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Investmen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tirement and Postretirement P" sheetId="20" state="visible" r:id="rId20"/>
    <sheet xmlns:r="http://schemas.openxmlformats.org/officeDocument/2006/relationships" name="Fair Value Measurements"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CC Regulatory Matters" sheetId="25" state="visible" r:id="rId25"/>
    <sheet xmlns:r="http://schemas.openxmlformats.org/officeDocument/2006/relationships" name="Commitments and Contingencies" sheetId="26" state="visible" r:id="rId26"/>
    <sheet xmlns:r="http://schemas.openxmlformats.org/officeDocument/2006/relationships" name="Segment Data" sheetId="27" state="visible" r:id="rId27"/>
    <sheet xmlns:r="http://schemas.openxmlformats.org/officeDocument/2006/relationships" name="Valuation and Qualifying Accou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Investments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tirement and Postretirement_2"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Data (Tables)" sheetId="44" state="visible" r:id="rId44"/>
    <sheet xmlns:r="http://schemas.openxmlformats.org/officeDocument/2006/relationships" name="Valuation and Qualifying Acco_2" sheetId="45" state="visible" r:id="rId45"/>
    <sheet xmlns:r="http://schemas.openxmlformats.org/officeDocument/2006/relationships" name="Organization and Business Op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 2023 Acquisition" sheetId="50" state="visible" r:id="rId50"/>
    <sheet xmlns:r="http://schemas.openxmlformats.org/officeDocument/2006/relationships" name="Acquisitions - 2022 Acquisition" sheetId="51" state="visible" r:id="rId51"/>
    <sheet xmlns:r="http://schemas.openxmlformats.org/officeDocument/2006/relationships" name="Acquisitions - Fair Values of A" sheetId="52" state="visible" r:id="rId52"/>
    <sheet xmlns:r="http://schemas.openxmlformats.org/officeDocument/2006/relationships" name="Acquisitions - 2021 Acquisition" sheetId="53" state="visible" r:id="rId53"/>
    <sheet xmlns:r="http://schemas.openxmlformats.org/officeDocument/2006/relationships" name="Acquisitions - Unaudited Pro Fo" sheetId="54" state="visible" r:id="rId54"/>
    <sheet xmlns:r="http://schemas.openxmlformats.org/officeDocument/2006/relationships" name="Acquisitions - Future Acquisiti"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vestments - Schedule of Conde" sheetId="62" state="visible" r:id="rId62"/>
    <sheet xmlns:r="http://schemas.openxmlformats.org/officeDocument/2006/relationships" name="Investments - Additional Inform" sheetId="63" state="visible" r:id="rId63"/>
    <sheet xmlns:r="http://schemas.openxmlformats.org/officeDocument/2006/relationships" name="Investments - Summary of Income" sheetId="64" state="visible" r:id="rId64"/>
    <sheet xmlns:r="http://schemas.openxmlformats.org/officeDocument/2006/relationships" name="Investments - Summary of Financ" sheetId="65" state="visible" r:id="rId65"/>
    <sheet xmlns:r="http://schemas.openxmlformats.org/officeDocument/2006/relationships" name="Accrued Expenses - Accrued Expe" sheetId="66" state="visible" r:id="rId66"/>
    <sheet xmlns:r="http://schemas.openxmlformats.org/officeDocument/2006/relationships" name="Debt - Long Term Debt (Details)" sheetId="67" state="visible" r:id="rId67"/>
    <sheet xmlns:r="http://schemas.openxmlformats.org/officeDocument/2006/relationships" name="Debt - Long Term Debt (Parenthe" sheetId="68" state="visible" r:id="rId68"/>
    <sheet xmlns:r="http://schemas.openxmlformats.org/officeDocument/2006/relationships" name="Debt - Additional Information (" sheetId="69" state="visible" r:id="rId69"/>
    <sheet xmlns:r="http://schemas.openxmlformats.org/officeDocument/2006/relationships" name="Debt - Principal Maturities of " sheetId="70" state="visible" r:id="rId70"/>
    <sheet xmlns:r="http://schemas.openxmlformats.org/officeDocument/2006/relationships" name="Leases - Additional Information" sheetId="71" state="visible" r:id="rId71"/>
    <sheet xmlns:r="http://schemas.openxmlformats.org/officeDocument/2006/relationships" name="Leases - Summary Of Supplementa" sheetId="72" state="visible" r:id="rId72"/>
    <sheet xmlns:r="http://schemas.openxmlformats.org/officeDocument/2006/relationships" name="Leases - Summary of Future Mini" sheetId="73" state="visible" r:id="rId73"/>
    <sheet xmlns:r="http://schemas.openxmlformats.org/officeDocument/2006/relationships" name="Retirement and Postretirement_3" sheetId="74" state="visible" r:id="rId74"/>
    <sheet xmlns:r="http://schemas.openxmlformats.org/officeDocument/2006/relationships" name="Retirement and Postretirement_4" sheetId="75" state="visible" r:id="rId75"/>
    <sheet xmlns:r="http://schemas.openxmlformats.org/officeDocument/2006/relationships" name="Retirement and Postretirement_5" sheetId="76" state="visible" r:id="rId76"/>
    <sheet xmlns:r="http://schemas.openxmlformats.org/officeDocument/2006/relationships" name="Retirement and Postretirement_6" sheetId="77" state="visible" r:id="rId77"/>
    <sheet xmlns:r="http://schemas.openxmlformats.org/officeDocument/2006/relationships" name="Retirement and Postretirement_7" sheetId="78" state="visible" r:id="rId78"/>
    <sheet xmlns:r="http://schemas.openxmlformats.org/officeDocument/2006/relationships" name="Retirement and Postretirement_8" sheetId="79" state="visible" r:id="rId79"/>
    <sheet xmlns:r="http://schemas.openxmlformats.org/officeDocument/2006/relationships" name="Retirement and Postretirement_9" sheetId="80" state="visible" r:id="rId80"/>
    <sheet xmlns:r="http://schemas.openxmlformats.org/officeDocument/2006/relationships" name="Retirement and Postretiremen_10" sheetId="81" state="visible" r:id="rId81"/>
    <sheet xmlns:r="http://schemas.openxmlformats.org/officeDocument/2006/relationships" name="Retirement and Postretiremen_11" sheetId="82" state="visible" r:id="rId82"/>
    <sheet xmlns:r="http://schemas.openxmlformats.org/officeDocument/2006/relationships" name="Retirement and Postretiremen_12"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Common Stock - Additional Infor"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Income Taxes - Schedule of Comp" sheetId="90" state="visible" r:id="rId90"/>
    <sheet xmlns:r="http://schemas.openxmlformats.org/officeDocument/2006/relationships" name="Income Taxes - Schedule of Reco" sheetId="91" state="visible" r:id="rId91"/>
    <sheet xmlns:r="http://schemas.openxmlformats.org/officeDocument/2006/relationships" name="Income Taxes - Additional Infor" sheetId="92" state="visible" r:id="rId92"/>
    <sheet xmlns:r="http://schemas.openxmlformats.org/officeDocument/2006/relationships" name="Income Taxes - Schedule of Co_2" sheetId="93" state="visible" r:id="rId93"/>
    <sheet xmlns:r="http://schemas.openxmlformats.org/officeDocument/2006/relationships" name="Income Taxes - Schedule of Re_2" sheetId="94" state="visible" r:id="rId94"/>
    <sheet xmlns:r="http://schemas.openxmlformats.org/officeDocument/2006/relationships" name="FCC Regulatory Matters - Additi"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egment Data - Additional Infor" sheetId="98" state="visible" r:id="rId98"/>
    <sheet xmlns:r="http://schemas.openxmlformats.org/officeDocument/2006/relationships" name="Segment Data - Summary of Segme" sheetId="99" state="visible" r:id="rId99"/>
    <sheet xmlns:r="http://schemas.openxmlformats.org/officeDocument/2006/relationships" name="Segment Data - Summary of Seg_2" sheetId="100" state="visible" r:id="rId100"/>
    <sheet xmlns:r="http://schemas.openxmlformats.org/officeDocument/2006/relationships" name="Segment Data - Summary of Disag" sheetId="101" state="visible" r:id="rId101"/>
    <sheet xmlns:r="http://schemas.openxmlformats.org/officeDocument/2006/relationships" name="Valuation and Qualifying Acco_3"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XST</t>
        </is>
      </c>
      <c r="C9" s="4" t="inlineStr">
        <is>
          <t xml:space="preserve"> </t>
        </is>
      </c>
      <c r="D9" s="4" t="inlineStr">
        <is>
          <t xml:space="preserve"> </t>
        </is>
      </c>
    </row>
    <row r="10">
      <c r="A10" s="4" t="inlineStr">
        <is>
          <t>Entity Registrant Name</t>
        </is>
      </c>
      <c r="B10" s="4" t="inlineStr">
        <is>
          <t>NEXSTAR MEDIA GROUP, INC.</t>
        </is>
      </c>
      <c r="C10" s="4" t="inlineStr">
        <is>
          <t xml:space="preserve"> </t>
        </is>
      </c>
      <c r="D10" s="4" t="inlineStr">
        <is>
          <t xml:space="preserve"> </t>
        </is>
      </c>
    </row>
    <row r="11">
      <c r="A11" s="4" t="inlineStr">
        <is>
          <t>Entity Central Index Key</t>
        </is>
      </c>
      <c r="B11" s="4" t="inlineStr">
        <is>
          <t>000114241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 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5587374931</v>
      </c>
    </row>
    <row r="22">
      <c r="A22" s="4" t="inlineStr">
        <is>
          <t>Entity Common Stock, Shares Outstanding</t>
        </is>
      </c>
      <c r="B22" s="4" t="inlineStr">
        <is>
          <t xml:space="preserve"> </t>
        </is>
      </c>
      <c r="C22" s="6" t="n">
        <v>33428504</v>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File Number</t>
        </is>
      </c>
      <c r="B25" s="4" t="inlineStr">
        <is>
          <t>000-5047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3-3083125</t>
        </is>
      </c>
      <c r="C27" s="4" t="inlineStr">
        <is>
          <t xml:space="preserve"> </t>
        </is>
      </c>
      <c r="D27" s="4" t="inlineStr">
        <is>
          <t xml:space="preserve"> </t>
        </is>
      </c>
    </row>
    <row r="28">
      <c r="A28" s="4" t="inlineStr">
        <is>
          <t>Entity Address, Address Line One</t>
        </is>
      </c>
      <c r="B28" s="4" t="inlineStr">
        <is>
          <t>545 E. John Carpenter Freeway</t>
        </is>
      </c>
      <c r="C28" s="4" t="inlineStr">
        <is>
          <t xml:space="preserve"> </t>
        </is>
      </c>
      <c r="D28" s="4" t="inlineStr">
        <is>
          <t xml:space="preserve"> </t>
        </is>
      </c>
    </row>
    <row r="29">
      <c r="A29" s="4" t="inlineStr">
        <is>
          <t>Entity Address, Address Line Two</t>
        </is>
      </c>
      <c r="B29" s="4" t="inlineStr">
        <is>
          <t>Suite 700</t>
        </is>
      </c>
      <c r="C29" s="4" t="inlineStr">
        <is>
          <t xml:space="preserve"> </t>
        </is>
      </c>
      <c r="D29" s="4" t="inlineStr">
        <is>
          <t xml:space="preserve"> </t>
        </is>
      </c>
    </row>
    <row r="30">
      <c r="A30" s="4" t="inlineStr">
        <is>
          <t>Entity Address, City or Town</t>
        </is>
      </c>
      <c r="B30" s="4" t="inlineStr">
        <is>
          <t>Irving</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062</t>
        </is>
      </c>
      <c r="C32" s="4" t="inlineStr">
        <is>
          <t xml:space="preserve"> </t>
        </is>
      </c>
      <c r="D32" s="4" t="inlineStr">
        <is>
          <t xml:space="preserve"> </t>
        </is>
      </c>
    </row>
    <row r="33">
      <c r="A33" s="4" t="inlineStr">
        <is>
          <t>City Area Code</t>
        </is>
      </c>
      <c r="B33" s="4" t="inlineStr">
        <is>
          <t>972</t>
        </is>
      </c>
      <c r="C33" s="4" t="inlineStr">
        <is>
          <t xml:space="preserve"> </t>
        </is>
      </c>
      <c r="D33" s="4" t="inlineStr">
        <is>
          <t xml:space="preserve"> </t>
        </is>
      </c>
    </row>
    <row r="34">
      <c r="A34" s="4" t="inlineStr">
        <is>
          <t>Local Phone Number</t>
        </is>
      </c>
      <c r="B34" s="4" t="inlineStr">
        <is>
          <t>373-88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 incorporated by reference</t>
        </is>
      </c>
      <c r="B39" s="4" t="inlineStr">
        <is>
          <t xml:space="preserve">Portions of the Proxy Statement for the Registrant’s 2024 Annual Meeting of Stockholders will be filed with the Commission within 120 days after the close of the Registrant’s fiscal year and incorporated by reference in Part III of this Annual Report on Form 10-K. </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37" customWidth="1" min="2" max="2"/>
  </cols>
  <sheetData>
    <row r="1">
      <c r="A1" s="1" t="inlineStr">
        <is>
          <t>Insider Trading Arrangements</t>
        </is>
      </c>
      <c r="B1" s="2" t="inlineStr">
        <is>
          <t>Dec. 26, 2023 shares</t>
        </is>
      </c>
    </row>
    <row r="2">
      <c r="A2" s="3" t="inlineStr">
        <is>
          <t>Trading Arrangements, by Individual</t>
        </is>
      </c>
      <c r="B2" s="4" t="inlineStr">
        <is>
          <t xml:space="preserve"> </t>
        </is>
      </c>
    </row>
    <row r="3">
      <c r="A3" s="4" t="inlineStr">
        <is>
          <t>Name</t>
        </is>
      </c>
      <c r="B3" s="4" t="inlineStr">
        <is>
          <t>Perry Sook</t>
        </is>
      </c>
    </row>
    <row r="4">
      <c r="A4" s="4" t="inlineStr">
        <is>
          <t>Title</t>
        </is>
      </c>
      <c r="B4" s="4" t="inlineStr">
        <is>
          <t>Chairman and Chief Executive Officer</t>
        </is>
      </c>
    </row>
    <row r="5">
      <c r="A5" s="4" t="inlineStr">
        <is>
          <t>Rule 10b5-1 Arrangement Adopted</t>
        </is>
      </c>
      <c r="B5" s="4" t="inlineStr">
        <is>
          <t>true</t>
        </is>
      </c>
    </row>
    <row r="6">
      <c r="A6" s="4" t="inlineStr">
        <is>
          <t>Adoption Date</t>
        </is>
      </c>
      <c r="B6" s="4" t="inlineStr">
        <is>
          <t>December 26, 2023</t>
        </is>
      </c>
    </row>
    <row r="7">
      <c r="A7" s="4" t="inlineStr">
        <is>
          <t>Arrangement Duration</t>
        </is>
      </c>
      <c r="B7" s="4" t="inlineStr">
        <is>
          <t>324 days</t>
        </is>
      </c>
    </row>
    <row r="8">
      <c r="A8" s="4" t="inlineStr">
        <is>
          <t>Aggregate Available</t>
        </is>
      </c>
      <c r="B8" s="6" t="n">
        <v>100000</v>
      </c>
    </row>
    <row r="9">
      <c r="A9" s="4" t="inlineStr">
        <is>
          <t>Trd Arr Expiration Date</t>
        </is>
      </c>
      <c r="B9" s="4" t="inlineStr">
        <is>
          <t>November 13, 2024</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Segment Financial Information (Parenthetical)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Equity method investments, book value</t>
        </is>
      </c>
      <c r="B4" s="5" t="n">
        <v>953</v>
      </c>
      <c r="C4" s="5" t="n">
        <v>1115</v>
      </c>
      <c r="D4" s="4" t="inlineStr">
        <is>
          <t xml:space="preserve"> </t>
        </is>
      </c>
    </row>
    <row r="5">
      <c r="A5" s="4" t="inlineStr">
        <is>
          <t>The CW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loss percentage</t>
        </is>
      </c>
      <c r="B7" s="9" t="n">
        <v>0.75</v>
      </c>
      <c r="C7" s="9" t="n">
        <v>0.75</v>
      </c>
      <c r="D7" s="9" t="n">
        <v>0</v>
      </c>
    </row>
    <row r="8">
      <c r="A8" s="4" t="inlineStr">
        <is>
          <t>TV Food Network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quity method investments, book value</t>
        </is>
      </c>
      <c r="B10" s="5" t="n">
        <v>936</v>
      </c>
      <c r="C10" s="5" t="n">
        <v>1099</v>
      </c>
      <c r="D10" s="4" t="inlineStr">
        <is>
          <t xml:space="preserve"> </t>
        </is>
      </c>
    </row>
    <row r="11">
      <c r="A11" s="4" t="inlineStr">
        <is>
          <t>CWs Programming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mortization excluded</t>
        </is>
      </c>
      <c r="B13" s="6" t="n">
        <v>377</v>
      </c>
      <c r="C13" s="6" t="n">
        <v>90</v>
      </c>
      <c r="D13" s="4" t="inlineStr">
        <is>
          <t xml:space="preserve"> </t>
        </is>
      </c>
    </row>
    <row r="14">
      <c r="A14" s="4" t="inlineStr">
        <is>
          <t>Payments excluded for broadcast rights</t>
        </is>
      </c>
      <c r="B14" s="5" t="n">
        <v>329</v>
      </c>
      <c r="C14" s="5" t="n">
        <v>118</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5" t="n">
        <v>4933</v>
      </c>
      <c r="C4" s="5" t="n">
        <v>5211</v>
      </c>
      <c r="D4" s="5" t="n">
        <v>4648</v>
      </c>
    </row>
    <row r="5">
      <c r="A5" s="4" t="inlineStr">
        <is>
          <t>Broadcas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4611</v>
      </c>
      <c r="C7" s="6" t="n">
        <v>5033</v>
      </c>
      <c r="D7" s="6" t="n">
        <v>4534</v>
      </c>
    </row>
    <row r="8">
      <c r="A8" s="4" t="inlineStr">
        <is>
          <t>The C W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6" t="n">
        <v>250</v>
      </c>
      <c r="C10" s="6" t="n">
        <v>66</v>
      </c>
      <c r="D10" s="4" t="inlineStr">
        <is>
          <t xml:space="preserve"> </t>
        </is>
      </c>
    </row>
    <row r="11">
      <c r="A11" s="4" t="inlineStr">
        <is>
          <t>Othe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t>
        </is>
      </c>
      <c r="B13" s="6" t="n">
        <v>72</v>
      </c>
      <c r="C13" s="6" t="n">
        <v>112</v>
      </c>
      <c r="D13" s="6" t="n">
        <v>114</v>
      </c>
    </row>
    <row r="14">
      <c r="A14" s="4" t="inlineStr">
        <is>
          <t>Core Advertis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t>
        </is>
      </c>
      <c r="B16" s="6" t="n">
        <v>1660</v>
      </c>
      <c r="C16" s="6" t="n">
        <v>1718</v>
      </c>
      <c r="D16" s="6" t="n">
        <v>1762</v>
      </c>
    </row>
    <row r="17">
      <c r="A17" s="4" t="inlineStr">
        <is>
          <t>Core Advertising [Member] | Broadcas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t>
        </is>
      </c>
      <c r="B19" s="6" t="n">
        <v>1571</v>
      </c>
      <c r="C19" s="6" t="n">
        <v>1692</v>
      </c>
      <c r="D19" s="6" t="n">
        <v>1762</v>
      </c>
    </row>
    <row r="20">
      <c r="A20" s="4" t="inlineStr">
        <is>
          <t>Core Advertising [Member] | The C W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t>
        </is>
      </c>
      <c r="B22" s="6" t="n">
        <v>89</v>
      </c>
      <c r="C22" s="6" t="n">
        <v>26</v>
      </c>
      <c r="D22" s="4" t="inlineStr">
        <is>
          <t xml:space="preserve"> </t>
        </is>
      </c>
    </row>
    <row r="23">
      <c r="A23" s="4" t="inlineStr">
        <is>
          <t>Political Advertising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t>
        </is>
      </c>
      <c r="B25" s="6" t="n">
        <v>66</v>
      </c>
      <c r="C25" s="6" t="n">
        <v>506</v>
      </c>
      <c r="D25" s="6" t="n">
        <v>45</v>
      </c>
    </row>
    <row r="26">
      <c r="A26" s="4" t="inlineStr">
        <is>
          <t>Political Advertising [Member] | Broadcas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t>
        </is>
      </c>
      <c r="B28" s="6" t="n">
        <v>66</v>
      </c>
      <c r="C28" s="6" t="n">
        <v>506</v>
      </c>
      <c r="D28" s="6" t="n">
        <v>45</v>
      </c>
    </row>
    <row r="29">
      <c r="A29" s="4" t="inlineStr">
        <is>
          <t>Distribution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t>
        </is>
      </c>
      <c r="B31" s="6" t="n">
        <v>2727</v>
      </c>
      <c r="C31" s="6" t="n">
        <v>2571</v>
      </c>
      <c r="D31" s="6" t="n">
        <v>2473</v>
      </c>
    </row>
    <row r="32">
      <c r="A32" s="4" t="inlineStr">
        <is>
          <t>Distribution [Member] | Broadcas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t>
        </is>
      </c>
      <c r="B34" s="6" t="n">
        <v>2674</v>
      </c>
      <c r="C34" s="6" t="n">
        <v>2553</v>
      </c>
      <c r="D34" s="6" t="n">
        <v>2472</v>
      </c>
    </row>
    <row r="35">
      <c r="A35" s="4" t="inlineStr">
        <is>
          <t>Distribution [Member] | The C W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t>
        </is>
      </c>
      <c r="B37" s="6" t="n">
        <v>72</v>
      </c>
      <c r="C37" s="6" t="n">
        <v>20</v>
      </c>
      <c r="D37" s="4" t="inlineStr">
        <is>
          <t xml:space="preserve"> </t>
        </is>
      </c>
    </row>
    <row r="38">
      <c r="A38" s="4" t="inlineStr">
        <is>
          <t>Distribution [Member] | Oth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revenue</t>
        </is>
      </c>
      <c r="B40" s="6" t="n">
        <v>-19</v>
      </c>
      <c r="C40" s="6" t="n">
        <v>-2</v>
      </c>
      <c r="D40" s="6" t="n">
        <v>1</v>
      </c>
    </row>
    <row r="41">
      <c r="A41" s="4" t="inlineStr">
        <is>
          <t>Digital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revenue</t>
        </is>
      </c>
      <c r="B43" s="6" t="n">
        <v>395</v>
      </c>
      <c r="C43" s="6" t="n">
        <v>365</v>
      </c>
      <c r="D43" s="6" t="n">
        <v>322</v>
      </c>
    </row>
    <row r="44">
      <c r="A44" s="4" t="inlineStr">
        <is>
          <t>Digital [Member] | Broadcas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revenue</t>
        </is>
      </c>
      <c r="B46" s="6" t="n">
        <v>257</v>
      </c>
      <c r="C46" s="6" t="n">
        <v>240</v>
      </c>
      <c r="D46" s="6" t="n">
        <v>216</v>
      </c>
    </row>
    <row r="47">
      <c r="A47" s="4" t="inlineStr">
        <is>
          <t>Digital [Member] | The C W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revenue</t>
        </is>
      </c>
      <c r="B49" s="6" t="n">
        <v>50</v>
      </c>
      <c r="C49" s="6" t="n">
        <v>17</v>
      </c>
      <c r="D49" s="4" t="inlineStr">
        <is>
          <t xml:space="preserve"> </t>
        </is>
      </c>
    </row>
    <row r="50">
      <c r="A50" s="4" t="inlineStr">
        <is>
          <t>Digital [Member] | Other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revenue</t>
        </is>
      </c>
      <c r="B52" s="6" t="n">
        <v>88</v>
      </c>
      <c r="C52" s="6" t="n">
        <v>108</v>
      </c>
      <c r="D52" s="6" t="n">
        <v>106</v>
      </c>
    </row>
    <row r="53">
      <c r="A53" s="4" t="inlineStr">
        <is>
          <t>Other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revenue</t>
        </is>
      </c>
      <c r="B55" s="6" t="n">
        <v>85</v>
      </c>
      <c r="C55" s="6" t="n">
        <v>51</v>
      </c>
      <c r="D55" s="6" t="n">
        <v>46</v>
      </c>
    </row>
    <row r="56">
      <c r="A56" s="4" t="inlineStr">
        <is>
          <t>Other [Member] | Broadcas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revenue</t>
        </is>
      </c>
      <c r="B58" s="6" t="n">
        <v>43</v>
      </c>
      <c r="C58" s="6" t="n">
        <v>42</v>
      </c>
      <c r="D58" s="6" t="n">
        <v>39</v>
      </c>
    </row>
    <row r="59">
      <c r="A59" s="4" t="inlineStr">
        <is>
          <t>Other [Member] | The C W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revenue</t>
        </is>
      </c>
      <c r="B61" s="6" t="n">
        <v>39</v>
      </c>
      <c r="C61" s="6" t="n">
        <v>3</v>
      </c>
      <c r="D61" s="4" t="inlineStr">
        <is>
          <t xml:space="preserve"> </t>
        </is>
      </c>
    </row>
    <row r="62">
      <c r="A62" s="4" t="inlineStr">
        <is>
          <t>Other [Member] | Other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net revenue</t>
        </is>
      </c>
      <c r="B64" s="5" t="n">
        <v>3</v>
      </c>
      <c r="C64" s="5" t="n">
        <v>6</v>
      </c>
      <c r="D64" s="5" t="n">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Allowance for Credit Losses [Member] - USD ($) $ in Millions</t>
        </is>
      </c>
      <c r="C1" s="2" t="inlineStr">
        <is>
          <t>12 Months Ended</t>
        </is>
      </c>
    </row>
    <row r="2">
      <c r="C2" s="2" t="inlineStr">
        <is>
          <t>Dec. 31, 2023</t>
        </is>
      </c>
      <c r="D2" s="2" t="inlineStr">
        <is>
          <t>Dec. 31, 2022</t>
        </is>
      </c>
      <c r="E2" s="2" t="inlineStr">
        <is>
          <t>Dec. 31, 2021</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Period</t>
        </is>
      </c>
      <c r="C4" s="5" t="n">
        <v>18</v>
      </c>
      <c r="D4" s="5" t="n">
        <v>23</v>
      </c>
      <c r="E4" s="5" t="n">
        <v>35</v>
      </c>
    </row>
    <row r="5">
      <c r="A5" s="4" t="inlineStr">
        <is>
          <t>Additions Charged to Costs and Expenses</t>
        </is>
      </c>
      <c r="C5" s="6" t="n">
        <v>12</v>
      </c>
      <c r="D5" s="6" t="n">
        <v>5</v>
      </c>
      <c r="E5" s="6" t="n">
        <v>10</v>
      </c>
    </row>
    <row r="6">
      <c r="A6" s="4" t="inlineStr">
        <is>
          <t>Deductions</t>
        </is>
      </c>
      <c r="B6" s="4" t="inlineStr">
        <is>
          <t>[1]</t>
        </is>
      </c>
      <c r="C6" s="6" t="n">
        <v>-10</v>
      </c>
      <c r="D6" s="6" t="n">
        <v>-10</v>
      </c>
      <c r="E6" s="6" t="n">
        <v>-22</v>
      </c>
    </row>
    <row r="7">
      <c r="A7" s="4" t="inlineStr">
        <is>
          <t>Balance at End of Period</t>
        </is>
      </c>
      <c r="C7" s="5" t="n">
        <v>20</v>
      </c>
      <c r="D7" s="5" t="n">
        <v>18</v>
      </c>
      <c r="E7" s="5" t="n">
        <v>23</v>
      </c>
    </row>
    <row r="8"/>
    <row r="9">
      <c r="A9" s="4" t="inlineStr">
        <is>
          <t xml:space="preserve">[1] (1) Uncollectible accounts written off, net of recoveries. </t>
        </is>
      </c>
    </row>
  </sheetData>
  <mergeCells count="4">
    <mergeCell ref="A1:B2"/>
    <mergeCell ref="C1:E1"/>
    <mergeCell ref="A8:D8"/>
    <mergeCell ref="A9:D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equent Events - Additional Information (Details) - USD ($) $ / shares in Units, $ in Millions</t>
        </is>
      </c>
      <c r="C1" s="2" t="inlineStr">
        <is>
          <t>1 Months Ended</t>
        </is>
      </c>
      <c r="E1" s="2" t="inlineStr">
        <is>
          <t>2 Months Ended</t>
        </is>
      </c>
      <c r="F1" s="2" t="inlineStr">
        <is>
          <t>12 Months Ended</t>
        </is>
      </c>
    </row>
    <row r="2">
      <c r="B2" s="2" t="inlineStr">
        <is>
          <t>Jan. 26, 2024</t>
        </is>
      </c>
      <c r="C2" s="2" t="inlineStr">
        <is>
          <t>Feb. 29, 2024</t>
        </is>
      </c>
      <c r="D2" s="2" t="inlineStr">
        <is>
          <t>Jan. 31, 2024</t>
        </is>
      </c>
      <c r="E2" s="2" t="inlineStr">
        <is>
          <t>Feb. 27, 2024</t>
        </is>
      </c>
      <c r="F2" s="2" t="inlineStr">
        <is>
          <t>Dec. 31, 2023</t>
        </is>
      </c>
      <c r="G2" s="2" t="inlineStr">
        <is>
          <t>Dec. 31, 2022</t>
        </is>
      </c>
      <c r="H2" s="2" t="inlineStr">
        <is>
          <t>Dec. 31, 2021</t>
        </is>
      </c>
      <c r="I2" s="2" t="inlineStr">
        <is>
          <t>Jan.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t>
        </is>
      </c>
      <c r="B4" s="4" t="inlineStr">
        <is>
          <t xml:space="preserve"> </t>
        </is>
      </c>
      <c r="C4" s="4" t="inlineStr">
        <is>
          <t xml:space="preserve"> </t>
        </is>
      </c>
      <c r="D4" s="4" t="inlineStr">
        <is>
          <t xml:space="preserve"> </t>
        </is>
      </c>
      <c r="E4" s="4" t="inlineStr">
        <is>
          <t xml:space="preserve"> </t>
        </is>
      </c>
      <c r="F4" s="8" t="n">
        <v>5.4</v>
      </c>
      <c r="G4" s="8" t="n">
        <v>3.6</v>
      </c>
      <c r="H4" s="8" t="n">
        <v>2.8</v>
      </c>
      <c r="I4" s="4" t="inlineStr">
        <is>
          <t xml:space="preserve"> </t>
        </is>
      </c>
    </row>
    <row r="5">
      <c r="A5" s="4" t="inlineStr">
        <is>
          <t>Purchase of treasury stock</t>
        </is>
      </c>
      <c r="B5" s="4" t="inlineStr">
        <is>
          <t xml:space="preserve"> </t>
        </is>
      </c>
      <c r="C5" s="4" t="inlineStr">
        <is>
          <t xml:space="preserve"> </t>
        </is>
      </c>
      <c r="D5" s="4" t="inlineStr">
        <is>
          <t xml:space="preserve"> </t>
        </is>
      </c>
      <c r="E5" s="4" t="inlineStr">
        <is>
          <t xml:space="preserve"> </t>
        </is>
      </c>
      <c r="F5" s="5" t="n">
        <v>611</v>
      </c>
      <c r="G5" s="5" t="n">
        <v>881</v>
      </c>
      <c r="H5" s="5" t="n">
        <v>537</v>
      </c>
      <c r="I5" s="4" t="inlineStr">
        <is>
          <t xml:space="preserve"> </t>
        </is>
      </c>
    </row>
    <row r="6">
      <c r="A6" s="4" t="inlineStr">
        <is>
          <t>Subsequent Event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borrowings for additional 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v>
      </c>
    </row>
    <row r="9">
      <c r="A9" s="4" t="inlineStr">
        <is>
          <t>Repayments of borrowings</t>
        </is>
      </c>
      <c r="B9" s="4" t="inlineStr">
        <is>
          <t xml:space="preserve"> </t>
        </is>
      </c>
      <c r="C9" s="4" t="inlineStr">
        <is>
          <t xml:space="preserve"> </t>
        </is>
      </c>
      <c r="D9" s="5" t="n">
        <v>5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Broadcast Music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received in connection with sale</t>
        </is>
      </c>
      <c r="B12" s="4" t="inlineStr">
        <is>
          <t xml:space="preserve"> </t>
        </is>
      </c>
      <c r="C12" s="5" t="n">
        <v>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 per common share</t>
        </is>
      </c>
      <c r="B15" s="7" t="n">
        <v>1.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ate declared</t>
        </is>
      </c>
      <c r="B16" s="4" t="inlineStr">
        <is>
          <t>Jan. 26,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ate paid</t>
        </is>
      </c>
      <c r="B17" s="4" t="inlineStr">
        <is>
          <t>Feb. 23,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ate of record</t>
        </is>
      </c>
      <c r="B18" s="4" t="inlineStr">
        <is>
          <t>Feb.  09,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treasury stock, shares</t>
        </is>
      </c>
      <c r="B19" s="4" t="inlineStr">
        <is>
          <t xml:space="preserve"> </t>
        </is>
      </c>
      <c r="C19" s="4" t="inlineStr">
        <is>
          <t xml:space="preserve"> </t>
        </is>
      </c>
      <c r="D19" s="4" t="inlineStr">
        <is>
          <t xml:space="preserve"> </t>
        </is>
      </c>
      <c r="E19" s="6" t="n">
        <v>190297</v>
      </c>
      <c r="F19" s="4" t="inlineStr">
        <is>
          <t xml:space="preserve"> </t>
        </is>
      </c>
      <c r="G19" s="4" t="inlineStr">
        <is>
          <t xml:space="preserve"> </t>
        </is>
      </c>
      <c r="H19" s="4" t="inlineStr">
        <is>
          <t xml:space="preserve"> </t>
        </is>
      </c>
      <c r="I19" s="4" t="inlineStr">
        <is>
          <t xml:space="preserve"> </t>
        </is>
      </c>
    </row>
    <row r="20">
      <c r="A20" s="4" t="inlineStr">
        <is>
          <t>Purchase of treasury stock</t>
        </is>
      </c>
      <c r="B20" s="4" t="inlineStr">
        <is>
          <t xml:space="preserve"> </t>
        </is>
      </c>
      <c r="C20" s="4" t="inlineStr">
        <is>
          <t xml:space="preserve"> </t>
        </is>
      </c>
      <c r="D20" s="4" t="inlineStr">
        <is>
          <t xml:space="preserve"> </t>
        </is>
      </c>
      <c r="E20" s="5" t="n">
        <v>32</v>
      </c>
      <c r="F20" s="4" t="inlineStr">
        <is>
          <t xml:space="preserve"> </t>
        </is>
      </c>
      <c r="G20" s="4" t="inlineStr">
        <is>
          <t xml:space="preserve"> </t>
        </is>
      </c>
      <c r="H20" s="4" t="inlineStr">
        <is>
          <t xml:space="preserve"> </t>
        </is>
      </c>
      <c r="I20" s="4" t="inlineStr">
        <is>
          <t xml:space="preserve"> </t>
        </is>
      </c>
    </row>
    <row r="21">
      <c r="A21" s="4" t="inlineStr">
        <is>
          <t>Authorization of share repurchase, remaining available</t>
        </is>
      </c>
      <c r="B21" s="4" t="inlineStr">
        <is>
          <t xml:space="preserve"> </t>
        </is>
      </c>
      <c r="C21" s="4" t="inlineStr">
        <is>
          <t xml:space="preserve"> </t>
        </is>
      </c>
      <c r="D21" s="4" t="inlineStr">
        <is>
          <t xml:space="preserve"> </t>
        </is>
      </c>
      <c r="E21" s="5" t="n">
        <v>620</v>
      </c>
      <c r="F21" s="4" t="inlineStr">
        <is>
          <t xml:space="preserve"> </t>
        </is>
      </c>
      <c r="G21" s="4" t="inlineStr">
        <is>
          <t xml:space="preserve"> </t>
        </is>
      </c>
      <c r="H21" s="4" t="inlineStr">
        <is>
          <t xml:space="preserve"> </t>
        </is>
      </c>
      <c r="I21" s="4" t="inlineStr">
        <is>
          <t xml:space="preserve"> </t>
        </is>
      </c>
    </row>
  </sheetData>
  <mergeCells count="3">
    <mergeCell ref="A1:A2"/>
    <mergeCell ref="C1:D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Organization and Business Operations As used in these Consolidated Financial Statements and unless the context indicates otherwise, “Nexstar” refers to Nexstar Media Group, Inc., a Delaware corporation, and its consolidated wholly-owned and majority-owned subsidiaries;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December 31, 2023 , we owned, operated, programmed or provided sales and other services to 200 full power television stations and one AM radio station, including those television stations owned by VIEs, in 116 markets in 39 states and the District of Columbia. The stations are affiliates of CBS, FOX, NBC, ABC, The CW, MyNetworkTV, and other broadcast television networks. As of December 31, 2023 , Nexstar’s stations reached approximately 39 % of all U.S. television households (after applying the Federal Communications Commission’s (“FCC”) ultra-high frequency (“UHF”) discount). Through various local service agreements, we provided sales, programming, and other services to 35 television stations owned by consolidated VIEs and one television station owned by an unconsolidated VIE. Nexstar also owns a 75.0 % ownership interest in The CW Network, LLC, the fifth major broadcast network in the U.S. (“The CW”), NewsNation, a national cable news network, two digital multicast networks, Antenna TV and Rewind TV, multicast network services provided to third parties, and a 31.3 % ownership stake in Television Food Network, G.P. (“TV Food Network”). Our digital assets include more than 140 local websites, 278 mobile applications, 25 connected television applications, six free-ad supported television channels representing products of our local television stations, The CW, NewsNation, The Hill and BestReviews, and a suite of advertising sol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solidated Balance Sheets an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The Company believes it has sufficient unrestricted cash on hand, positive working capital, and availability to access additional cash under its revolving credit facilities (with a maturity date of June 2027) to meet its business operating requirements, its capital expenditures and to continue to service its debt for at least the next 12 months as of the filing date of this Annual Report on Form 10-K. As of December 31, 2023 , the Company was in compliance with the financial covenants contained in the amended credit agreements governing its senior secured credit facilities. 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8),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23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As of December 31, the carrying amounts and classification of the assets and liabilities, excluding intercompany amounts, of the VIEs which have been included in the Consolidated Balance Sheets were as follows (in millions):
2023 2022
Current assets:
Cash and cash equivalents $ 6 $ 6
Accounts receivable, net 17 26
Prepaid expenses and other current assets 5 6
Total current assets 28 38
Property and equipment, net 58 59
Goodwill 151 151
FCC licenses 200 200
Network affiliation agreements, net 68 76
Other noncurrent assets, net 67 80
Total assets $ 572 $ 604
Current liabilities:
Current portion of debt $ 2 $ 3
Other current liabilities 38 30
Total current liabilities 40 33
Debt 350 353
Deferred tax liabilities 36 35
Other noncurrent liabilities 78 85
Total liabilities $ 504 $ 506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2023 2022
Current assets $ 3 $ 4
Property and equipment, net 11 11
Goodwill 62 62
FCC licenses 200 200
Network affiliation agreements, net 22 26
Other noncurrent assets, net 2 1
Total assets $ 300 $ 304
Current liabilities $ 38 $ 28
Noncurrent liabilities 114 120
Total liabilities $ 152 $ 148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also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There were no significant transactions arising from Nexstar’s outsourcing agreement with Cunningham. Cunningham does not guarantee Nexstar’s debt. Basis of Presentation Certain prior year financial statement amounts have been reclassified to conform to the current year presentation. These reclassifications had no effect on net income or stockholders’ equity as previously reported.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allowance for credit losses, valuation of assets acquired and liabilities assumed in business combinations, distribution revenue recognized, deferred income tax asset valuation allowances, fair value of stock-based compensation, the recoverability of goodwill, FCC licenses and long-lived assets, pension and postretirement obligations, the recoverability of investments, the recoverability of broadcast rights and the useful lives of property and equipment and intangible assets. As of December 31, 2023 ,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 Cash and Cash Equivalents The Company considers all highly liquid investments purchased with an original maturity of ninety days or less to be cash equivalents. Accounts Receivable and Allowance for Credit Losses The Company’s accounts receivable consist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multichannel video programming distributors (“MVPDs”) and local and national advertising agencies. The Company does not require collateral from its customers but maintains reserves for potential credit losses. Management believes that the allowance for credit losses is adequate, but if the financial condition of the Company’s customers were to deteriorate, additional allowances may be required. The Company has not experienced significant losses related to receivables from individual customers or by geographical area. Revenue Recognition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VPDs, such as cable and satellite providers, as well as online video distributors (“OVDs”), companies that provide video content through internet streaming, in return for the Company’s consent to the retransmission of the signals of its television stations or the carriage of NewsNation.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Core and Political Advertising Revenues —The Company generates revenue by delivering advertising on the Company’s television stations, cable and broadcast network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s commercial is aired. Distribution Revenues —The Company’s retransmission consent and carriage agreements with MVPDs and OVDs generally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stribution revenue includes affiliate compensation revenue in accordance with certain affiliation agreements, which is recognized ratably over the term of the agreement. Digital Revenues —For station digital advertising, the performance obligation is a station’s promise to place an advertisement on its website and is satisfied either based on impressions or the placement of ads over an agreed period of time. Advertising revenue is recognized, for the amount the Company is entitled to receive, when the advertisements are broadcast or delivered on the stations’ websites. Other digital advertising includes revenue from video and display advertising platforms that are delivered locally or nationally through our own and various third party websites and mobile applications. Revenue is recognized at the time advertising is delivered through these platforms. Revenue from other digital businesses includes a consumer product reviews platform, which is recognized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not considered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7 for disaggregated revenue information. Investments The Company accounts for investments in which it owns at least 20 % of an investee’s voting securities or has significant influence over an investee under the equity method of accounting. The Company records equity method investments at cost. For investments acquired in a business combination, the cost is the estimated fair value allocated to the investment. The amounts initially recognized are subsequently adjusted for the Company’s appropriate share of the net earnings or losses of the investee. The Company records any investee losses up to the carrying amount of the investment plus any advances and loans made to the investee and any financial guarantees made on behalf of the investee. The Company recognizes its share in earnings and losses of the investee as “Income from equity method investments, net” in the Consolidated Statements of Operations and Comprehensive Income. Investments are also increased by contributions made to and decreased by distributions from the investee.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For the years ended December 31, 2023, 2022 and 2021 , the Company did no t identify any events or changes in circumstances which indicated that the carrying amount of investments may be impaired. See Note 6 for additional information on the Company’s investments. Leases The Company determines if a contract is a lease at inception. We determine that a contract contains a lease if we obtain substantially all of the economic benefits of, and the right to direct the use of, an asset identified in the contract. For leases with terms greater than 12 months, we record right-of-use (“ROU”) asset and lease liability which are both measured at the present value of the future lease payments over the lease term. The lease payments exclude any executory costs as they are not significant. The lease term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and specific characteristics unique to the particular lease that would make it reasonably certain that the Company would exercise such option. As most of the Company’s leases do not provide an implicit rate, the incremental borrowing rate was used in determining the present value of future lease payments. The discount rate represents a risk-adjusted rate on a secured basis and is the rate at which the Company would borrow funds to satisfy the scheduled lease liability payment streams commensurate with the lease term. ROU assets and lease liabilities arising from operating leases are included in other noncurrent assets, other current liabilities and other noncurrent liabilities in the accompanying Consolidated Balance Sheets. Lease expense for lease payments is recognized on a straight-line basis over the lease term. See Note 9 for additional disclosures on leases as of December 31, 2023 . Broadcast Rights and Broadcast Rights Payable The Company acquires licenses to broadcast programs from national program syndicators and from certain production companies. The Company records these contracts as an asset and a liability when the following criteria are met: (i) the license period has begun, (ii) the cost of each program is known or reasonably determinable, (iii) the program material has been accepted in accordance with the license agreement, and (iv) the program is produced and available for broadcast. Broadcast rights are initially recorded at the contract cost and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As of December 31, 2023 and 2022 , programming costs included $ 64 million and $ 66 million, respectively, that were contractually due related to episodes that had been completed by certain production companies but not yet delivered to the Company. Such episodes are typically delivered within a few weeks of completion. The Company also acquired exclusive rights to broadcast various live sports games in exchange for rights fees paid over the season associated with the live sports games. The Company amortizes these programming rights as an expense over each season based upon contractually stated rates which align with the projected revenue over the contractual term. Amortization is evaluated periodically, based on revenue projections, and adjusted as necessary. For the years ended December 31, 2023, 2022 and 2021 , amortization of broadcast rights of $ 453 million, $ 193 million and $ 121 million, respectively, were included in Depreciation and amortization expense in the accompanying Consolidated Statements of Operations and Comprehensive Income. 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 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the income approach, such as discounted projected cash flows, and other income, market or cost approaches. The estimated fair value of an FCC license acquired in a business combination is calculated using a discounted projec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television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cquired in a business combination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collective fair value of the FCC license and a network affiliation agreement. The excess of the estimated fair value in this model over the estimated value of an FCC license of an independent station under the Greenfield Method represents the estimated fair value of a network affiliation agreement. Goodwill represents the excess of the purchase price over the fair value of the identifiable net assets acquired. During the measurement period, which may be up to one year from the acquisition date of a business,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Subsequent to acquisition, these assets are not amortized but are tested for impairment annually in the Company’s fourth quarter, or more frequently if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r purposes of goodwill impairment tests, the Company has one aggregated television stations reporting unit because of the stations’ similar economic characteristics, one cable network reporting unit, and two digital business reporting units. The Company’s impairment review for FCC licenses is performed at the television station market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s, using the Greenfield Method of discounted cash flow analysis. An impairment is recorded when the carrying value of an FCC license exceeds its fair value. Determining the fair value of reporting units and FCC licenses requires management to make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e.g. revenue growth, operating profit margins, capital expenditures, discount rates) used to calculate the fair value of reporting units, the Company evaluates the reasonableness of its assumptions by comparing the total fair value of all its reporting units to its total market capitalization and by comparing the fair values of its reporting units to recent market sale transactions. The Company tests definite-lived intangible assets and other long-lived assets to be held and used for impairment whenever events or changes in circumstances indicate that their carrying amount may not be recoverable, relying on certain factors, including operating results, business plans, economic projections and anticipated future cash flows. The carrying value of a long-lived asset or asset group is considered impaired when the projected future undiscounted cash flows to be generated from the asset or asset group over its remaining life, or primary asset’s life, plus any proceeds from the eventual disposition are less than its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Debt Financing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Note 3: Acquisitions 2023 Acquisitions On July 20, 2023 , Nexstar acquired certain assets of WSNN-LD, a MyNetworkTV affiliated low power television station serving the Tampa, Florida market, from Citadel Communications, LLC. On August 31, 2023 , Nexstar acquired certain assets of KUSI-TV, an independent full power television station serving the San Diego, CA market, from McKinnon Broadcasting Company and Channel 51 of San Diego, Inc. The total purchase price of these acquisitions was $ 38 million, including working capital adjustments. The acquired assets and assumed liabilities were recorded at fair value as of the closing dates of the transactions and consisted primarily of $ 13 million in property and equipment and $ 19 million in FCC licenses. 2022 Acquisition of The CW On September 30, 2022 , Nexstar acquired a 75.0 % ownership interest in The CW from affiliates of Paramount Global and Warner Bros. Discovery (collectively the “Sellers”) for no purchase consideration. Each of the Sellers retained a 12.5 % ownership interest and produced 12 original, scripted series for The CW primarily aired during the 2022/2023 broadcast season. The Sellers have granted Nexstar a call right and Nexstar has granted each of the Sellers a put right for such Seller’s ownership interests beginning in August 2024 and June 2026, respectively. The acquisition solidifies Nexstar’s revenue opportunities as the largest owner of The CW-affiliated stations, diversifies its content outside of news, improves its national advertising opportunities, establishes it as a participant in advertising video-on-demand services via The CW App and is expected to create value by improving The CW’s ratings, revenue, and profitability. The transaction was accounted for under the acquisition method of accounting. The fair values of the assets acquired, liabilities assumed and the noncontrolling interests are as follows (in millions):
Assets acquired Purchase Price Allocation
Cash and cash equivalents $ 29
Accounts receivable 56
Prepaid expenses and other current assets 3
Broadcast rights 124
Intangible assets 17
Other noncurrent assets 6
Total assets acquired 235
Liabilities assumed:
Accounts payable and accrued expenses ( 26 )
Broadcast rights payable ( 97 )
Deferred tax liabilities ( 19 )
Other liabilities ( 13 )
Total liabilities assumed ( 155 )
Net assets acquired 80
Consideration paid -
Noncontrolling interests ( 24 )
Gain on bargain purchase $ 56 Programming costs and accrued programming costs pertain to The CW’s costs of acquiring programming from the Sellers and were valued using the replacement cost method as of Nexstar’s acquisition due to their short-term nature. As a result of the acquisition, Nexstar recognized a gain on bargain purchase of $ 56 million representing the excess of the fair value of the net assets acquired over the $ 0 purchase consideration paid and the fair value of the noncontrolling interests. This gain is presented as a separate line item in the accompanying Consolidated Statements of Operations and Comprehensive Income during the year ended December 31, 2022. Nexstar believes it was able to acquire The CW for $0 purchase consideration due to the recurring losses of The CW and Nexstar’s position as the largest owner of The CW-affiliated television stations, which it believes limited the number of interested acquirers, Nexstar’s agreement to commit The CW to acquire additional programming from the Sellers for the 2022/2023 broadcast season, and Nexstar’s agreement to allow the Sellers to distribute certain short and long-term accounts receivable related to previously-aired programming to the Sellers prior to closing. The intangible assets are amortized over an estimated useful life of 4.5 years. The CW’s net revenue of $ 66 million and operating loss of $ 95 million from the acquisition date to December 31, 2022 have been included in the accompanying Consolidated Statements of Operations and Comprehensive Income. Transaction costs related to this acquisition, including severance costs, retention bonuses and legal and professional fees totaling $ 13 million and $ 33 million for the years ended December 31, 2023 and 2022, respectively, were included in selling, general and administrative expense, excluding depreciation and amortization in the accompanying Consolidated Statements of Operations and Comprehensive Income. 2021 Acquisitions Acquisition of The Hill On August 20, 2021 , pursuant to a merger agreement, Nexstar acquired 100 % of the outstanding equity of News Communications, Inc. (“NCI”), then a Nevada corporation, for a total cash consideration of approximately $ 138 million, including working capital adjustments, funded by cash on hand. NCI is the owner of “The Hill,” an independent political digital media platform. On August 27, 2021, NCI received approval for its conversion from a Nevada corporation to a Delaware corporation. The acquisition marked the continuation of Nexstar’s content-first strategy, focused primarily on news, designed to further leverage and monetize its expansive digital reach. The net revenue of $ 22 million from the acquisition date to December 31, 2021 has been included in the accompanying Consolidated Statements of Operations and Comprehensive Income. The operating income and transaction costs from the acquisition date to December 31, 2021 have also been included in the accompanying Consolidated Statements of Operations and Comprehensive Income but were not material. Unaudited Pro Forma Financial Information The following unaudited pro forma financial information has been presented for the periods indicated as if Nexstar’s acquisition of The CW had occurred on January 1, 2021 (in millions):
Years Ended December 31,
2022 2021
Net revenue $ 5,514 $ 5,107
Income before income taxes 917 786
Net income 689 592
Net income attributable to Nexstar 781 690 The unaudited pro forma financial information combines the historical results of operations, adjusted for business combination accounting effects including transaction costs, the gain on bargain purchase, the amortization charges from acquired intangible assets and the related tax effects. The unaudited pro forma financial information is for informational purposes only and is not indicative of the results of operations that would have been achieved if the acquisition of The CW had taken place on January 1, 2021, because the pro forma results do not reflect expected synergies. The acquisitions during 2023 and 2021 are not significant for pro forma financial information reporting purposes, both individually and in aggregate. Therefore, pro forma financial information has not been provided for those transactions. Proposed Acquisition On May 10, 2023, Mission e ntered into a definitive agreement to acquire the assets of WADL-TV serving the Detroit, Michigan market from Adell Broadcas ting Corporation for $ 75 million in cash, subject to customary working capital adjustments. The proposed acquisition is subject to regulatory and other customary approvals, is expected to close once Mission receives regulatory approval, and would be Mission’s second entry into the state of Michig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ed of the following, as of December 31 (dollars in millions):
Estimated
useful life,
in years 2023 2022
Buildings and improvements 39 $ 409 $ 393
Land N/A 249 241
Leasehold improvements term of lease 119 101
Studio and transmission equipment 5 - 15 1,095 1,054
Computer equipment 3 - 5 151 152
Furniture and fixtures 7 32 30
Vehicles 5 64 61
Construction in progress N/A 60 65
2,179 2,097
Less: accumulated depreciation and amortization ( 910 ) ( 835 )
Property and equipment, net $ 1,269 $ 1,262 For the years ended December 31, 2023, 2022 and 2021 , depreciation expense of $ 176 million, $ 160 million and $ 167 million, respectively, was included in Depreciation and amortization expense in the accompanying Consolidated Statements of Operation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Note 5: Intangible Assets and Goodwill The Company’s definite-lived intangible assets consisted of the following, as of December 31 (dollars in millions):
2023 2022
Estimated Accumulated Accumulated
useful life, Amortization Amortization
in years Gross and Impairment Net Gross and Impairment Net
Network affiliation agreements 15 $ 3,125 $ ( 1,442 ) $ 1,683 $ 3,125 $ ( 1,254 ) $ 1,871
Other definite-lived intangible assets 1 - 20 1,093 ( 652 ) 441 1,077 ( 514 ) 563
Definite-lived intangible assets $ 4,218 $ ( 2,094 ) $ 2,124 $ 4,202 $ ( 1,768 ) $ 2,434 The decrease in definite-lived intangible assets was primarily due to amortization. For the years ended December 31, 2023, 2022 and 2021 , amortization expense of $ 311 million, $ 309 million and $ 301 million, respectively, was included in Depreciation and amortization expense in the accompanying Consolidated Statements of Operations and Comprehensive Income. The following table presents the Company’s estimate of amortization expense for each of the five succeeding fiscal years and thereafter for definite-lived intangible assets as of December 31, 2023 (in millions):
2024 $ 291
2025 284
2026 265
2027 252
2028 237
Thereafter 795
$ 2,124 The changes in the carrying amounts of goodwill and FCC licenses for the years ended December 31, 2023 and 2022 are as follows (in millions):
Goodwill FCC Licenses
Accumulated Accumulated
Gross Impairment Net Gross Impairment Net
Balances as of December 31, 2022 $ 3,141 $ ( 180 ) $ 2,961 $ 2,958 $ ( 48 ) $ 2,910
Current year acquisitions (see Note 3) 4 - 4 19 - 19
Impairment loss - ( 19 ) ( 19 ) - - -
Balances as of December 31, 2023 $ 3,145 $ ( 199 ) $ 2,946 $ 2,977 $ ( 48 ) $ 2,929 As discussed in Note 2, the Company has one aggregated television stations reporting unit, one cable network reporting unit, and two digital reporting units for purposes of annual goodwill impairment review as of December 31, 2023. The Company’s annual impairment review of FCC licenses is performed at the station market level. Management conducts an impairment test annually in the fourth quarter, or whenever events or changes in circumstances indicate that goodwill or FCC licenses might be impaired. In the fourth quarter of 2023, using the qualitative impairment test, the Company performed its annual impairment assessment on goodwill attributable to its aggregated television stations reporting unit. Based on the results of such qualitative impairment tests, the Company concluded that it was more likely than not that each reporting unit’s fair value would sufficiently exceed the related carrying amount. With respect to goodwill allocated to the cable network reporting unit and the two digital reporting units, the Company elected to perform quantitative impairment tests due to recent performance and uncertain economic conditions. The Company’s assessment indicated that the cable network reporting unit’s fair value exceeded the related carrying amount by approximately 14 %, therefore no impairment was recorded. Goodwill allocated to this reporting unit was $ 400 million as of December 31, 2023. The fair value estimate is management’s estimate based on a valuation report prepared by a third-party valuation firm who used a combination of an income approach, which employs a discounted cash flow model, and a market approach, which consider earnings multiples of comparable publicly traded businesses and comparable market transactions. The income approach was based on a five-year projection model which included assumptions regarding continued growth of viewership at a declining rate of growth over time and monetization thereof, continued growth in distribution revenues and annual increases in operating expenses. The income approach utilized the Company’s income tax rate, a 10 % discount rate based on an analysis of comparable companies and a modest terminal growth rate typical of mature cable network businesses. The market approach market based the valuation on earnings multiples of comparable publicly traded businesses with cable networks and comparable cable network transactions. The likelihood of a material impairment is mitigated by the maturity of the network and its significant contractual distribution revenue. With respect to digital reporting units, the Company’s assessment indicated that one of the digital reporting units exceeded the carrying amount by 2.5 %, and therefore no goodwill impairment was identified. Goodwill associated with this reporting was $ 69 million as of December 31, 2023. The fair value estimate is management’s estimate based on a valuation report prepared by a third-party valuation firm who used a combination of an income approach, which employs a discounted cash flow model, and market approach. The income approach was based on a three-year projection model which included assumptions regarding the recovery of the business from a low in 2023 due to market and other factors to a full recovery to 2022 levels between year 2 and year 3 and then growth thereafter. The income approach utilized the Company’s income tax rate, a 11.5 % discount rate based on an analysis of comparable companies and a modest terminal growth rate typical of mature digital businesses. The market approach based the valuation on earnings multiples of comparable publicly traded digital media businesses and market net revenue multiples of comparable digital media transactions. The likelihood of a material impairment is mitigated by the amount of goodwill recorded. In the second digital reporting unit, the Company identified a goodwill impairment of $ 19 million (and $ 16 million impairment on definite-lived intangible assets) and a goodwill impairment of $ 91 million (and $ 5 million impairment on definite-lived intangible assets) during the fourth quarter of each calendar years 2023 and 2022, respectively. As of December 31, 2023, this second digital reporting unit has no remaining goodwill and no material long-lived intangible assets balance. The Company’s quantitative goodwill impairment tests are sensitive to changes in key assumptions used in our analysis, such as expected future cash flows and market trends. If the assumptions used in our analysis are not realized, it is possible that an impairment charge may need to be recorded in the future. The Company cannot accurately predict the amount and timing of any impairment of goodwill or other intangible assets. The Company performed its annual impairment assessment on FCC licenses for each television station market using the qualitative impairment test. Except for three station markets that indicated unfavorable trends, the Company concluded that it was more likely than not that their fair values exceeded the respective carrying amounts. For the stations that indicated unfavorable trends, management extended its procedures and performed a quantitative impairment test. As of December 31, 2023, the FCC licenses of these stations had a carrying value of $ 64 million, none of such individual FCC licenses had carrying value that were material. The Company’s quantitative impairment test of these assets indicated that each of their estimated fair values (Greenfield Method) exceeded the respective carrying amounts. Thus, no impairment was recorded on the associated goodwill and FCC licenses. The Company also evaluated its definite-lived intangible assets and other long-lived assets whether events or changes in circumstances indicate that such assets may be impaired. Based on the estimate of undiscounted future pre-tax cash flows expected to result from the use and eventual disposition of such assets, the Company determined that the carrying amounts are recoverable other than the long-lived intangible assets of a digital reporting unit for which an impairment was recorded (discussed above). No other events or circumstances were noted in 2023 that would indicate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Note 6: Investments Investments in the Company’s Consolidated Balance Sheets as of December 31 consisted of the following (in millions):
2023 2022
Equity method investments $ 953 $ 1,115
Other equity investments 5 4
Total investments $ 958 $ 1,119 Equity Method Investments During the years ended December 31, 2023, 2022 and 2021, the Company received cash distributions from its equity method investments, primarily from its investment in TV Food Network, as discussed below. Income from equity method investments, net reported in the Company’s Consolidated Statements of Operations and Comprehensive Income for the years ended December 31 consisted of the following (in millions):
2023 2022 2021
Income on equity investments, net, before amortization of basis difference $ 174 $ 223 $ 250
Amortization of basis difference ( 70 ) ( 70 ) ( 125 )
Income on equity investments, net $ 104 $ 153 $ 125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solidated Statements of Operations and Comprehensive Income. The Company’s share in these basis differences and related amortization is primarily attributable to its investment in TV Food Network (discussed in more detail below). There were no other-than-temporary impairments (“OTTI”) during the years ended December 31, 2023, 2022 and 2021. Investment in TV Food Network Nexstar acquired its 31.3 % equity investment in TV Food Network through its acquisition of Tribune Media Company (“Tribune”) on September 19, 2019. Nexstar’s partner in TV Food Network is Warner Bros. Discovery, Inc.(“WBD”), which owns a 68.7 % interest in TV Food Network and operates the network on behalf of the partnership. TV Food Network operates two 24-hour television networks, Food Network and Cooking Channel, offering quality television, video, internet and mobile entertainment and information focusing on food and entertaining.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4.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December 31, 2023 , Nexstar’s investment in TV Food Network had a book value of $ 936 million, compared to $ 1.099 billion as of December 31, 2022. As of December 31, 2023 and 2022, Nexstar had a remaining share in amortizable basis difference of $ 397 million and $ 467 million, respectively, related to its investment in TV Food Network. The remaining amortizable basis difference as of December 31, 2023 had a remaining useful life of approximately 5.7 years. As of December 31, 2023, Nexstar’s share in the basis difference related to the investee’s goodwill was $ 500 million (no change in 2023). Nexstar had the following transactions related to its investment in TV Food Network during the years ended December 31, 2023, 2022 and 2021, respectively: • received cash distributions totaling $ 270 million, $ 249 million and $ 239 million, • recognized shares in TV Food Network’s net income of $ 177 million, $ 227 million and $ 253 million, and • recorded amortization of basis difference (expense) of $ 69 million, $ 70 million and $ 125 million. Summarized financial information for TV Food Network is as follows (in millions):
Years Ended December 31,
2023 2022 2021
Net revenue $ 1,124 $ 1,298 $ 1,340
Costs and expenses 571 583 537
Income from operations 554 716 803
Net income 565 724 810
Net income attributable to Nexstar Media Group, Inc. 177 227 253
As of December 31
2023 2022
Current assets $ 383 $ 728
Noncurrent assets 484 421
Current liabilities 102 85
Noncurrent liabiliti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7: Accrued Expenses Accrued expenses consisted of the following, as of December 31 (in millions):
2023 2022
Compensation and related taxes $ 113 $ 113
Interest payable 55 56
Network affiliation fees 85 50
Other 97 100
$ 350 $ 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Debt Long-term debt consisted of the following, as of December 31 (dollars in millions):
2023 2022
Nexstar
Term Loan A, due June 2027 $ 2,243 $ 2,364
Term Loan B, due September 2026 1,561 1,561
5.625 % Notes, due July 2027 1,714 1,714
4.75 % Notes, due November 2028 1,000 1,000
Mission
Term Loan B, due June 2028 292 296
Revolving loans, due June 2027 62 62
Total outstanding principal 6,872 6,997
Less: unamortized financing costs and discount - Nexstar Term Loan A, due June 2027 ( 6 ) ( 8 )
Less: unamortized financing costs and discount - Nexstar Term Loan B, due September 2026 ( 24 ) ( 33 )
Add: unamortized premium, net of financing costs - Nexstar 5.625% Notes, due July 2027 3 4
Less: unamortized financing costs and discount - Nexstar 4.75% Notes, due November 2028 ( 6 ) ( 7 )
Less: unamortized financing costs and discount - Mission Term Loan B, due June 2028 ( 2 ) ( 2 )
Total outstanding debt 6,837 6,951
Less: current portion ( 124 ) ( 124 )
Long-term debt, net of current portion $ 6,713 $ 6,827 Senior Secured Credit Facilities 2023 Activities On December 6, 2023, Nexstar borrowed $ 20 million under its revolving credit facility used for additional working capital, which it repaid in full on December 19, 2023, funded by cash on hand. On June 6, 2023, Nexstar and Mission, an independently owned VIE consolidated by Nexstar, amended their respective credit agreements. The amendments to the respective credit agreements pertain to replacement of the London Interbank Offered Rate (“LIBOR”)-based interest rate applicable to the Term Loan B, due September 2026 of Nexstar and Term Loan B, due June 2028 of Mission with the term Secured Overnight Financing Rate (“SOFR”)-based interest rate. Under each amendment, the term SOFR is defined to mean the sum of the term SOFR screen rate published by the CME Group Benchmark Administration Limited term SOFR administrator and a spread adjustment of 0.11448 % for an interest period of one month’s duration, 0.26161 % for an interest period of three months’ duration and 0.42826 % for an interest period of six months’ duration. The term SOFR is subject to a floor of 0 %. In addition, during the year ended December 31, 2023, the Company repaid scheduled principal maturities of $ 125 million of its term loans. Interest rates are selected at Nexstar’s or Mission’s option, as applicable, and the applicable margin is adjusted quarterly as defined in the applicable amended credit agreement. Interest is payable periodically based on the type of interest rate selected. As of December 31, the interest rates of the outstanding loans under the senior secured credit facilities were: • 6.85 % and 5.86 % in 2023 and 2022, respectively, for Nexstar’s Term Loan A, due June 2027 (based on an applicable margin of 1.50 %) • 7.85 % and 6.89 % in 2023 and 2022, respectively, for Nexstar’s Term Loan B, due September 2026 (based on an applicable margin of 2.50 % in both years) • 7.85 % and 6.89 % in 2023 and 2022, respectively, for Mission’s Term Loan B, due June 2028 (based on an applicable margin of 2.50 % in both years) • 6.85 % and 5.86 % in 2023 and 2022, respectively, for Mission’s outstanding revolving loans, due June 2027 (based on an applicable margin of 1.50 %) 5.625% Notes, due July 2027 On July 3, 2019, Nexstar completed the sale and issuance of $ 1.120 billion 5.625 % senior unsecured notes due 2027 (the “5.625% Notes, due July 2027”) at par. On November 22, 2019, Nexstar completed the issuance and sale of $ 665 million aggregate principal amount of additional 5.625 % Notes, due July 2027. These additional notes were issued at a price of 104.875 %. These additional notes are treated as a single series with the 5.625% Notes, due July 2027 issued on July 3, 2019. Interest on the 5.625% Notes, due July 2027 is payable semiannually in arrears on January 15 and July 15 of each year. The 5.625% Notes, due July 2027 were issued pursuant to an indenture dated July 3, 2019 (the “5.625% Indenture due 2027”). At any time on or after July 15, 2022, Nexstar may redeem the 5.625% Notes, due July 2027, in whole or in part, at the redemption prices set forth in the 5.625% Indenture due 2027 plus accrued and unpaid interest to the redemption date. Upon the occurrence of a change of control (as defined in the 5.625% Indenture due 2027), each holder of the 5.625% Notes, due July 2027 may require Nexstar to repurchase all or a portion of the notes in cash at a price equal to 101.0 % of the aggregate principal amount to be repurchased, plus accrued and unpaid interest, if any, thereon to the date of repurchase. The 5.625% Notes, due July 2027 contain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5.625% Indenture due 2027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the trustee or holders of at least 25 % in principal amount of the then outstanding 5.625% Notes, due July 2027 may declare the principal of and accrued but unpaid interest, including additional interest, on all the 5.625% Notes, due July 2027 to be due and payable. 4.75% Notes, due November 2028 On September 25, 2020, Nexstar completed the sale and issuance of $ 1.0 billion 4.75 % senior unsecured notes due 2028 (“4.75% Notes, due November 2028”) at par. The 4.75% Notes, due November 2028 were issued under an indenture dated as of September 25, 2020 (“4.75% Notes, due November 2028 Indenture”). Interest on the 4.75% Notes, due November 2028 is payable semiannually in arrears on May 1 and November 1 of each year. The 4.75% Notes, due November 2028 are guaranteed by Nexstar, Mission and certain of Nexstar’s and Mission’s existing and future restricted subsidiaries, subject to certain customary release provisions. The 4.75% Notes, due November 2028 are senior unsecured obligations of Nexstar and the guarantors, rank equal in right of payment with our and the guarantors’ existing and future senior indebtedness, including Nexstar’s 5.625% Notes, due July 2027, its term loans and its revolving credit facilities, but effectively junior to our and the guarantors’ secured debt, including the term loans and revolving credit facilities, to the extent of the value of the assets securing such debt. Nexstar has the option to redeem all or a portion of the 4.75% Notes, due November 2028 at any time prior to November 1, 2023 at a price equal to 100 % of the principal amount redeemed plus accrued and unpaid interest, if any, to, but excluding, the redemption date plus a make-whole premium as of the date of redemption. At any time prior to November 1, 2023, Nexstar may also redeem up to 40 % of the aggregate principal amount at a redemption price of 104.75 %, plus accrued and unpaid interest, if any, to, but excluding, the date of redemption, with the net cash proceeds from certain equity offerings. At any time on or after November 1, 2023, Nexstar may redeem the 4.75% Notes, due November 2028, in whole or in part, at the redemption prices set forth in the 4.75% Notes, due November 2028 Indenture. Upon the occurrence of a change in control (as defined in the 4.75% Notes, due November 2028 Indenture), each holder of the 4.75% Notes, due November 2028 may require Nexstar to repurchase all or a portion of the notes in cash at a price equal to 101.0 % of the aggregate principal amount to be repurchased, plus accrued and unpaid interest, if any, thereon to, but excluding, the date of repurchase. The 4.75% Notes, due November 2028 Indenture contains covenants that limit, among other things, Nexstar’s and the guarantors’ ability to (1) incur additional debt, (2) pay dividends or make other distributions or repurchases or redeem its capital stock, (3) make certain investments, (4) transfer or sell assets, (5) create liens, (6) enter into restrictions affecting the ability of Nexstar’s restricted subsidiaries to make distributions, loans or advances to it or other restricted subsidiaries, (7) guarantee certain indebtedness and (8) engage in transactions with affiliates. The 4.75% Notes, due November 2028 Indenture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and is continuing, the trustee or holders of at least 25 % in principal amount of the then outstanding 4.75% Notes, due November 2028 may declare the principal of, premium, and accrued but unpaid interest, including additional interest, on all the 4.75% Notes, due November 2028 to be due and payable. Upon such a declaration , such principal, premium and accrued and unpaid interest will be due and payable immediately. Unused Commitments and Borrowing Availability Nexstar and Mission had $ 530 million (net of outstanding standby letters of credit of $ 20 million) and $ 14 million, respectively, of unused revolving loan commitments under their senior secured credit facilities, all of which were available for borrowing, based on the covenant calculations as of December 31, 2023. The Company’s ability to access funds under the senior secured credit facilities depends, in part, on its compliance with certain financial covenants. As of December 31, 2023, the Company was in compliance with its financial covenants. Collateralization and Guarantees of Debt The Company’s credit facilities described above are collateralized by a security interest in substantially all the combined assets, excluding FCC licenses, the other assets of consolidated VIEs unavailable to creditors of Nexstar (see Note 2) and the assets of The CW. Nexstar (excluding The CW) guarantees full payment of all obligations incurred under the Mission senior secured credit facility in the event of Mission’s default. Mission is a guarantor of Nexstar’s senior secured credit facility, Nexstar’s 5.625 % Notes, due July 2027 and Nexstar’s 4.75 % Notes, due November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4 and 2033,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December 31, 2023, the Company was in compliance with its financial covenants. Debt Maturities The scheduled principal maturities of the Company’s debt as of December 31, 2023 are summarized as follows (in millions):
2024 $ 124
2025 124
2026 1,685
2027 3,658
2028 1,281
Thereafter -
$ 6,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The Company as a Lessee The Company has operating leases for office spaces, tower facilities, antenna sites, studios and other real estate properties and equipment. The operating leases have remaining lease terms of one to 91 years, some of which may include options to extend the leases from one year to 99 years , and some of which may include options to terminate the leases within one year . Lease contracts that the Company has executed but which have not yet commenced as of December 31, 2023 were not material. Supplemental balance sheet information related to operating leases as of December 31 was as follows (in millions, except lease term and discount rates):
Balance Sheet Classification 2023 2022
Operating leases
Operating lease right-of-use assets, net Other noncurrent assets, net $ 290 $ 288
Current operating lease liabilities Operating lease liabilities $ 47 $ 50
Noncurrent operating lease liabilities Other noncurrent liabilities $ 246 $ 238
Weighted Average Remaining Lease Term of Operating leases 8 years 8 years
Weighted Average Discount Rate of Operating leases 5.0 % 5.1 % Operating lease expenses for the year ended December 31, 2023 were $ 65 million, of which $ 28 million and $ 37 million were included in Direct operating and Selling, general and administrative expenses, respectively, excluding depreciation and amortization, in the accompanying Consolidated Statements of Operations and Comprehensive Income. Operating lease expenses for the year ended December 31, 2022 were $ 62 million, of which $ 28 million and $ 34 million were included in Direct operating and Selling, general and administrative expenses, respectively, excluding depreciation and amortization, in the accompanying Consolidated Statements of Operations and Comprehensive Income. Operating lease expenses for the year ended December 31, 2021 were $ 57 million, of which $ 27 million and $ 30 million were included in Direct operating and Selling, general and administrative expenses, respectively, excluding depreciation and amortization, in the accompanying Consolidated Statements of Operations and Comprehensive Income. Cash paid for operating leases included in the operating cash flows was $ 64 million, $ 60 million and $ 52 million for the years ended December 31, 2023, 2022 and 2021, respectively. Future minimum lease payments under non-cancellable leases as of December 31, 2023 were as follows (in millions):
Operating Leases
2024 $ 60
2025 47
2026 39
2027 37
2028 33
Thereafter 153
Total future minimum lease payments 369
Less: imputed interest ( 76 )
Total $ 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35</v>
      </c>
      <c r="D3" s="5" t="n">
        <v>204</v>
      </c>
    </row>
    <row r="4">
      <c r="A4" s="4" t="inlineStr">
        <is>
          <t>Restricted cash and cash equivalents</t>
        </is>
      </c>
      <c r="C4" s="6" t="n">
        <v>12</v>
      </c>
      <c r="D4" s="6" t="n">
        <v>16</v>
      </c>
    </row>
    <row r="5">
      <c r="A5" s="4" t="inlineStr">
        <is>
          <t>Accounts receivable, net of allowance for credit losses of $20 and $18, respectively</t>
        </is>
      </c>
      <c r="C5" s="6" t="n">
        <v>1095</v>
      </c>
      <c r="D5" s="6" t="n">
        <v>1080</v>
      </c>
    </row>
    <row r="6">
      <c r="A6" s="4" t="inlineStr">
        <is>
          <t>Broadcast rights</t>
        </is>
      </c>
      <c r="C6" s="6" t="n">
        <v>136</v>
      </c>
      <c r="D6" s="6" t="n">
        <v>194</v>
      </c>
    </row>
    <row r="7">
      <c r="A7" s="4" t="inlineStr">
        <is>
          <t>Prepaid expenses and other current assets</t>
        </is>
      </c>
      <c r="C7" s="6" t="n">
        <v>88</v>
      </c>
      <c r="D7" s="6" t="n">
        <v>121</v>
      </c>
    </row>
    <row r="8">
      <c r="A8" s="4" t="inlineStr">
        <is>
          <t>Total current assets</t>
        </is>
      </c>
      <c r="C8" s="6" t="n">
        <v>1466</v>
      </c>
      <c r="D8" s="6" t="n">
        <v>1615</v>
      </c>
    </row>
    <row r="9">
      <c r="A9" s="4" t="inlineStr">
        <is>
          <t>Property and equipment, net</t>
        </is>
      </c>
      <c r="C9" s="6" t="n">
        <v>1269</v>
      </c>
      <c r="D9" s="6" t="n">
        <v>1262</v>
      </c>
    </row>
    <row r="10">
      <c r="A10" s="4" t="inlineStr">
        <is>
          <t>Goodwill</t>
        </is>
      </c>
      <c r="C10" s="6" t="n">
        <v>2946</v>
      </c>
      <c r="D10" s="6" t="n">
        <v>2961</v>
      </c>
    </row>
    <row r="11">
      <c r="A11" s="4" t="inlineStr">
        <is>
          <t>FCC licenses</t>
        </is>
      </c>
      <c r="C11" s="6" t="n">
        <v>2929</v>
      </c>
      <c r="D11" s="6" t="n">
        <v>2910</v>
      </c>
    </row>
    <row r="12">
      <c r="A12" s="4" t="inlineStr">
        <is>
          <t>Intangible assets, net</t>
        </is>
      </c>
      <c r="C12" s="6" t="n">
        <v>2124</v>
      </c>
      <c r="D12" s="6" t="n">
        <v>2434</v>
      </c>
    </row>
    <row r="13">
      <c r="A13" s="4" t="inlineStr">
        <is>
          <t>Investments</t>
        </is>
      </c>
      <c r="C13" s="6" t="n">
        <v>958</v>
      </c>
      <c r="D13" s="6" t="n">
        <v>1119</v>
      </c>
    </row>
    <row r="14">
      <c r="A14" s="4" t="inlineStr">
        <is>
          <t>Other noncurrent assets, net</t>
        </is>
      </c>
      <c r="C14" s="6" t="n">
        <v>386</v>
      </c>
      <c r="D14" s="6" t="n">
        <v>378</v>
      </c>
    </row>
    <row r="15">
      <c r="A15" s="4" t="inlineStr">
        <is>
          <t>Total assets</t>
        </is>
      </c>
      <c r="B15" s="4" t="inlineStr">
        <is>
          <t>[1]</t>
        </is>
      </c>
      <c r="C15" s="6" t="n">
        <v>12078</v>
      </c>
      <c r="D15" s="6" t="n">
        <v>12679</v>
      </c>
    </row>
    <row r="16">
      <c r="A16" s="3" t="inlineStr">
        <is>
          <t>Current liabilities:</t>
        </is>
      </c>
      <c r="C16" s="4" t="inlineStr">
        <is>
          <t xml:space="preserve"> </t>
        </is>
      </c>
      <c r="D16" s="4" t="inlineStr">
        <is>
          <t xml:space="preserve"> </t>
        </is>
      </c>
    </row>
    <row r="17">
      <c r="A17" s="4" t="inlineStr">
        <is>
          <t>Current portion of debt</t>
        </is>
      </c>
      <c r="C17" s="6" t="n">
        <v>124</v>
      </c>
      <c r="D17" s="6" t="n">
        <v>124</v>
      </c>
    </row>
    <row r="18">
      <c r="A18" s="4" t="inlineStr">
        <is>
          <t>Accounts payable</t>
        </is>
      </c>
      <c r="C18" s="6" t="n">
        <v>235</v>
      </c>
      <c r="D18" s="6" t="n">
        <v>198</v>
      </c>
    </row>
    <row r="19">
      <c r="A19" s="4" t="inlineStr">
        <is>
          <t>Broadcast rights payable</t>
        </is>
      </c>
      <c r="C19" s="6" t="n">
        <v>136</v>
      </c>
      <c r="D19" s="6" t="n">
        <v>151</v>
      </c>
    </row>
    <row r="20">
      <c r="A20" s="4" t="inlineStr">
        <is>
          <t>Accrued expenses</t>
        </is>
      </c>
      <c r="C20" s="6" t="n">
        <v>350</v>
      </c>
      <c r="D20" s="6" t="n">
        <v>319</v>
      </c>
    </row>
    <row r="21">
      <c r="A21" s="4" t="inlineStr">
        <is>
          <t>Operating lease liabilities</t>
        </is>
      </c>
      <c r="C21" s="6" t="n">
        <v>47</v>
      </c>
      <c r="D21" s="6" t="n">
        <v>50</v>
      </c>
    </row>
    <row r="22">
      <c r="A22" s="4" t="inlineStr">
        <is>
          <t>Other current liabilities</t>
        </is>
      </c>
      <c r="C22" s="6" t="n">
        <v>69</v>
      </c>
      <c r="D22" s="6" t="n">
        <v>51</v>
      </c>
    </row>
    <row r="23">
      <c r="A23" s="4" t="inlineStr">
        <is>
          <t>Total current liabilities</t>
        </is>
      </c>
      <c r="C23" s="6" t="n">
        <v>961</v>
      </c>
      <c r="D23" s="6" t="n">
        <v>893</v>
      </c>
    </row>
    <row r="24">
      <c r="A24" s="4" t="inlineStr">
        <is>
          <t>Debt</t>
        </is>
      </c>
      <c r="C24" s="6" t="n">
        <v>6713</v>
      </c>
      <c r="D24" s="6" t="n">
        <v>6827</v>
      </c>
    </row>
    <row r="25">
      <c r="A25" s="4" t="inlineStr">
        <is>
          <t>Deferred tax liabilities</t>
        </is>
      </c>
      <c r="C25" s="6" t="n">
        <v>1520</v>
      </c>
      <c r="D25" s="6" t="n">
        <v>1606</v>
      </c>
    </row>
    <row r="26">
      <c r="A26" s="4" t="inlineStr">
        <is>
          <t>Other noncurrent liabilities</t>
        </is>
      </c>
      <c r="C26" s="6" t="n">
        <v>571</v>
      </c>
      <c r="D26" s="6" t="n">
        <v>584</v>
      </c>
    </row>
    <row r="27">
      <c r="A27" s="4" t="inlineStr">
        <is>
          <t>Total liabilities</t>
        </is>
      </c>
      <c r="B27" s="4" t="inlineStr">
        <is>
          <t>[1]</t>
        </is>
      </c>
      <c r="C27" s="6" t="n">
        <v>9765</v>
      </c>
      <c r="D27" s="6" t="n">
        <v>9910</v>
      </c>
    </row>
    <row r="28">
      <c r="A28" s="4" t="inlineStr">
        <is>
          <t>Commitments and contingencies (Note 16)</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December 31, 2023 and December 31, 2022</t>
        </is>
      </c>
      <c r="C30" s="4" t="inlineStr">
        <is>
          <t xml:space="preserve"> </t>
        </is>
      </c>
      <c r="D30" s="4" t="inlineStr">
        <is>
          <t xml:space="preserve"> </t>
        </is>
      </c>
    </row>
    <row r="31">
      <c r="A31" s="4" t="inlineStr">
        <is>
          <t>Common stock - $0.01 par value, 100,000,000 shares authorized; 47,282,823 shares issued, 33,600,926 shares outstanding as of December 31, 2023 and 47,282,823 shares issued, 36,810,186 shares outstanding as of December 31, 2022</t>
        </is>
      </c>
      <c r="C31" s="4" t="inlineStr">
        <is>
          <t xml:space="preserve"> </t>
        </is>
      </c>
      <c r="D31" s="4" t="inlineStr">
        <is>
          <t xml:space="preserve"> </t>
        </is>
      </c>
    </row>
    <row r="32">
      <c r="A32" s="4" t="inlineStr">
        <is>
          <t>Additional paid-in capital</t>
        </is>
      </c>
      <c r="C32" s="6" t="n">
        <v>1283</v>
      </c>
      <c r="D32" s="6" t="n">
        <v>1288</v>
      </c>
    </row>
    <row r="33">
      <c r="A33" s="4" t="inlineStr">
        <is>
          <t>Accumulated other comprehensive income</t>
        </is>
      </c>
      <c r="C33" s="6" t="n">
        <v>1</v>
      </c>
      <c r="D33" s="6" t="n">
        <v>27</v>
      </c>
    </row>
    <row r="34">
      <c r="A34" s="4" t="inlineStr">
        <is>
          <t>Retained earnings</t>
        </is>
      </c>
      <c r="C34" s="6" t="n">
        <v>3188</v>
      </c>
      <c r="D34" s="6" t="n">
        <v>3033</v>
      </c>
    </row>
    <row r="35">
      <c r="A35" s="4" t="inlineStr">
        <is>
          <t>Treasury stock - at cost; 13,681,897 and 10,472,637 shares as of December 31, 2023 and December 31, 2022, respectively</t>
        </is>
      </c>
      <c r="C35" s="6" t="n">
        <v>-2173</v>
      </c>
      <c r="D35" s="6" t="n">
        <v>-1607</v>
      </c>
    </row>
    <row r="36">
      <c r="A36" s="4" t="inlineStr">
        <is>
          <t>Total Nexstar Media Group, Inc. stockholders’ equity</t>
        </is>
      </c>
      <c r="C36" s="6" t="n">
        <v>2299</v>
      </c>
      <c r="D36" s="6" t="n">
        <v>2741</v>
      </c>
    </row>
    <row r="37">
      <c r="A37" s="4" t="inlineStr">
        <is>
          <t>Noncontrolling interests</t>
        </is>
      </c>
      <c r="C37" s="6" t="n">
        <v>14</v>
      </c>
      <c r="D37" s="6" t="n">
        <v>28</v>
      </c>
    </row>
    <row r="38">
      <c r="A38" s="4" t="inlineStr">
        <is>
          <t>Total stockholders' equity</t>
        </is>
      </c>
      <c r="C38" s="6" t="n">
        <v>2313</v>
      </c>
      <c r="D38" s="6" t="n">
        <v>2769</v>
      </c>
    </row>
    <row r="39">
      <c r="A39" s="4" t="inlineStr">
        <is>
          <t>Total liabilities and stockholders’ equity</t>
        </is>
      </c>
      <c r="C39" s="6" t="n">
        <v>12078</v>
      </c>
      <c r="D39" s="6" t="n">
        <v>12679</v>
      </c>
    </row>
    <row r="40">
      <c r="A40" s="4" t="inlineStr">
        <is>
          <t>Network affiliation agreemen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6" t="n">
        <v>1683</v>
      </c>
      <c r="D42" s="6" t="n">
        <v>1871</v>
      </c>
    </row>
    <row r="43">
      <c r="A43" s="4" t="inlineStr">
        <is>
          <t>Other Intangible Asse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5" t="n">
        <v>441</v>
      </c>
      <c r="D45" s="5" t="n">
        <v>563</v>
      </c>
    </row>
    <row r="46"/>
    <row r="47">
      <c r="A47" s="4" t="inlineStr">
        <is>
          <t>[1] The consolidated total assets as of December 31, 2023 and 2022 include certain assets held by consolidated VIEs of $ 300 million and $ 304 million, respectively, which are not available to be used to settle the obligations of Nexstar. The consolidated total liabilities as of December 31, 2023 and 2022 include certain liabilities of consolidated VIEs of $ 152 million and $ 148 million, respectively, for which the creditors of the VIEs have no recourse to the general credit of Nexstar. See Note 2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Postretirement Plans</t>
        </is>
      </c>
      <c r="B4" s="4" t="inlineStr">
        <is>
          <t>Note 10: Retirement and Postretirement Plans Nexstar has various funded, qualified non-contributory defined benefit retirement plans which cover certain employees and former employees. As of December 31, 2023, the combined pension benefit obligations for these qualified retirement plans were $ 1.7 billion. Combined plan assets were $ 1.5 billion at December 31, 2023 which represents funding of approximately 90 % (resulting in a combined plans being underfunded by $ 171 million). All these retirement plans are frozen in terms of pay and service, except for a plan with immaterial pension benefit obligations. The remaining pension obligations of $ 40 million relate to non-contributory unfunded supplemental executive retirement and ERISA Excess plans for which Nexstar’s policy is to fund the benefits as claims and premiums are paid. Nexstar also has various retiree medical savings account plans which reimburse eligible retired employees for certain medical expenses and unfunded plans that provide certain health and life insurance benefits to certain retired employees. Nexstar uses a December 31 measurement date for its pension and other postretirement benefit plans (“OPEB”). The overfunded or underfunded status of these pension and other postretirement plans is recognized as an asset or liability in the accompanying Consolidated Balance Sheets. The changes in the funded status are recorded in the year in which changes occur through comprehensive income (loss). The funded status of a plan represents the difference between the fair value of plan assets and the related plan projected benefit obligation. As of and for the years ended December 31, the following table provides a reconciliation of the plans’ benefit obligations, plan assets and funded status, along with the related amounts that are recognized in the Consolidated Balance Sheets (in millions):
Pension Benefits OPEB
2023 2022 2023 2022
Change in benefit obligations
Benefit obligations at beginning of period $ 1,779 $ 2,257 $ 21 $ 27
Service cost 1 1 - -
Interest cost 83 47 1 1
Plan amendments - 1 - -
Actuarial (gain) loss 32 ( 400 ) - ( 5 )
ESOP transfer 3 3 - -
Benefit payments ( 191 ) ( 130 ) ( 2 ) ( 2 )
Benefit obligations at end of period $ 1,707 $ 1,779 $ 20 $ 21
Change in plan assets
Fair value of plan assets at beginning of period $ 1,562 $ 2,152 $ - $ -
Actual return on plan assets 117 ( 467 ) - -
Employer contributions 4 4 2 2
ESOP transfer 3 3 - -
Benefit payments ( 191 ) ( 130 ) ( 2 ) ( 2 )
Fair value of plan assets at end of period $ 1,495 $ 1,562 $ - $ -
Amounts recognized in Consolidated Balance Sheets
Current liabilities $ ( 3 ) $ ( 4 ) $ ( 2 ) $ ( 2 )
Noncurrent liabilities ( 209 ) ( 213 ) ( 18 ) ( 19 )
Funded status $ ( 212 ) $ ( 217 ) $ ( 20 ) $ ( 21 ) In September 2023, a Nexstar defined benefit retirement plan offered certain terminated vested participants a voluntary and limited time offer to receive their pension benefit in a single lump sum payment or to start a monthly payment, payable as of December 1, 2023. To be eligible for this offer, participants must have terminated employment on or prior to July 1, 2023, remained not a Nexstar employee through December 1, 2023 and the benefit must have a lump sum value of $ 115,000 or less. As of December 31, 2023, 1,087 participants elected to take the voluntary offer resulting in payouts from plan assets totaling $ 58 million (included in Benefit Payments in the table above). The Company recognized no gain or loss related to this settlement . Nexstar’s pension benefit plans were underfunded as of December 31 with accumulated benefit obligations exceeding the fair value of plan assets. Information for the underfunded pension benefit plans is as follows (in millions):
2023 2022
Benefit obligations $ 1,707 $ 1,779
Accumulated benefit obligations 1,707 1,779
Fair value of plan assets 1,495 1,562 The plans’ benefit obligations were determined using the following assumptions:
Pension Benefits OPEB
2023 2022 2021 2023 2022 2021
Discount rate 4.78 % - 4.79 % 4.98 % - 4.99 % 2.69 % - 2.70 % 4.59 % - 4.75 % 4.79 % - 4.94 % 1.99 % - 2.59 %
Compensation increase rate - - - 2.00 % 2.00 % 2.00 % The decrease in the discount rates from December 31, 2022 to December 31, 2023 increased the projected benefit obligations of qualified defined benefit pension plans by approximately $ 31 million at December 31, 2023. The increase in the discount rates from December 31, 2021 to December 31, 2022 decreased the projected benefit obligations of qualified defined benefit pension plans by approximately $ 416 million at December 31, 2022. Additionally, the updated mortality projection scale decreased the plans’ projected pension obligations by approximately $ 2 million at December 31, 2022. The decreases were partially offset by an approximately $ 26 million increase in pension obligations due to the updated census information and cash balance crediting rate assumption. Net Periodic Benefit Cost (Credit) The following tables provide the components of net periodic benefit cost (credit) for the plans for the years ended December 31 (in millions):
Pension Benefits OPEB
2023 2022 2021 2023 2022 2021
Service cost $ 1 $ 1 $ 1 $ - $ - $ -
Interest cost 83 47 40 1 1 -
Expected return on plan assets ( 112 ) ( 91 ) ( 111 ) - - -
Amortization of net (gain) loss ( 8 ) - 1 - - 1
Settlement gain recognized - - ( 13 ) - - -
Net periodic benefit cost (credit) $ ( 36 ) $ ( 43 ) $ ( 82 ) $ 1 $ 1 $ 1 Nexstar anticipates recording an aggregate net periodic benefit credit of $ 26 million for its pension and other postretirement benefits in 2024, as the expected return on plan assets exceeds estimated interest cost. The net periodic costs for Nexstar’s pension and other benefit plans were determined using the following assumptions:
Pension Benefits OPEB
2023 2022 2021 2023 2022 2021
Discount rate 4.98 % - 4.99 % 2.69 % - 2.70 % 2.16 % - 2.29 % 4.79 % - 4.92 % 1.96 % - 2.49 % 1.39 % - 2.06 %
Expected return on plan assets 5.53 % - 6.38 % 4.01 % - 5.01 % 5.15 % - 5.90 % - - -
Compensation increase rate - - - 2.00 % 2.00 % 2.00 %
Cash balance interest crediting rate 3.50 % - 3.75 % 1.75 % - 2.00 % 2.20 % - 2.50 % - - - The reasonableness of the expected return on the funded retirement plan assets was assessed with the assistance of an investment consultant, but all assumptions were reviewed by management. Their proprietary model simulates possible capital market scenarios based on the current economic environment and their capital market assumptions to come up with expected returns for the portfolio based on the current asset allocation. For purposes of measuring the related postretirement health care costs for 2023, we assumed a 6.0 % - 8.5 % annual rate of increase in the per capita cost of covered health care benefits. The rate was assumed to decrease gradually to 4.5 % for 2030 and remain at that level thereafter. For purposes of measuring the related postretirement health care obligations at December 31, 2023, we assumed a 6.2 % - 10.0 % annual rate of increase in the per capita cost of covered health care benefits. The rate was assumed to decrease gradually to 4.5 % for 2032 and remain at that level thereafter. The following table provides a summary of Nexstar’s accumulated other comprehensive income (loss) related to pension and other postretirement benefit plans prior to any deferred tax effects (in millions):
Pension Benefits OPEB
December 31, 2020 $ 49 $ ( 3 )
Actuarial gain 142 2
December 31, 2021 $ 191 $ ( 1 )
Prior service cost ( 1 ) -
Actuarial gain (loss) ( 158 ) 5
December 31, 2022 $ 32 $ 4
Actuarial loss ( 35 ) -
December 31, 2023 $ ( 3 ) $ 4 The asset allocation for Nexstar’s funded retirement plans at the end of 2023, and the asset allocation range for 2024, by asset category, are as follows:
Asset Allocation Percentage of Plan Assets at Year End
Asset category: 2024 2023
Equity securities 20 % - 40 % 31 %
Fixed income securities 60 % - 80 % 63 %
Opportunistic - 6 %
Total 100 % As the plan sponsor of the funded retirement plans, Nexstar’s investment strategy is to achieve a rate of return on the plans’ assets that, over the long term, will fund the plans’ benefit payments and will provide for other required amounts in a manner that satisfies all fiduciary responsibilities. A determinant of the plans’ returns is the asset allocation policy. The investment policies for plan assets provide ranges for the plans’ long-term asset mix, as follows: • For plan assets with a total fair value of $ 1.2 billion as of December 31, 2023, the investment policy ranges are 8 %- 28 % U.S. equity, 0 %- 16 % non-U.S. equity, 0 %- 13 % emerging market equity, 0 %- 17 % global equity, 0 %- 17 % opportunistic sub-asset classes, 50 %- 70 % fixed income and 0 %- 5 % cash. • For plan assets with a total fair value of $ 287 million as of December 31, 2023, the investment policy ranges are 0 %- 18 % U.S. equity, 0 %- 12 % non-U.S. equity, 0 %- 11 % emerging market equity, 0 %- 15 % global low volatility equity, 0 %- 14 % opportunistic sub-asset classes, 70 %- 90 % fixed income and 0 %- 10 % cash. Nexstar also reviews the plans’ overall asset allocation to determine the proper balance of securities by market capitalization, value or growth, U.S., international or global or the addition of other asset classes. The investment policies are reviewed frequently and administered by an investment consultant. Periodically, Nexstar evaluates each investment with the investment consultant to determine if the overall portfolio has performed satisfactorily when compared to the defined objectives, similarly invested portfolios and specific market indices. Investments in Common Collective Trust Funds do not have any unfunded commitments and do not have any applicable liquidation periods or defined terms and periods to be held. The portfolios offer daily liquidity; however, they request 5 business days’ notice for both withdrawals and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Equity securities are invested broadly in U.S. and non-U.S. companies and are diversified across countries, currencies, market capitalizations and investment styles. These securities use the S&amp;P 500 (U.S. large cap), Russell 2000 (U.S. small cap), Russell 2500 (U.S. mid cap) and MSCI All Country World Index ex-U.S. (non-U.S.) as their benchmarks. • Fixed Income Common Collective Trusts are primarily invested in funds with an investment objective to provide investment returns through fixed-income and commingled investment vehicles that seek to outperform their respective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Barclays Capital Long Corporate and Barclays Capital Long Government/Credit (long bonds) U.S. Bond Indexes as their benchmarks. • Real Estate and Real Asset Common Collective Trusts seek to achieve high current return and long-term capital growth by investing in equity securities of real estate investment trusts that seek to outperform their respective benchmarks. Other investments include investments in real estate funds, emerging market debt, high yield bonds, commodity index funds, floating rate debt, and inflation-protected bonds. These investments use the National Council of Real Estate Investment Fiduciaries Property Index or the FTSE NAREIT All Equity REIT Index (real estate), JPM EMBI Global Core Index (emerging market debt), Barclays U.S. High Yield Ba/B 1% Issuer Capped Bond Index (high yield bonds), BBG Commodity Index (commodity index fund), Morningstar LSTA US Loan (floating rate debt) and BBG 1-10 TIPS (inflation-protected bond) as their benchmarks. The following table sets forth, by asset category, Nexstar’s pension plan assets as of December 31, 2023 and 2022, using the fair value hierarchy established under ASC Topic 820 as described in Note 11. The fair value hierarchy in the tables excludes certain investments which are valued using net asset value (“NAV”) as a practical expedient (in millions):
Pension Plan Assets as of December 31, 2023
Level 1 Level 2 Level 3 Total
Pension plan assets measured at fair value:
Registered investment companies $ 52 $ - $ - $ 52
Common collective trusts - 18 - 18
Other 2 - - 2
Pooled separate account - 6 - 6
Total pension plan assets measured at fair value $ 54 $ 24 $ - 78
Pension plan assets measured at NAV as a practical expedient 1,412
Pension plan assets measured at contract value:
Insurance contracts 5
Total pension plan assets $ 1,495
Pension Plan Assets as of December 31, 2022
Level 1 Level 2 Level 3 Total
Pension plan assets measured at fair value:
Registered investment companies $ 41 $ - $ - $ 41
Common collective trusts - 24 - 24
Other 2 - - 2
Pooled separate account - 7 - 7
Total pension plan assets measured at fair value $ 43 $ 31 $ - 74
Pension plan assets measured at NAV as a practical expedient 1,483
Pension plan assets measured at contract value:
Insurance contracts 5
Total pension plan assets $ 1,562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Certain common/collective trusts, investment companies and real estate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The pooled separate account represents an insurance contract under which plan assets are administered through pooled funds. Expected Cash Flows The following table includes amounts that are expected to be contributed to the plans by Nexstar (in millions). It additionally reflects benefit payments that are made from the plans’ assets as well as those made directly from Nexstar’s assets, and it includes the participants’ share of the costs, which is funded by participant contributions. The amounts in the table are actuarially determined and reflect Nexstar’s best estimate given its current knowledge including the impact of recent pension funding relief legislation. Actual amounts could be materially different.
Pension Benefits OPEB
Employer Contributions
2024 to participant benefits $ 6 $ 2
Expected Benefit Payments
2024 $ 146 $ 2
2025 144 2
2026 142 2
2027 141 2
2028 139 2
2029-2033 639 8 Defined Contribution Plans The Company has established retirement savings plans under Section 401(k) of the Internal Revenue Code (the “401(k) Plans”). The 401(k) Plans cover substantially all Company employees who meet the minimum age and service requirements and allow participants to defer a portion of their annual compensation on a pre-tax basis. Employer contributions to the 401(k) Plans may be made at the discretion of management of the Company. During the years ended December 31, 2023, 2022 and 2021 , Nexstar contributed $ 18 million, $ 14 million and $ 16 million, respectively, to the 401(k) Plans. The Company has a Supplemental Income Deferral Plan for which certain employees, including executive officers, are eligible. The plan provides benefits to highly compensated employees in circumstances in which the maximum limits established under ERISA and the Internal Revenue Code prevent them from receiving Company contributions. The amounts recorded by the Company for these plans for 2023 a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1: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broadcast rights payable, and accrued expenses approximate fair value due to their short term nature. As of December 31, the estimated fair values and carrying amounts of the Company’s long-term debt which are not measured at fair value on a recurring basis were as follows (dollars in millions):
2023 2022
Carrying Fair Carrying Fair
Amount Value Amount Value
Nexstar
Term Loan A, due June 2027 (1) $ 2,237 $ 2,217 $ 2,356 $ 2,275
Term Loan B, due September 2026 (1) 1,537 1,545 1,528 1,555
5.625 % Notes, due July 2027 (2) 1,717 1,654 1,718 1,620
4.75 % Notes, due November 2028 (2) 994 915 993 880
Mission
Term Loan B, due June 2028 (1) 290 288 294 291
Revolving loans due June 2027 (1) 62 60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During the year ended December 31, 2023, there were no events or changes in circumstance that triggered an impairment to the Company’s significant assets, including equity method investments, indefinite-lived intangible assets, long-lived assets and goodwill, other than those disclosed. See Notes 5 and 6 for additional information. Certain investments held in the pension and other post retirement plans have been valued using net asset value (“NAV”) as a practical expedient for fair value. In accordance with ASC 820, investments measured at NAV are excluded from the fair value hierarchy. See Note 10 for fair value disclosures related to retirement and postretiremen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Note 12: Common Stock The holders of common stock are entitled to one vote per share. The common stockholders are entitled to receive cash dividends, subject to the rights of holders of any series of preferred stock, on an equal per share basis. Nexstar’s senior secured credit facility provides limits on the amount of dividends the Company may pay to stockholders during the term of Nexstar’s credit agreement. On July 27, 2022, Nexstar’s board of directors approved a new share repurchase program authorizing Nexstar to repurchase up to an additional $ 1.5 billion of its common stock, of which $ 1.258 billion remained available as of December 31, 2022. During 2023, Nexstar repurchased a total of 3,782,104 shares of common stock for $ 605 million, funded by cash on hand. In 2022, Nexstar repurchased a total of 5,055,304 shares of common stock for $ 881 million, funded by cash on hand. In 2021, Nexstar repurchased a total of 3,575,568 shares of common stock for $ 537 million, funded by cash on hand. As of December 31, 2023, the remaining available amount under the share repurchase authorization was $ 652 million. Share repurchases are executed from time to time in open market transactions, block trades or in private transactions, including through Rule 10b5-1 plans. There is no minimum number of shares that Nexstar is required to repurchase. The repurchase program does not have an expiration date and may be suspended or discontinued at any time without prior notice. Nexstar utilizes available treasury stock or issues new shares of its common stock when options are exercised or restricted stock units vest. During the years ended December 31, 2023, 2022 and 2021 , 572,844 shares, 1,116,701 shares and 1,076,169 shares, respectively, of common stock were reissued from treasury to fulfill stock option exercises and vesting of restricted stock units, net of any shares withheld to cover participant taxes. During the years ended December 31, 2023, 2022 and 2021, total dividend payments were $ 191 million, $ 142 million, and $ 118 million, respectively. On June 13, 2022, Nexstar’s shareholders approved certain amendments to Nexstar’s certificate of incorporation (the “Original Certificate of Incorporation”) to eliminate Nexstar’s Class B common stock, par value $ 0.01 per share (the “Class B Common Stock”), and Class C common stock, par value $ 0.01 per share (the “Class C Common Stock”), which classes of common stock had no shares issued and outstanding prior to the date of shareholder approval of their elimination. The common stock (f/k/a Class A common stock) has been the only class of shares outstanding since 2013. On June 27, 2022, Nexstar filed a Certificate of Amendment No. 2 (the “Amendment”) to the Original Certificate of Incorporation with the Secretary of State of the State of Delaware to reflect the elimination of Nexstar’s Class B Common Stock and Class C Common Stock and make related changes. The Amendment became effective upon its filing with the Secretary of State of the State of Delaware on June 27, 2022. On June 15, 2023, Nexstar’s shareholders approved certain amendments to Nexstar’s certificate of incorporation to, among other things, declassify its board of directors beginning at the 2024 annual meeting. On June 20, 2023, Nexstar filed a Certificate of its Amended and Restated Certificate of Incorporation (the “Amended and Restated Certificate of Incorporation”) with the Secretary of State of the State of Delaware to reflect such amendments. The Amended and Restated Certificate of Incorporation became effective immediately upon its filing with the Secretary of State of the State of Delaware on June 20, 2023. For transactions and events involving the Company’s common stock after December 31, 2023, refer to Note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3: Stock-Based Compensation Stock-Based Compensation Expense The compensation cost related to time-based restricted stock units (“RSUs”) and performance-based restricted stock units (“PSUs”) is based on the market price of the stock on the date of the award. The fair values of the stock options and RSUs are recognized ratably over their respective vesting periods. The fair values of PSUs are recognized when it is probable that the performance conditions will be achieved. The Company measures compensation cost related to stock options based on the grant-date fair value of the awards, calculated using the Black-Scholes option-pricing model. The Company recognized stock-based compensation expense of $ 60 million, $ 62 million and $ 47 million for the years ended December 31, 2023, 2022 and 2021, respectively, all attributable to RSUs and PSUs. In 2023, 2022 and 2021 , there was no stock-based compensation attributable to stock options . As of December 31, 2023 , there was $ 111 million of total unrecognized compensation cost related to RSUs and PSUs, which is expected to be recognized over a weighted-average period of 2.2 years. There is no remaining unrecognized compensation cost related to stock options. Stock-Based Compensation Plans As of December 31, 2023, Nexstar has two stock-based compensation plans that provide for the granting of stock options, stock appreciation rights, RSUs and PSUs to directors, employees or consultants of Nexstar: the 2019 Long-Term Equity Incentive Plan, approved by Nexstar’s majority stockholders on June 5, 2019 (the “2019 Plan”) and the 2015 Long-Term Equity Incentive Plan, approved by Nexstar’s majority stockholders on June 11, 2015 (the “2015 Plan”). A maximum of 3,100,000 shares and 2,500,000 shares of Nexstar’s common stock can be issued under the 2019 Plan and 2015 Plan, respectively. At December 31, 2023, 1,562,447 shares remained available for future grants, of which 1,557,156 shares and 5,291 shares were available under the 2019 Plan and the 2015 Plan, respectively. Stock Options Options are granted with an exercise price at least equal to the fair market value of the underlying shares of common stock on the date of the grant. As of December 31, 2023, all outstanding options are fully vested and expire ten years from the date of grant. Upon the employee’s termination, any unexercised vested options are cancelled from 90 days to one year following the termination date. The following table summarizes activity and information related to stock options for the year ended December 31, 2023:
Outstanding Options Non-Vested Options
Weighted-
Weighted- Average Aggregate Weighted-
Average Remaining Intrinsic Average
Exercise Contractual Value Grant-Date
Shares Price Term (Years) (thousands) Shares Fair Value
Balances as of December 31, 2022 337,136 $ 46.87 1.65 $ 43,208 - $ -
Granted - $ - - - - $ -
Exercised ( 93,068 ) $ 46.06 - - - $ -
Vested - $ - - - - $ -
Forfeited/cancelled - $ - - - - $ -
Balances as of December 31, 2023 244,068 $ 47.17 0.88 $ 26,744 - $ -
Exercisable as of December 31, 2023 244,068 $ 47.17 0.88 $ 26,744
Fully vested and expected to vest as of December 31, 2023 244,068 $ 47.17 0.88 $ 26,744 The $ 27 million aggregate intrinsic value represents the difference between the closing market price of Nexstar’s common stock as of December 29, 2023 and the stock option exercise prices multiplied by the number of options outstanding. For the years ended December 31, 2023, 2022 and 2021 , the aggregate intrinsic value of options exercised, on their respective exercise dates, was $ 10 million, $ 110 million and $ 71 million, respectively. Time-Based Restricted Stock Units The RSUs vest over a range of two to four years from the date of the award. Unvested RSUs are generally forfeited immediately upon the employee’s termination for any reason other than change of control. The following table summarizes activity and information related to RSUs for the year ended December 31, 2023:
Weighted-
Average
Unvested Grant-Date
Shares Fair Value
Unvested as of December 31, 2022 914,897 $ 127.72
Awarded 413,388 $ 155.20
Vested ( 448,953 ) $ 119.81
Forfeited/cancelled ( 64,008 ) $ 145.49
Unvested as of December 31, 2023 815,324 $ 144.62 Performance-Based Restricted Stock Units The vesting of the PSUs is contingent on the continued service of the grantee and the achievement of specific performance metrics (generally over a range of two to four years ) designated by Nexstar’s board of directors. Unvested PSUs are generally forfeited immediately upon the employee’s termination for any reason other than change of control. The following table summarizes activity and information related to PSUs for the year ended December 31, 2023:
Weighted-
Average
Unvested Grant-Date
Shares Fair Value
Unvested as of December 31, 2022 206,583 $ 136.49
Awarded 150,659 $ 173.98
Vested ( 170,550 ) $ 134.91
Forfeited/cancelled ( 13,125 ) $ 122.61
Unvested as of December 31, 2023 173,567 $ 17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The income tax expense (benefit) consisted of the following components for the years ended December 31 (in millions):
2023 2022 2021
Current tax expense:
Federal $ 170 $ 294 $ 219
State 37 82 38
207 376 257
Deferred tax expense (benefit):
Federal ( 60 ) ( 84 ) 2
State ( 16 ) ( 18 ) 4
( 76 ) ( 102 ) 6
Income tax expense $ 131 $ 274 $ 263 The following is a reconciliation of the federal statutory income tax rate to income tax expense for the years ended December 31 (in millions):
2023 2022 2021
Federal income tax at the statutory rate $ 84 $ 256 $ 230
State and local taxes, net of federal benefit 18 47 43
Nondeductible compensation 8 8 6
Nondeductible meals and entertainment 3 2 2
Excess tax benefit on stock-based compensation ( 4 ) ( 26 ) ( 20 )
Change in beginning of year valuation allowance 10 ( 4 ) 19
Uncertain tax positions - ( 4 ) ( 12 )
Bargain purchase gain - ( 12 ) -
Minority interest 14 5 -
Other ( 2 ) 2 ( 5 )
Income tax expense $ 131 $ 274 $ 263 On December 22, 2017, the Tax Cuts and Jobs Act of 2017 (the “Act”) was signed into law making significant changes to the Internal Revenue Code. The Act reduced the federal corporate income tax rate from 35 % to 21 % effective for tax years beginning after December 31, 2017. Although the federal corporate income tax rate reduction is only effective for tax periods beginning after December 31, 2017, ASC 740 requires the Company to remeasure the existing net deferred tax liability in the period of enactment. The Act also provides for immediate expensing of 100 % of the costs of qualified property that are incurred and placed in service during the period from September 27, 2017 to December 31, 2022. Beginning January 1, 2023, the immediate expensing provision is phased down by 20 % per year until it is completely phased out as of January 1, 2027. Additionally, effective January 1, 2018, the Act modifies the executive compensation deduction limitation and imposes possible limitations on the deductibility of interest expense. As a result of these provisions of the Act, the Company’s deduction related to executive compensation and interest expense could be limited in future years. The components of the net deferred tax asset (liability) were as follows, as of December 31 (in millions):
2023 2022
Deferred tax assets:
Net operating loss carryforwards $ 43 $ 45
Compensation 8 7
Rent 70 70
Pension 61 62
Other 51 53
Total deferred tax assets 233 237
Valuation allowance for deferred tax assets ( 48 ) ( 38 )
Total deferred tax assets 185 199
Deferred tax liabilities:
Property and equipment ( 199 ) ( 208 )
Other intangible assets ( 409 ) ( 490 )
Goodwill ( 138 ) ( 133 )
FCC licenses ( 666 ) ( 656 )
Rent ( 73 ) ( 72 )
Investments ( 177 ) ( 202 )
Other ( 43 ) ( 44 )
Total deferred tax liabilities ( 1,705 ) ( 1,805 )
Net deferred tax liabilities $ ( 1,520 ) $ ( 1,606 ) As of December 31, 2023 , the Company’s reserve for uncertain tax positions totaled approximately $ 27 million. For the years ended December 31, 2023, 2022 and 2021 there were $ 27 million, $ 28 million and $ 33 million of gross unrecognized tax benefits, respectively, that would reduce the effective tax rate if the underlying tax positions were sustained or settled favorably. The Company has not recorded any tax reserves related to the Chicago Cubs Transactions as further described in Note 16. A reconciliation of the beginning and ending balances of the gross liability for uncertain tax positions is as follows (in millions):
2023 2022 2021
Uncertain tax position liability at the beginning of the year $ 28 $ 33 $ 46
Decreases related to settlements with taxing authorities - ( 2 ) ( 7 )
Decreases related to expiration of statute of limitations ( 1 ) ( 3 ) ( 6 )
Uncertain tax position liability at the end of the year $ 27 $ 28 $ 33 The Company’s liability for unrecognized tax benefits totaled $ 27 million and $ 28 million at December 31, 2023 and 2022, respectively. If all of the unrecognized tax benefits at those dates had been recognized, there would have been a favorable $ 27 million and $ 28 million impact on the Company’s reported income tax expense in 2023 and 2022, respectively. As allowed by ASC Topic 740, the Company recognizes accrued interest and penalties related to uncertain tax positions in income tax expense in the accompanying Consolidated Statements of Operations and Comprehensive Income. The Company’s accrued interest and penalties related to uncertain tax positions were $ 9 million, $ 7 million and $ 6 million for the years ended December 31, 2023, 2022 and 2021, respectively. Although management believes its estimates and judgments are reasonable, the resolutions of the Company’s tax issues are unpredictable and could result in tax liabilities that are significantly higher or lower than those which have been provided by the Company. The Company believes it is reasonably possible that the total amount of unrecognized tax benefits could decrease by approximately $ 1 million within the next twelve months due to the resolution of tax examination issues and statute of limitations expirations. There can be no assurance that the outcomes from any tax examinations will not have a significant impact on the amount of such liabilities, which could have an impact on the operating results or financial position of the Company. The Company files income tax returns in the U.S. federal jurisdiction and various state jurisdictions. The Tribune acquired entities are currently undergoing federal audits for tax periods including 2014–2015 and 2018–2019. Protective claims for refund have been filed for 2013, 2016 and 2017 to keep the periods open for specific issues relating to the potential Cubs resolution. Nexstar is subject to U.S. federal tax examinations for years after 2019. The Company currently has various state income tax returns in the process of examination or administrative appeal. Additionally, any NOLs that were generated in prior years and utilized in the current year or future years may also be subject to examination by the Internal Revenue Service. Generally, the Company is subject to state tax examination for years after 2018 and any NOLs that were generated in prior years and utilized in the current year or future years may also be subject to examination. The Company has gross federal and state income tax NOL carryforwards of $ 165 million and $ 164 million, respectively, which are available to reduce future taxable income if utilized before their expiration. A valuation allowance has been recorded against $ 143 million of federal NOLs and $ 82 million of state NOLs attributable to one of the consolidated VIEs. The federal NOLs expire through 2037 if not utilized. Federal NOLs generated after 2017 carry forward indefinitely. State NOLs will expire through 2043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As of December 31, 2023, the Company does not expect any NOLs to expire as a result of Section 382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12 Months Ended</t>
        </is>
      </c>
    </row>
    <row r="2">
      <c r="B2" s="2" t="inlineStr">
        <is>
          <t>Dec. 31, 2023</t>
        </is>
      </c>
    </row>
    <row r="3">
      <c r="A3" s="3" t="inlineStr">
        <is>
          <t>Risks and Uncertainties [Abstract]</t>
        </is>
      </c>
      <c r="B3" s="4" t="inlineStr">
        <is>
          <t xml:space="preserve"> </t>
        </is>
      </c>
    </row>
    <row r="4">
      <c r="A4" s="4" t="inlineStr">
        <is>
          <t>FCC Regulatory Matters</t>
        </is>
      </c>
      <c r="B4" s="4" t="inlineStr">
        <is>
          <t xml:space="preserve">Note 15: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Media Ownership FCC rules limit the Company’s ownership of television stations in local markets and nationally and govern certain local service agreements between Nexstar and third parties. In general, FCC rules prohibit Nexstar from owning two of the top four stations in a market in terms of audience share (unless a case-by-case exception is granted) and from owning stations that reach more than 39 % of U.S. television households (as calculated using a prescribed FCC methodology). Nexstar is also prohibited from providing more than 15 percent of the programming of a non-owned television station through a TBA or LMA if Nexstar also owns a station in the same market, unless the applicable TBA or LMA was entered into prior to November 5, 1996 . The FCC is required to review its media ownership rules every four years and to eliminate those rules it finds are no longer “necessary in the public interest as a result of competition.” In December 2023, the FCC issued an order concluding its 2018 quadrennial review. The order retained the local television ownership rule without deregulatory changes while extending the rule to prohibit, in certain circumstances, the establishment of a “top four” combination involving a network-affiliated low power television station or digital multicast stream. The FCC’s 2018 quadrennial review order is subject to appeal, and in addition, the 2022 quadrennial review is currently pending. The FCC also has an open proceeding to review the national television station ownership limit. Thus, the media ownership rules are subject to change as a result of current and future quadrennial reviews and in other proceedings. Retransmission Consent Broadcasters may obtain carriage of their stations’ signals on cable, satellite and other MVPDs through either mandatory carriage or through “retransmission consent.” Every three years all stations must formally elect either mandatory carriage or retransmission consent. The Company’s stations have timely opted to continue their elections of retransmission consent for the three-year period from January 1, 2024 through December 31, 2026. Must-carry elections require that the MVPD carry one station programming stream and related data in the station’s local market. However, MVPDs may decline a must-carry election in certain circumstances. MVPDs do not pay a fee to stations that elect mandatory carriage. A broadcaster that elects retransmission consent waives its mandatory carriage rights, and the broadcaster and the MVPD must negotiate for carriage of the station’s signal. If a broadcaster elects to negotiate retransmission terms, it is possible that the broadcaster and the MVPD will not reach agreement and that the MVPD will not carry the station’s signal. FCC rules and federal statutory law require retransmission consent negotiations to be conducted in “good faith.” It is a per se violation of the duty to negotiate in good faith for a television broadcast station to negotiate retransmission consent jointly with another station in the same market if the stations are not commonly owned. Accordingly, the VIEs with which we have sharing agreements must separately negotiate their retransmission consent agreements with MVPDs for stations in markets where we also own a station. MVPD operators have actively sought to change the regulations under which retransmission consent is negotiated before both the U.S. Congress and the FCC in order to increase their bargaining leverage with television stations. There are still-open FCC proceedings to review the “totality of the circumstances” test for good faith retransmission consent negotiations, and to eliminate or modify the FCC’s non-duplication and syndicated exclusivity rules (which could permit MVPDs to import out-of-market television stations in certain circumstances). Certain OVDs stream broadcast programming over the interne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The proceeding remains ope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23 (in millions):
2024 $ 169
2025 153
2026 152
2027 141
2028 135
Thereafter 360
$ 1,110 Guarantee of Mission Debt Nexstar (excluding The CW) guarantees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December 31, 2023 , Mission had a maximum commitment of $ 368 million under its amended credit agreement, of which $ 354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23 , certain technical, production and news employees at 21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On March 16, 2022, the Plaintiffs filed their Third Amended Complaint. The Third Amended Complaint adds two additional plaintiffs and an additional defendant, but does not make material changes to the allegations. The parties are in the discovery phase of litigation. The Court has not yet set a trial date. Nexstar and Tribune deny all allegations against them and will defend their advertising practices. In connection with Nexstar’s acquisition of Tribune on September 19, 2019, Nexstar assumed contingencies from certain legal proceedings, as follows: Tribune Chapter 11 Reorganization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On July 11, 2023, the Bankruptcy Court entered final decrees closing the last of the Debtors’ Chapter 11 cases. Tribune is in the process of making final distributions in connection with the Chapter 11 cases as well as the final distribution of reserve amounts and payment of fees in accordance with the Plan and applicable orders of the Bankruptcy Court.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 million tax and a $ 73 million gross valuation misstatement penalty. During the third quarter of 2016, Tribune filed a petition in U.S. Tax Court to contest the IRS’s determination. After-tax interest on the aforementioned proposed tax and penalty through December 31, 2023 would be approximately $ 191 million. In addition, if the IRS prevails in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 million before interest and penalties. Any tax, interest and penalty due will be offset by tax payments made relating to this transaction subsequent to 2009. Tribune made approximately $ 154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a final determination was reached by the Tax Court or Court of Appeals.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On October 19, 2022, the Tax Court entered the decision that there is no tax deficiency or penalty due in the 2009 tax year. On January 13, 2023, the IRS filed a notice of appeal to the U.S. Court of Appeals for the Seventh Circuit. On February 3, 2023, the Company filed a notice of cross-appeal. On February 15, 2024, the case was argued before the U.S. Court of Appeals for the Seventh Circuit. The Company expects a ruling from the Court of Appeals in the second half of 2024. As of December 31, 2023, Nexstar believes the tax impact of applying the Tax Court opinion to 2009 and its impact on subsequent tax years is not material to the Company’s accounting for uncertain tax positions or to its Consolidated Financial Statements. Although management believes its estimates and judgments are reasonable, the timing and ultimate resolution are unpredictable and could materially change. Revenue Agent’s Report on Tribune’s 2014 to 2015 Federal Income Tax Audits — Prior to Nexstar’s merger with Tribune in September 2019, Tribune was undergoing federal income tax audits for taxable years 2014 and 2015. In the third quarter of 2020, the IRS completed its audits of Tribune and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in its position and after taking into account the impact of the Tax Court opinion, Nexstar would be required to reduce its tax basis in certain assets resulting in a $ 16 million increase in its federal and state taxes payable and a $ 70 million increase in deferred income tax liability as of December 31, 2023. In accordance with ASC Topic 740, the Company has reflected $ 11 million for certain contested issues in its liability for uncertain tax positions at December 31, 2023 an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Note 17: Segment Data The Company’s reportable segments are Broadcast and The CW. Our Broadcast segment includes (i) television stations and related local websites that Nexstar owns, operates, programs or provides sales and other services to in various markets across the United States, (ii) NewsNation, a national cable news network, (iii) two owned and operated digital multicast networks and other multicast network services, and (iv) WGN-AM, a Chicago radio station. The CW is the fifth major broadcast network in the U.S. The other activities of the Company include (i) digital businesses focused on the national marketplace, (ii) the management of certain real estate assets, including revenues from leasing certain owned office and production facilities, (iii) corporate functions, and (iv) eliminations. The Company evaluates the performance of its operating segments based on net revenue and segment profit (loss). Segment profit includes net revenue, direct operating expenses and selling, general and administrative expenses (excluding corporate) and payments for broadcast rights. Segment profit (loss) excludes depreciation and amortization, reimbursement from the FCC related to station repack, impairment charges, gain on disposal of assets and business divestitures and non-operating income statement items. The CW segment profit (loss) is also calculated in this manner except The CW includes amortization of broadcast rights and excludes payments for broadcast rights. Segment financial information is included in the following tables for the periods presented (in millions):
Years Ended December 31,
Net revenue 2023 2022 2021
Broadcast $ 4,611 $ 5,033 $ 4,534
The CW 250 66 -
Corporate (unallocated) and Other 72 112 114
Total net revenue $ 4,933 $ 5,211 $ 4,648
Years Ended December 31,
Operating income (loss) 2023 2022 2021
Broadcast segment profit $ 1,666 $ 2,166 $ 1,742
The CW segment loss (1) ( 202 ) ( 70 ) -
Corporate (unallocated) and Other ( 180 ) ( 180 ) ( 153 )
Depreciation and amortization expense (2) ( 565 ) ( 572 ) ( 589 )
Goodwill and other long-lived asset impairments ( 35 ) ( 133 ) ( 23 )
Payments for broadcast rights (3) 88 126 167
Loss attributable to noncontrolling owners of a segment ( 67 ) ( 23 ) -
Reimbursement from the FCC related to station repack - 3 20
Miscellaneous, net 3 ( 5 ) 11
Income from operations $ 708 $ 1,312 $ 1,175
As of December 31,
Assets 2023 2022
Broadcast (4) $ 11,203 $ 11,635
The CW 298 305
Corporate (unallocated) and Other 577 739
$ 12,078 $ 12,679
As of December 31,
Goodwill 2023 2022
Broadcast $ 2,877 $ 2,873
Corporate (unallocated) and Other 69 88
$ 2,946 $ 2,961 (1) The CW’s segment loss presented at 75 % during the years ended December 31, 2023 and 2022 ( no ne in 2021). (2) Excludes amortization of The CW’s programming costs of $ 377 million and $ 90 million for the years ended December 31, 2023 and 2022, respectively, which is included in “The CW segment loss”. (3) Excludes payments for The CW’s broadcast rights of $ 329 million and $ 118 million for the years ended December 31, 2023 and 2022, respectively, which are not included in “The CW segment loss”. (4) While the Company’s investment in TV Food Network ($ 936 million at December 31, 2023 and $ 1.099 b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6 . The following table presents the disaggregation of the Company’s revenue under ASC 606 for the periods presented (in millions).
Year Ended December 31, 2023 Broadcast The CW Corporate (unallocated) and Other Consolidated
Core advertising $ 1,571 $ 89 $ - $ 1,660
Political advertising 66 - - 66
Distribution 2,674 72 ( 19 ) 2,727
Digital 257 50 88 395
Other 43 39 3 85
Total net revenue $ 4,611 $ 250 $ 72 $ 4,933
Year Ended December 31, 2022 Broadcast The CW Corporate (unallocated) and Other Consolidated
Core advertising $ 1,692 $ 26 $ - $ 1,718
Political advertising 506 - - 506
Distribution 2,553 20 ( 2 ) 2,571
Digital 240 17 108 365
Other 42 3 6 51
Total net revenue $ 5,033 $ 66 $ 112 $ 5,211
Year Ended December 31, 2021 Broadcast The CW Corporate (unallocated) and Other Consolidated
Core advertising $ 1,762 $ - $ - $ 1,762
Political advertising 45 - - 45
Distribution 2,472 - 1 2,473
Digital 216 - 106 322
Other 39 - 7 46
Total net revenue $ 4,534 $ - $ 114 $ 4,648 The Company primarily derives its revenues from television and digital advertising and from distribution of its stations’ signals and networks. During the years ended December 31, 2023, 2022 and 2021, revenues from these sources for two of the Company’s customers exceeded 10%. The first customer represented approximately 12 %, 10 % and 12 % of the Company’s consolidated net revenue in 2023, 2022 and 2021, respectively. The second customer represented 14 %, 11 % and 13 % of the Company’s consolidated net revenue in 2023, 2022 and 2021, respectively. Advertising revenue (core, political and digital) is positively affected by national and loc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or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Note 18: Valuation and Qualifying Accounts Allowance for Credit Losses Rollforward (in millions):
Additions
Balance at Charged to Balance at
Beginning Costs and End of
of Period Expenses Deductions (1) Period
Year Ended December 31, 2023 $ 18 $ 12 $ ( 10 ) 20
Year Ended December 31, 2022 23 5 ( 10 ) 18
Year Ended December 31, 2021 35 10 ( 22 ) 23 (1) Uncollectible accounts written off, net of recover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9: Subsequent Events On January 26, 2024 , Nexstar’s board of directors declared a quarterly cash dividend of $ 1.69 per share on its outstanding common stock. The dividend was paid on February 23, 2024 to stockholders of record on February 9, 2024 . From January 1 to February 27, 2024, we repurchased 190,297 shares of our common stock for $ 32 million, funded by cash on hand. As of the date of filing this Annual Report on Form 10-K, the remaining available amount under the share repurchase authorization was $ 620 million. In January 2024, Nexstar borrowed $ 55 million under its revolving credit facility used for additional working capital, which it repaid in full. In February 2024, we received $ 40 million in cash in connection with Broadcast Music Inc.’s (“BMI”) sale to New Mountain Capit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Accounts receivable, allowance for doubtful accounts</t>
        </is>
      </c>
      <c r="C3" s="5" t="n">
        <v>20</v>
      </c>
      <c r="D3" s="5" t="n">
        <v>18</v>
      </c>
    </row>
    <row r="4">
      <c r="A4" s="3" t="inlineStr">
        <is>
          <t>Stockholders' equity:</t>
        </is>
      </c>
      <c r="C4" s="4" t="inlineStr">
        <is>
          <t xml:space="preserve"> </t>
        </is>
      </c>
      <c r="D4" s="4" t="inlineStr">
        <is>
          <t xml:space="preserve"> </t>
        </is>
      </c>
    </row>
    <row r="5">
      <c r="A5" s="4" t="inlineStr">
        <is>
          <t>Preferred stock, par value</t>
        </is>
      </c>
      <c r="C5" s="7" t="n">
        <v>0.01</v>
      </c>
      <c r="D5" s="7" t="n">
        <v>0.01</v>
      </c>
    </row>
    <row r="6">
      <c r="A6" s="4" t="inlineStr">
        <is>
          <t>Preferred stock, shares authorized</t>
        </is>
      </c>
      <c r="C6" s="6" t="n">
        <v>200000</v>
      </c>
      <c r="D6" s="6" t="n">
        <v>200000</v>
      </c>
    </row>
    <row r="7">
      <c r="A7" s="4" t="inlineStr">
        <is>
          <t>Preferred stock, shares issued</t>
        </is>
      </c>
      <c r="C7" s="6" t="n">
        <v>0</v>
      </c>
      <c r="D7" s="6" t="n">
        <v>0</v>
      </c>
    </row>
    <row r="8">
      <c r="A8" s="4" t="inlineStr">
        <is>
          <t>Preferred stock, shares outstanding</t>
        </is>
      </c>
      <c r="C8" s="6" t="n">
        <v>0</v>
      </c>
      <c r="D8" s="6" t="n">
        <v>0</v>
      </c>
    </row>
    <row r="9">
      <c r="A9" s="4" t="inlineStr">
        <is>
          <t>Common stock, par value</t>
        </is>
      </c>
      <c r="C9" s="7" t="n">
        <v>0.01</v>
      </c>
      <c r="D9" s="7" t="n">
        <v>0.01</v>
      </c>
    </row>
    <row r="10">
      <c r="A10" s="4" t="inlineStr">
        <is>
          <t>Common stock, shares authorized</t>
        </is>
      </c>
      <c r="C10" s="6" t="n">
        <v>100000000</v>
      </c>
      <c r="D10" s="6" t="n">
        <v>100000000</v>
      </c>
    </row>
    <row r="11">
      <c r="A11" s="4" t="inlineStr">
        <is>
          <t>Common stock, shares issued</t>
        </is>
      </c>
      <c r="C11" s="6" t="n">
        <v>47282823</v>
      </c>
      <c r="D11" s="6" t="n">
        <v>47282823</v>
      </c>
    </row>
    <row r="12">
      <c r="A12" s="4" t="inlineStr">
        <is>
          <t>Common stock, shares outstanding</t>
        </is>
      </c>
      <c r="C12" s="6" t="n">
        <v>33600926</v>
      </c>
      <c r="D12" s="6" t="n">
        <v>36810186</v>
      </c>
    </row>
    <row r="13">
      <c r="A13" s="4" t="inlineStr">
        <is>
          <t>Treasury Stock, Shares</t>
        </is>
      </c>
      <c r="C13" s="6" t="n">
        <v>13681897</v>
      </c>
      <c r="D13" s="6" t="n">
        <v>10472637</v>
      </c>
    </row>
    <row r="14">
      <c r="A14" s="3" t="inlineStr">
        <is>
          <t>ASSETS</t>
        </is>
      </c>
      <c r="C14" s="4" t="inlineStr">
        <is>
          <t xml:space="preserve"> </t>
        </is>
      </c>
      <c r="D14" s="4" t="inlineStr">
        <is>
          <t xml:space="preserve"> </t>
        </is>
      </c>
    </row>
    <row r="15">
      <c r="A15" s="4" t="inlineStr">
        <is>
          <t>Total assets</t>
        </is>
      </c>
      <c r="B15" s="4" t="inlineStr">
        <is>
          <t>[1]</t>
        </is>
      </c>
      <c r="C15" s="5" t="n">
        <v>12078</v>
      </c>
      <c r="D15" s="5" t="n">
        <v>12679</v>
      </c>
    </row>
    <row r="16">
      <c r="A16" s="3" t="inlineStr">
        <is>
          <t>LIABILITIES AND STOCKHOLDERS' EQUITY</t>
        </is>
      </c>
      <c r="C16" s="4" t="inlineStr">
        <is>
          <t xml:space="preserve"> </t>
        </is>
      </c>
      <c r="D16" s="4" t="inlineStr">
        <is>
          <t xml:space="preserve"> </t>
        </is>
      </c>
    </row>
    <row r="17">
      <c r="A17" s="4" t="inlineStr">
        <is>
          <t>Total liabilities</t>
        </is>
      </c>
      <c r="B17" s="4" t="inlineStr">
        <is>
          <t>[1]</t>
        </is>
      </c>
      <c r="C17" s="6" t="n">
        <v>9765</v>
      </c>
      <c r="D17" s="6" t="n">
        <v>9910</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6" t="n">
        <v>300</v>
      </c>
      <c r="D20" s="6" t="n">
        <v>304</v>
      </c>
    </row>
    <row r="21">
      <c r="A21" s="3" t="inlineStr">
        <is>
          <t>LIABILITIES AND STOCKHOLDERS' EQUITY</t>
        </is>
      </c>
      <c r="C21" s="4" t="inlineStr">
        <is>
          <t xml:space="preserve"> </t>
        </is>
      </c>
      <c r="D21" s="4" t="inlineStr">
        <is>
          <t xml:space="preserve"> </t>
        </is>
      </c>
    </row>
    <row r="22">
      <c r="A22" s="4" t="inlineStr">
        <is>
          <t>Total liabilities</t>
        </is>
      </c>
      <c r="C22" s="5" t="n">
        <v>152</v>
      </c>
      <c r="D22" s="5" t="n">
        <v>148</v>
      </c>
    </row>
    <row r="23"/>
    <row r="24">
      <c r="A24" s="4" t="inlineStr">
        <is>
          <t>[1] The consolidated total assets as of December 31, 2023 and 2022 include certain assets held by consolidated VIEs of $ 300 million and $ 304 million, respectively, which are not available to be used to settle the obligations of Nexstar. The consolidated total liabilities as of December 31, 2023 and 2022 include certain liabilities of consolidated VIEs of $ 152 million and $ 148 million, respectively, for which the creditors of the VIEs have no recourse to the general credit of Nexstar. See Note 2 for additional information.</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Nexstar, subsidiaries consolidated through voting interests and VIEs for which we are the primary beneficiary (See “Variable Interest Entities” section below). Noncontrolling interests represent the minority owners’ share in profit or loss and equity of The CW and the VIE owners’ share in profit or loss and equity in the consolidated VIEs. Noncontrolling interests are presented as a component separate from Nexstar’s stockholders’ equity in the accompanying Consolidated Balance Sheets and Consolidated Statements of Changes in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The Company believes it has sufficient unrestricted cash on hand, positive working capital, and availability to access additional cash under its revolving credit facilities (with a maturity date of June 2027) to meet its business operating requirements, its capital expenditures and to continue to service its debt for at least the next 12 months as of the filing date of this Annual Report on Form 10-K. As of December 31, 2023 , the Company was in compliance with the financial covenants contained in the amended credit agreements governing its senior secured credit facilities.</t>
        </is>
      </c>
    </row>
    <row r="6">
      <c r="A6" s="4" t="inlineStr">
        <is>
          <t>Variable Interest Entities</t>
        </is>
      </c>
      <c r="B6" s="4" t="inlineStr">
        <is>
          <t>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8),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23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As of December 31, the carrying amounts and classification of the assets and liabilities, excluding intercompany amounts, of the VIEs which have been included in the Consolidated Balance Sheets were as follows (in millions):
2023 2022
Current assets:
Cash and cash equivalents $ 6 $ 6
Accounts receivable, net 17 26
Prepaid expenses and other current assets 5 6
Total current assets 28 38
Property and equipment, net 58 59
Goodwill 151 151
FCC licenses 200 200
Network affiliation agreements, net 68 76
Other noncurrent assets, net 67 80
Total assets $ 572 $ 604
Current liabilities:
Current portion of debt $ 2 $ 3
Other current liabilities 38 30
Total current liabilities 40 33
Debt 350 353
Deferred tax liabilities 36 35
Other noncurrent liabilities 78 85
Total liabilities $ 504 $ 506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2023 2022
Current assets $ 3 $ 4
Property and equipment, net 11 11
Goodwill 62 62
FCC licenses 200 200
Network affiliation agreements, net 22 26
Other noncurrent assets, net 2 1
Total assets $ 300 $ 304
Current liabilities $ 38 $ 28
Noncurrent liabilities 114 120
Total liabilities $ 152 $ 148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also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There were no significant transactions arising from Nexstar’s outsourcing agreement with Cunningham. Cunningham does not guarantee Nexstar’s debt.</t>
        </is>
      </c>
    </row>
    <row r="7">
      <c r="A7" s="4" t="inlineStr">
        <is>
          <t>Basis of Presentation</t>
        </is>
      </c>
      <c r="B7" s="4" t="inlineStr">
        <is>
          <t>Basis of Presentation Certain prior year financial statement amounts have been reclassified to conform to the current year presentation. These reclassifications had no effect on net income or stockholders’ equity as previously reported.</t>
        </is>
      </c>
    </row>
    <row r="8">
      <c r="A8" s="4" t="inlineStr">
        <is>
          <t>Use of Estimates</t>
        </is>
      </c>
      <c r="B8" s="4" t="inlineStr">
        <is>
          <t>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allowance for credit losses, valuation of assets acquired and liabilities assumed in business combinations, distribution revenue recognized, deferred income tax asset valuation allowances, fair value of stock-based compensation, the recoverability of goodwill, FCC licenses and long-lived assets, pension and postretirement obligations, the recoverability of investments, the recoverability of broadcast rights and the useful lives of property and equipment and intangible assets. As of December 31, 2023 ,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t>
        </is>
      </c>
    </row>
    <row r="9">
      <c r="A9" s="4" t="inlineStr">
        <is>
          <t>Cash and Cash Equivalents</t>
        </is>
      </c>
      <c r="B9" s="4" t="inlineStr">
        <is>
          <t>Cash and Cash Equivalents The Company considers all highly liquid investments purchased with an original maturity of ninety days or less to be cash equivalents.</t>
        </is>
      </c>
    </row>
    <row r="10">
      <c r="A10" s="4" t="inlineStr">
        <is>
          <t>Accounts Receivable and Allowance for Credit Losses</t>
        </is>
      </c>
      <c r="B10" s="4" t="inlineStr">
        <is>
          <t xml:space="preserve">Accounts Receivable and Allowance for Credit Losses The Company’s accounts receivable consist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t>
        </is>
      </c>
    </row>
    <row r="11">
      <c r="A11" s="4" t="inlineStr">
        <is>
          <t>Concentration of Credit Risk</t>
        </is>
      </c>
      <c r="B11" s="4" t="inlineStr">
        <is>
          <t>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multichannel video programming distributors (“MVPDs”) and local and national advertising agencies. The Company does not require collateral from its customers but maintains reserves for potential credit losses. Management believes that the allowance for credit losses is adequate, but if the financial condition of the Company’s customers were to deteriorate, additional allowances may be required. The Company has not experienced significant losses related to receivables from individual customers or by geographical area.</t>
        </is>
      </c>
    </row>
    <row r="12">
      <c r="A12" s="4" t="inlineStr">
        <is>
          <t>Revenue Recognition</t>
        </is>
      </c>
      <c r="B12" s="4" t="inlineStr">
        <is>
          <t>Revenue Recognition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VPDs, such as cable and satellite providers, as well as online video distributors (“OVDs”), companies that provide video content through internet streaming, in return for the Company’s consent to the retransmission of the signals of its television stations or the carriage of NewsNation.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Core and Political Advertising Revenues —The Company generates revenue by delivering advertising on the Company’s television stations, cable and broadcast network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s commercial is aired. Distribution Revenues —The Company’s retransmission consent and carriage agreements with MVPDs and OVDs generally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stribution revenue includes affiliate compensation revenue in accordance with certain affiliation agreements, which is recognized ratably over the term of the agreement. Digital Revenues —For station digital advertising, the performance obligation is a station’s promise to place an advertisement on its website and is satisfied either based on impressions or the placement of ads over an agreed period of time. Advertising revenue is recognized, for the amount the Company is entitled to receive, when the advertisements are broadcast or delivered on the stations’ websites. Other digital advertising includes revenue from video and display advertising platforms that are delivered locally or nationally through our own and various third party websites and mobile applications. Revenue is recognized at the time advertising is delivered through these platforms. Revenue from other digital businesses includes a consumer product reviews platform, which is recognized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not considered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7 for disaggregated revenue information.</t>
        </is>
      </c>
    </row>
    <row r="13">
      <c r="A13" s="4" t="inlineStr">
        <is>
          <t>Investments</t>
        </is>
      </c>
      <c r="B13" s="4" t="inlineStr">
        <is>
          <t>Investments The Company accounts for investments in which it owns at least 20 % of an investee’s voting securities or has significant influence over an investee under the equity method of accounting. The Company records equity method investments at cost. For investments acquired in a business combination, the cost is the estimated fair value allocated to the investment. The amounts initially recognized are subsequently adjusted for the Company’s appropriate share of the net earnings or losses of the investee. The Company records any investee losses up to the carrying amount of the investment plus any advances and loans made to the investee and any financial guarantees made on behalf of the investee. The Company recognizes its share in earnings and losses of the investee as “Income from equity method investments, net” in the Consolidated Statements of Operations and Comprehensive Income. Investments are also increased by contributions made to and decreased by distributions from the investee.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For the years ended December 31, 2023, 2022 and 2021 , the Company did no t identify any events or changes in circumstances which indicated that the carrying amount of investments may be impaired. See Note 6 for additional information on the Company’s investments.</t>
        </is>
      </c>
    </row>
    <row r="14">
      <c r="A14" s="4" t="inlineStr">
        <is>
          <t>Leases</t>
        </is>
      </c>
      <c r="B14" s="4" t="inlineStr">
        <is>
          <t>Leases The Company determines if a contract is a lease at inception. We determine that a contract contains a lease if we obtain substantially all of the economic benefits of, and the right to direct the use of, an asset identified in the contract. For leases with terms greater than 12 months, we record right-of-use (“ROU”) asset and lease liability which are both measured at the present value of the future lease payments over the lease term. The lease payments exclude any executory costs as they are not significant. The lease term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and specific characteristics unique to the particular lease that would make it reasonably certain that the Company would exercise such option. As most of the Company’s leases do not provide an implicit rate, the incremental borrowing rate was used in determining the present value of future lease payments. The discount rate represents a risk-adjusted rate on a secured basis and is the rate at which the Company would borrow funds to satisfy the scheduled lease liability payment streams commensurate with the lease term. ROU assets and lease liabilities arising from operating leases are included in other noncurrent assets, other current liabilities and other noncurrent liabilities in the accompanying Consolidated Balance Sheets. Lease expense for lease payments is recognized on a straight-line basis over the lease term. See Note 9 for additional disclosures on leases as of December 31, 2023 .</t>
        </is>
      </c>
    </row>
    <row r="15">
      <c r="A15" s="4" t="inlineStr">
        <is>
          <t>Broadcast Rights and Broadcast Rights Payable</t>
        </is>
      </c>
      <c r="B15" s="4" t="inlineStr">
        <is>
          <t>Broadcast Rights and Broadcast Rights Payable The Company acquires licenses to broadcast programs from national program syndicators and from certain production companies. The Company records these contracts as an asset and a liability when the following criteria are met: (i) the license period has begun, (ii) the cost of each program is known or reasonably determinable, (iii) the program material has been accepted in accordance with the license agreement, and (iv) the program is produced and available for broadcast. Broadcast rights are initially recorded at the contract cost and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As of December 31, 2023 and 2022 , programming costs included $ 64 million and $ 66 million, respectively, that were contractually due related to episodes that had been completed by certain production companies but not yet delivered to the Company. Such episodes are typically delivered within a few weeks of completion. The Company also acquired exclusive rights to broadcast various live sports games in exchange for rights fees paid over the season associated with the live sports games. The Company amortizes these programming rights as an expense over each season based upon contractually stated rates which align with the projected revenue over the contractual term. Amortization is evaluated periodically, based on revenue projections, and adjusted as necessary. For the years ended December 31, 2023, 2022 and 2021 , amortization of broadcast rights of $ 453 million, $ 193 million and $ 121 million, respectively, were included in Depreciation and amortization expense in the accompanying Consolidated Statements of Operations and Comprehensive Income.</t>
        </is>
      </c>
    </row>
    <row r="16">
      <c r="A16" s="4" t="inlineStr">
        <is>
          <t>Property and Equipment, Net</t>
        </is>
      </c>
      <c r="B16" s="4" t="inlineStr">
        <is>
          <t xml:space="preserve">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 </t>
        </is>
      </c>
    </row>
    <row r="17">
      <c r="A17" s="4" t="inlineStr">
        <is>
          <t>Intangible Assets, Net</t>
        </is>
      </c>
      <c r="B17" s="4" t="inlineStr">
        <is>
          <t>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the income approach, such as discounted projected cash flows, and other income, market or cost approaches. The estimated fair value of an FCC license acquired in a business combination is calculated using a discounted projec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television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cquired in a business combination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collective fair value of the FCC license and a network affiliation agreement. The excess of the estimated fair value in this model over the estimated value of an FCC license of an independent station under the Greenfield Method represents the estimated fair value of a network affiliation agreement. Goodwill represents the excess of the purchase price over the fair value of the identifiable net assets acquired. During the measurement period, which may be up to one year from the acquisition date of a business,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Subsequent to acquisition, these assets are not amortized but are tested for impairment annually in the Company’s fourth quarter, or more frequently if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r purposes of goodwill impairment tests, the Company has one aggregated television stations reporting unit because of the stations’ similar economic characteristics, one cable network reporting unit, and two digital business reporting units. The Company’s impairment review for FCC licenses is performed at the television station market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s, using the Greenfield Method of discounted cash flow analysis. An impairment is recorded when the carrying value of an FCC license exceeds its fair value. Determining the fair value of reporting units and FCC licenses requires management to make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e.g. revenue growth, operating profit margins, capital expenditures, discount rates) used to calculate the fair value of reporting units, the Company evaluates the reasonableness of its assumptions by comparing the total fair value of all its reporting units to its total market capitalization and by comparing the fair values of its reporting units to recent market sale transactions. The Company tests definite-lived intangible assets and other long-lived assets to be held and used for impairment whenever events or changes in circumstances indicate that their carrying amount may not be recoverable, relying on certain factors, including operating results, business plans, economic projections and anticipated future cash flows. The carrying value of a long-lived asset or asset group is considered impaired when the projected future undiscounted cash flows to be generated from the asset or asset group over its remaining life, or primary asset’s life, plus any proceeds from the eventual disposition are less than its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t>
        </is>
      </c>
    </row>
    <row r="18">
      <c r="A18" s="4" t="inlineStr">
        <is>
          <t>Debt Financing Costs</t>
        </is>
      </c>
      <c r="B18" s="4" t="inlineStr">
        <is>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bt financing costs related to term loans and senior unsecured notes are combined with debt discounts and presented as a direct deduction from the carrying amount of debt. Debt financing costs related to revolving credit facilities are included in other noncurrent assets.</t>
        </is>
      </c>
    </row>
    <row r="19">
      <c r="A19" s="4" t="inlineStr">
        <is>
          <t>Comprehensive Income</t>
        </is>
      </c>
      <c r="B19" s="4" t="inlineStr">
        <is>
          <t xml:space="preserve">Comprehensive Income The Company’s comprehensive income consists of net income and unrecognized actuarial gains and losses on its pension and postretirement liabilities, net of income tax adjustments. </t>
        </is>
      </c>
    </row>
    <row r="20">
      <c r="A20" s="4" t="inlineStr">
        <is>
          <t>Advertising Expense</t>
        </is>
      </c>
      <c r="B20" s="4" t="inlineStr">
        <is>
          <t xml:space="preserve">Advertising Expense The cost of advertising is expensed as incurred. The Company incurred advertising costs in the amount of $ 14 million, $ 24 million, and $ 21 million for the years ended December 31, 2023, 2022 and 2021 , respectively. </t>
        </is>
      </c>
    </row>
    <row r="21">
      <c r="A21" s="4" t="inlineStr">
        <is>
          <t>Pension Plans and Postretirement Benefits</t>
        </is>
      </c>
      <c r="B21" s="4" t="inlineStr">
        <is>
          <t>Pension plans and postretirement benefits A determination of the liabilities and cost of Nexstar’s pension and other postretirement plans requires the use of assumptions. The actuarial assumptions used in the pension and postretirement reporting are reviewed annually with independent actuaries and are compared with external benchmarks, historical trends and Nexstar’s own experience to determine that its assumptions are reasonable. The assumptions used in developing the required estimates include the following key factors: discount rates, expected return on plan assets, mortality rates, retirement rates and expected contributions. The amount by which the projected benefit obligation exceeds the fair value of the pension plan assets is recorded in other noncurrent liabilities in the accompanying Consolidated Balance Sheets. The net periodic benefit credit, which consists of expected return on plan assets and interest costs, is disclosed on a separate line item below income from operations in the accompanying Consolidated Statements of Operations and Comprehensive Income.</t>
        </is>
      </c>
    </row>
    <row r="22">
      <c r="A22" s="4" t="inlineStr">
        <is>
          <t>Stock-Based Compensation</t>
        </is>
      </c>
      <c r="B22" s="4" t="inlineStr">
        <is>
          <t>Stock-Based Compensation Nexstar maintains stock-based employee and non-employee compensation plans which are described more fully in Note 13. The fair values of time-based and performance-based restricted stock units are based on the number of shares awarded and market price of the stock on the date of award. These amounts are recognized into selling, general and administrative expense over the vesting period of the time-based restricted stock units and when it is probable that the performance conditions will be achieved for performance-based restricted stock units. The excess or shortage of tax deductions over the compensation cost of stock-based payments is recognized as income tax benefit or income tax expense, respectively. The Company calculates the grant-date fair value of employee and non-employee stock options using the Black-Scholes model, but no compensation expense was recorded during the years 2023, 2022 and 2021 as the options are fully vested and there were no additional stock option grants during these years.</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files a consolidated federal income tax return. Mission, White Knight and 54 Broadcasting, Inc. (a subsidiary of Vaughan and owner of station KNVA) file their own separate federal income tax returns. The CW and Vaughan are disregarded entities for tax purposes and do not incur tax within the consolidated financial statement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is>
      </c>
    </row>
    <row r="24">
      <c r="A24" s="4" t="inlineStr">
        <is>
          <t>Income Per Share</t>
        </is>
      </c>
      <c r="B24" s="4" t="inlineStr">
        <is>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in thousands):
2023 2022 2021
Weighted average shares outstanding - basic 35,317 39,349 42,133
Dilutive effect of equity incentive plan instruments 517 838 1,849
Weighted average shares outstanding - diluted 35,834 40,187 43,982 T he Company has outstanding stock options and restricted stock units to acquire 69,000 , 26,000 and zero weighted average shares of common stock for the years ended December 31, 2023, 2022 and 2021 , respectively, the effects of which are excluded from the calculation of dilutive income per share, as their inclusion would have been anti-dilutive for the periods presented. </t>
        </is>
      </c>
    </row>
    <row r="25">
      <c r="A25" s="4" t="inlineStr">
        <is>
          <t>Segment Presentation</t>
        </is>
      </c>
      <c r="B25" s="4" t="inlineStr">
        <is>
          <t>Segment Presentation The Company assesses its operating segments in accordance with Accounting Standards Codification (“ASC”) Topic 280, “Segment Reporting.” Nexstar operates in two reportable segments, Broadcast and The CW. The other activities of the Company include (i) digital businesses focused on the national marketplace, (ii) the management of certain real estate assets, including revenues from leasing certain owned office and production facilities, (iii) corporate functions, and (iv) eliminations. See Note 17 for additional segment information.</t>
        </is>
      </c>
    </row>
    <row r="26">
      <c r="A26" s="4" t="inlineStr">
        <is>
          <t>Recent Accounting Pronouncements</t>
        </is>
      </c>
      <c r="B26" s="4" t="inlineStr">
        <is>
          <t>Recent Accounting Pronouncements New Accounting Standards Adopted In October 2021, the Financial Accounting Standards Board (“FASB”) issued Accounting Standards Update (“ASU”) No.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ccounting update also provides certain practical expedients for acquirers when recognizing and measuring acquired contract assets and contract liabilities from revenue contracts in a business combination. ASU 2021-08 is effective for fiscal years beginning after December 15, 2022, including interim periods within those fiscal years. The Company adopted this accounting update for interim periods and fiscal years beginning on January 1, 2023 and the adoption did not impact its Condensed Consolidated Financial Statements. New Accounting Standards Not Yet Adopted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will be effective for annual periods beginning after December 15, 2024. Early adoption is permitted. The Company is currently evaluating the potential impacts ASU 2023-09 may have on its Consolidated Financial Statements upon its adoption on the effective date as it relates to future income tax disclosures. In November 2023, the FASB issued ASU No. 2023-07, “Segment Reporting (Topic 280): Improvements to Reportable Segment Disclosures” (“ASU 2023-07”), which expands annual and interim disclosure requirements for reportable segments, primarily through enhanced disclosures about significant segment expenses for all public entitie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evaluating the potential impacts ASU 2023-07 may have on its Consolidated Financial Statements upon its adoption on the effective date as it relates to future seg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Weighted Average Shares Outstanding</t>
        </is>
      </c>
      <c r="B3" s="4" t="inlineStr">
        <is>
          <t xml:space="preserve">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in thousands):
2023 2022 2021
Weighted average shares outstanding - basic 35,317 39,349 42,133
Dilutive effect of equity incentive plan instruments 517 838 1,849
Weighted average shares outstanding - diluted 35,834 40,187 43,982 </t>
        </is>
      </c>
    </row>
    <row r="4">
      <c r="A4" s="4" t="inlineStr">
        <is>
          <t>Consolidated VIEs [Member]</t>
        </is>
      </c>
      <c r="B4" s="4" t="inlineStr">
        <is>
          <t xml:space="preserve"> </t>
        </is>
      </c>
    </row>
    <row r="5">
      <c r="A5" s="4" t="inlineStr">
        <is>
          <t>Consolidated VIEs</t>
        </is>
      </c>
      <c r="B5" s="4" t="inlineStr">
        <is>
          <t xml:space="preserve">As of December 31, the carrying amounts and classification of the assets and liabilities, excluding intercompany amounts, of the VIEs which have been included in the Consolidated Balance Sheets were as follows (in millions):
2023 2022
Current assets:
Cash and cash equivalents $ 6 $ 6
Accounts receivable, net 17 26
Prepaid expenses and other current assets 5 6
Total current assets 28 38
Property and equipment, net 58 59
Goodwill 151 151
FCC licenses 200 200
Network affiliation agreements, net 68 76
Other noncurrent assets, net 67 80
Total assets $ 572 $ 604
Current liabilities:
Current portion of debt $ 2 $ 3
Other current liabilities 38 30
Total current liabilities 40 33
Debt 350 353
Deferred tax liabilities 36 35
Other noncurrent liabilities 78 85
Total liabilities $ 504 $ 506 </t>
        </is>
      </c>
    </row>
    <row r="6">
      <c r="A6" s="4" t="inlineStr">
        <is>
          <t>Non Guarantor VIEs [Member]</t>
        </is>
      </c>
      <c r="B6" s="4" t="inlineStr">
        <is>
          <t xml:space="preserve"> </t>
        </is>
      </c>
    </row>
    <row r="7">
      <c r="A7" s="4" t="inlineStr">
        <is>
          <t>Consolidated VIEs</t>
        </is>
      </c>
      <c r="B7" s="4" t="inlineStr">
        <is>
          <t xml:space="preserve">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2023 2022
Current assets $ 3 $ 4
Property and equipment, net 11 11
Goodwill 62 62
FCC licenses 200 200
Network affiliation agreements, net 22 26
Other noncurrent assets, net 2 1
Total assets $ 300 $ 304
Current liabilities $ 38 $ 28
Noncurrent liabilities 114 120
Total liabilities $ 152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Unaudited Pro Forma Information</t>
        </is>
      </c>
      <c r="B4" s="4" t="inlineStr">
        <is>
          <t xml:space="preserve">Unaudited Pro Forma Financial Information The following unaudited pro forma financial information has been presented for the periods indicated as if Nexstar’s acquisition of The CW had occurred on January 1, 2021 (in millions):
Years Ended December 31,
2022 2021
Net revenue $ 5,514 $ 5,107
Income before income taxes 917 786
Net income 689 592
Net income attributable to Nexstar 781 690 </t>
        </is>
      </c>
    </row>
    <row r="5">
      <c r="A5" s="4" t="inlineStr">
        <is>
          <t>2022 Acquisition of The CW [Member]</t>
        </is>
      </c>
      <c r="B5" s="4" t="inlineStr">
        <is>
          <t xml:space="preserve"> </t>
        </is>
      </c>
    </row>
    <row r="6">
      <c r="A6" s="3" t="inlineStr">
        <is>
          <t>Business Acquisition [Line Items]</t>
        </is>
      </c>
      <c r="B6" s="4" t="inlineStr">
        <is>
          <t xml:space="preserve"> </t>
        </is>
      </c>
    </row>
    <row r="7">
      <c r="A7" s="4" t="inlineStr">
        <is>
          <t>Fair Values of Assets Acquired, Liabilities Assumed and Noncontrolling Interests</t>
        </is>
      </c>
      <c r="B7" s="4" t="inlineStr">
        <is>
          <t xml:space="preserve">fair values of the assets acquired, liabilities assumed and the noncontrolling interests are as follows (in millions):
Assets acquired Purchase Price Allocation
Cash and cash equivalents $ 29
Accounts receivable 56
Prepaid expenses and other current assets 3
Broadcast rights 124
Intangible assets 17
Other noncurrent assets 6
Total assets acquired 235
Liabilities assumed:
Accounts payable and accrued expenses ( 26 )
Broadcast rights payable ( 97 )
Deferred tax liabilities ( 19 )
Other liabilities ( 13 )
Total liabilities assumed ( 155 )
Net assets acquired 80
Consideration paid -
Noncontrolling interests ( 24 )
Gain on bargain purchase $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dollars in millions):
Estimated
useful life,
in years 2023 2022
Buildings and improvements 39 $ 409 $ 393
Land N/A 249 241
Leasehold improvements term of lease 119 101
Studio and transmission equipment 5 - 15 1,095 1,054
Computer equipment 3 - 5 151 152
Furniture and fixtures 7 32 30
Vehicles 5 64 61
Construction in progress N/A 60 65
2,179 2,097
Less: accumulated depreciation and amortization ( 910 ) ( 835 )
Property and equipment, net $ 1,269 $ 1,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Definite-lived Intangible Assets</t>
        </is>
      </c>
      <c r="B4" s="4" t="inlineStr">
        <is>
          <t xml:space="preserve">The Company’s definite-lived intangible assets consisted of the following, as of December 31 (dollars in millions):
2023 2022
Estimated Accumulated Accumulated
useful life, Amortization Amortization
in years Gross and Impairment Net Gross and Impairment Net
Network affiliation agreements 15 $ 3,125 $ ( 1,442 ) $ 1,683 $ 3,125 $ ( 1,254 ) $ 1,871
Other definite-lived intangible assets 1 - 20 1,093 ( 652 ) 441 1,077 ( 514 ) 563
Definite-lived intangible assets $ 4,218 $ ( 2,094 ) $ 2,124 $ 4,202 $ ( 1,768 ) $ 2,434 </t>
        </is>
      </c>
    </row>
    <row r="5">
      <c r="A5" s="4" t="inlineStr">
        <is>
          <t>Estimated Amortization Expense of Definite-Lived Intangible Assets</t>
        </is>
      </c>
      <c r="B5" s="4" t="inlineStr">
        <is>
          <t xml:space="preserve">The following table presents the Company’s estimate of amortization expense for each of the five succeeding fiscal years and thereafter for definite-lived intangible assets as of December 31, 2023 (in millions):
2024 $ 291
2025 284
2026 265
2027 252
2028 237
Thereafter 795
$ 2,124 </t>
        </is>
      </c>
    </row>
    <row r="6">
      <c r="A6" s="4" t="inlineStr">
        <is>
          <t>Goodwill, FCC Licenses and Other Indefinite-Lived Intangible Assets</t>
        </is>
      </c>
      <c r="B6" s="4" t="inlineStr">
        <is>
          <t xml:space="preserve">The changes in the carrying amounts of goodwill and FCC licenses for the years ended December 31, 2023 and 2022 are as follows (in millions):
Goodwill FCC Licenses
Accumulated Accumulated
Gross Impairment Net Gross Impairment Net
Balances as of December 31, 2022 $ 3,141 $ ( 180 ) $ 2,961 $ 2,958 $ ( 48 ) $ 2,910
Current year acquisitions (see Note 3) 4 - 4 19 - 19
Impairment loss - ( 19 ) ( 19 ) - - -
Balances as of December 31, 2023 $ 3,145 $ ( 199 ) $ 2,946 $ 2,977 $ ( 48 ) $ 2,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Schedule of Condensed Consolidated Balance Sheets</t>
        </is>
      </c>
      <c r="B4" s="4" t="inlineStr">
        <is>
          <t xml:space="preserve">Investments in the Company’s Consolidated Balance Sheets as of December 31 consisted of the following (in millions):
2023 2022
Equity method investments $ 953 $ 1,115
Other equity investments 5 4
Total investments $ 958 $ 1,119 </t>
        </is>
      </c>
    </row>
    <row r="5">
      <c r="A5" s="4" t="inlineStr">
        <is>
          <t>Summary of Income on Equity Investments, Net</t>
        </is>
      </c>
      <c r="B5" s="4" t="inlineStr">
        <is>
          <t xml:space="preserve">Income from equity method investments, net reported in the Company’s Consolidated Statements of Operations and Comprehensive Income for the years ended December 31 consisted of the following (in millions):
2023 2022 2021
Income on equity investments, net, before amortization of basis difference $ 174 $ 223 $ 250
Amortization of basis difference ( 70 ) ( 70 ) ( 125 )
Income on equity investments, net $ 104 $ 153 $ 125 </t>
        </is>
      </c>
    </row>
    <row r="6">
      <c r="A6" s="4" t="inlineStr">
        <is>
          <t>TV Food Network [Member]</t>
        </is>
      </c>
      <c r="B6" s="4" t="inlineStr">
        <is>
          <t xml:space="preserve"> </t>
        </is>
      </c>
    </row>
    <row r="7">
      <c r="A7" s="3" t="inlineStr">
        <is>
          <t>Schedule of Equity Method Investments [Line Items]</t>
        </is>
      </c>
      <c r="B7" s="4" t="inlineStr">
        <is>
          <t xml:space="preserve"> </t>
        </is>
      </c>
    </row>
    <row r="8">
      <c r="A8" s="4" t="inlineStr">
        <is>
          <t>Summary of Financial Information</t>
        </is>
      </c>
      <c r="B8" s="4" t="inlineStr">
        <is>
          <t xml:space="preserve">Summarized financial information for TV Food Network is as follows (in millions):
Years Ended December 31,
2023 2022 2021
Net revenue $ 1,124 $ 1,298 $ 1,340
Costs and expenses 571 583 537
Income from operations 554 716 803
Net income 565 724 810
Net income attributable to Nexstar Media Group, Inc. 177 227 253
As of December 31
2023 2022
Current assets $ 383 $ 728
Noncurrent assets 484 421
Current liabilities 102 85
Noncurrent liabilitie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consisted of the following, as of December 31 (in millions):
2023 2022
Compensation and related taxes $ 113 $ 113
Interest payable 55 56
Network affiliation fees 85 50
Other 97 100
$ 350 $ 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 xml:space="preserve">Long-term debt consisted of the following, as of December 31 (dollars in millions):
2023 2022
Nexstar
Term Loan A, due June 2027 $ 2,243 $ 2,364
Term Loan B, due September 2026 1,561 1,561
5.625 % Notes, due July 2027 1,714 1,714
4.75 % Notes, due November 2028 1,000 1,000
Mission
Term Loan B, due June 2028 292 296
Revolving loans, due June 2027 62 62
Total outstanding principal 6,872 6,997
Less: unamortized financing costs and discount - Nexstar Term Loan A, due June 2027 ( 6 ) ( 8 )
Less: unamortized financing costs and discount - Nexstar Term Loan B, due September 2026 ( 24 ) ( 33 )
Add: unamortized premium, net of financing costs - Nexstar 5.625% Notes, due July 2027 3 4
Less: unamortized financing costs and discount - Nexstar 4.75% Notes, due November 2028 ( 6 ) ( 7 )
Less: unamortized financing costs and discount - Mission Term Loan B, due June 2028 ( 2 ) ( 2 )
Total outstanding debt 6,837 6,951
Less: current portion ( 124 ) ( 124 )
Long-term debt, net of current portion $ 6,713 $ 6,827 </t>
        </is>
      </c>
    </row>
    <row r="5">
      <c r="A5" s="4" t="inlineStr">
        <is>
          <t>Principal Maturities of Debt</t>
        </is>
      </c>
      <c r="B5" s="4" t="inlineStr">
        <is>
          <t xml:space="preserve">The scheduled principal maturities of the Company’s debt as of December 31, 2023 are summarized as follows (in millions):
2024 $ 124
2025 124
2026 1,685
2027 3,658
2028 1,281
Thereafter -
$ 6,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Balance Sheet Information Related To Operating Leases</t>
        </is>
      </c>
      <c r="B4" s="4" t="inlineStr">
        <is>
          <t>Supplemental balance sheet information related to operating leases as of December 31 was as follows (in millions, except lease term and discount rates):
Balance Sheet Classification 2023 2022
Operating leases
Operating lease right-of-use assets, net Other noncurrent assets, net $ 290 $ 288
Current operating lease liabilities Operating lease liabilities $ 47 $ 50
Noncurrent operating lease liabilities Other noncurrent liabilities $ 246 $ 238
Weighted Average Remaining Lease Term of Operating leases 8 years 8 years
Weighted Average Discount Rate of Operating leases 5.0 % 5.1 %</t>
        </is>
      </c>
    </row>
    <row r="5">
      <c r="A5" s="4" t="inlineStr">
        <is>
          <t>Summary of Future Minimum Lease Payments Under Non-Cancellable Leases</t>
        </is>
      </c>
      <c r="B5" s="4" t="inlineStr">
        <is>
          <t xml:space="preserve">Future minimum lease payments under non-cancellable leases as of December 31, 2023 were as follows (in millions):
Operating Leases
2024 $ 60
2025 47
2026 39
2027 37
2028 33
Thereafter 153
Total future minimum lease payments 369
Less: imputed interest ( 76 )
Total $ 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Plans Benefit Obligations, Plan Assets and Funded Status and Amounts Recognized</t>
        </is>
      </c>
      <c r="B4" s="4" t="inlineStr">
        <is>
          <t>As of and for the years ended December 31, the following table provides a reconciliation of the plans’ benefit obligations, plan assets and funded status, along with the related amounts that are recognized in the Consolidated Balance Sheets (in millions):
Pension Benefits OPEB
2023 2022 2023 2022
Change in benefit obligations
Benefit obligations at beginning of period $ 1,779 $ 2,257 $ 21 $ 27
Service cost 1 1 - -
Interest cost 83 47 1 1
Plan amendments - 1 - -
Actuarial (gain) loss 32 ( 400 ) - ( 5 )
ESOP transfer 3 3 - -
Benefit payments ( 191 ) ( 130 ) ( 2 ) ( 2 )
Benefit obligations at end of period $ 1,707 $ 1,779 $ 20 $ 21
Change in plan assets
Fair value of plan assets at beginning of period $ 1,562 $ 2,152 $ - $ -
Actual return on plan assets 117 ( 467 ) - -
Employer contributions 4 4 2 2
ESOP transfer 3 3 - -
Benefit payments ( 191 ) ( 130 ) ( 2 ) ( 2 )
Fair value of plan assets at end of period $ 1,495 $ 1,562 $ - $ -
Amounts recognized in Consolidated Balance Sheets
Current liabilities $ ( 3 ) $ ( 4 ) $ ( 2 ) $ ( 2 )
Noncurrent liabilities ( 209 ) ( 213 ) ( 18 ) ( 19 )
Funded status $ ( 212 ) $ ( 217 ) $ ( 20 ) $ ( 21 ) In September 2023, a Nexstar defined benefit retirement plan offered certain terminated vested participants a voluntary and limited time offer to receive their pension benefit in a single lump sum payment or to start a monthly payment, payable as of December 1, 2023. To be eligible for this offer, participants must have terminated employment on or prior to July 1, 2023, remained not a Nexstar employee through December 1, 2023 and the benefit must have a lump sum value of $ 115,000 or less. As of December 31, 2023, 1,087 participants elected to take the voluntary offer resulting in payouts from plan assets totaling $ 58 million (included in Benefit Payments in the table above). The Company recognized no gain or loss related to this settlement .</t>
        </is>
      </c>
    </row>
    <row r="5">
      <c r="A5" s="4" t="inlineStr">
        <is>
          <t>Summary of Underfunded Pension Benefit Plans</t>
        </is>
      </c>
      <c r="B5" s="4" t="inlineStr">
        <is>
          <t xml:space="preserve">Nexstar’s pension benefit plans were underfunded as of December 31 with accumulated benefit obligations exceeding the fair value of plan assets. Information for the underfunded pension benefit plans is as follows (in millions):
2023 2022
Benefit obligations $ 1,707 $ 1,779
Accumulated benefit obligations 1,707 1,779
Fair value of plan assets 1,495 1,562 </t>
        </is>
      </c>
    </row>
    <row r="6">
      <c r="A6" s="4" t="inlineStr">
        <is>
          <t>Schedule of Plans' Benefit Obligations Determined Using Assumptions</t>
        </is>
      </c>
      <c r="B6" s="4" t="inlineStr">
        <is>
          <t xml:space="preserve">The plans’ benefit obligations were determined using the following assumptions:
Pension Benefits OPEB
2023 2022 2021 2023 2022 2021
Discount rate 4.78 % - 4.79 % 4.98 % - 4.99 % 2.69 % - 2.70 % 4.59 % - 4.75 % 4.79 % - 4.94 % 1.99 % - 2.59 %
Compensation increase rate - - - 2.00 % 2.00 % 2.00 % </t>
        </is>
      </c>
    </row>
    <row r="7">
      <c r="A7" s="4" t="inlineStr">
        <is>
          <t>Summary of Components of Net Periodic Benefit Cost (Credit) for Plans</t>
        </is>
      </c>
      <c r="B7" s="4" t="inlineStr">
        <is>
          <t xml:space="preserve">The following tables provide the components of net periodic benefit cost (credit) for the plans for the years ended December 31 (in millions):
Pension Benefits OPEB
2023 2022 2021 2023 2022 2021
Service cost $ 1 $ 1 $ 1 $ - $ - $ -
Interest cost 83 47 40 1 1 -
Expected return on plan assets ( 112 ) ( 91 ) ( 111 ) - - -
Amortization of net (gain) loss ( 8 ) - 1 - - 1
Settlement gain recognized - - ( 13 ) - - -
Net periodic benefit cost (credit) $ ( 36 ) $ ( 43 ) $ ( 82 ) $ 1 $ 1 $ 1 </t>
        </is>
      </c>
    </row>
    <row r="8">
      <c r="A8" s="4" t="inlineStr">
        <is>
          <t>Schedule of Assumptions Used to Determine Net Periodic Costs</t>
        </is>
      </c>
      <c r="B8" s="4" t="inlineStr">
        <is>
          <t xml:space="preserve">The net periodic costs for Nexstar’s pension and other benefit plans were determined using the following assumptions:
Pension Benefits OPEB
2023 2022 2021 2023 2022 2021
Discount rate 4.98 % - 4.99 % 2.69 % - 2.70 % 2.16 % - 2.29 % 4.79 % - 4.92 % 1.96 % - 2.49 % 1.39 % - 2.06 %
Expected return on plan assets 5.53 % - 6.38 % 4.01 % - 5.01 % 5.15 % - 5.90 % - - -
Compensation increase rate - - - 2.00 % 2.00 % 2.00 %
Cash balance interest crediting rate 3.50 % - 3.75 % 1.75 % - 2.00 % 2.20 % - 2.50 % - - - </t>
        </is>
      </c>
    </row>
    <row r="9">
      <c r="A9" s="4" t="inlineStr">
        <is>
          <t>Summary of Accumulated Other Comprehensive Income (Loss) Related to Pension and Other Postretirement Benefit Plans</t>
        </is>
      </c>
      <c r="B9" s="4" t="inlineStr">
        <is>
          <t xml:space="preserve">The following table provides a summary of Nexstar’s accumulated other comprehensive income (loss) related to pension and other postretirement benefit plans prior to any deferred tax effects (in millions):
Pension Benefits OPEB
December 31, 2020 $ 49 $ ( 3 )
Actuarial gain 142 2
December 31, 2021 $ 191 $ ( 1 )
Prior service cost ( 1 ) -
Actuarial gain (loss) ( 158 ) 5
December 31, 2022 $ 32 $ 4
Actuarial loss ( 35 ) -
December 31, 2023 $ ( 3 ) $ 4 </t>
        </is>
      </c>
    </row>
    <row r="10">
      <c r="A10" s="4" t="inlineStr">
        <is>
          <t>Schedule of Asset Allocation for Funded Retirement Plan and Range Asset Category</t>
        </is>
      </c>
      <c r="B10" s="4" t="inlineStr">
        <is>
          <t xml:space="preserve">The asset allocation for Nexstar’s funded retirement plans at the end of 2023, and the asset allocation range for 2024, by asset category, are as follows:
Asset Allocation Percentage of Plan Assets at Year End
Asset category: 2024 2023
Equity securities 20 % - 40 % 31 %
Fixed income securities 60 % - 80 % 63 %
Opportunistic - 6 %
Total 100 % </t>
        </is>
      </c>
    </row>
    <row r="11">
      <c r="A11" s="4" t="inlineStr">
        <is>
          <t>Schedule of Pension Plan Assets by asset Category</t>
        </is>
      </c>
      <c r="B11" s="4" t="inlineStr">
        <is>
          <t xml:space="preserve">The following table sets forth, by asset category, Nexstar’s pension plan assets as of December 31, 2023 and 2022, using the fair value hierarchy established under ASC Topic 820 as described in Note 11. The fair value hierarchy in the tables excludes certain investments which are valued using net asset value (“NAV”) as a practical expedient (in millions):
Pension Plan Assets as of December 31, 2023
Level 1 Level 2 Level 3 Total
Pension plan assets measured at fair value:
Registered investment companies $ 52 $ - $ - $ 52
Common collective trusts - 18 - 18
Other 2 - - 2
Pooled separate account - 6 - 6
Total pension plan assets measured at fair value $ 54 $ 24 $ - 78
Pension plan assets measured at NAV as a practical expedient 1,412
Pension plan assets measured at contract value:
Insurance contracts 5
Total pension plan assets $ 1,495
Pension Plan Assets as of December 31, 2022
Level 1 Level 2 Level 3 Total
Pension plan assets measured at fair value:
Registered investment companies $ 41 $ - $ - $ 41
Common collective trusts - 24 - 24
Other 2 - - 2
Pooled separate account - 7 - 7
Total pension plan assets measured at fair value $ 43 $ 31 $ - 74
Pension plan assets measured at NAV as a practical expedient 1,483
Pension plan assets measured at contract value:
Insurance contracts 5
Total pension plan assets $ 1,562 </t>
        </is>
      </c>
    </row>
    <row r="12">
      <c r="A12" s="4" t="inlineStr">
        <is>
          <t>Schedule of Expected Plan Contributions</t>
        </is>
      </c>
      <c r="B12" s="4" t="inlineStr">
        <is>
          <t xml:space="preserve">The following table includes amounts that are expected to be contributed to the plans by Nexstar (in millions). It additionally reflects benefit payments that are made from the plans’ assets as well as those made directly from Nexstar’s assets, and it includes the participants’ share of the costs, which is funded by participant contributions. The amounts in the table are actuarially determined and reflect Nexstar’s best estimate given its current knowledge including the impact of recent pension funding relief legislation. Actual amounts could be materially different.
Pension Benefits OPEB
Employer Contributions
2024 to participant benefits $ 6 $ 2
Expected Benefit Payments
2024 $ 146 $ 2
2025 144 2
2026 142 2
2027 141 2
2028 139 2
2029-2033 639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Million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Net revenue</t>
        </is>
      </c>
      <c r="B4" s="5" t="n">
        <v>4933</v>
      </c>
      <c r="C4" s="5" t="n">
        <v>5211</v>
      </c>
      <c r="D4" s="5" t="n">
        <v>4648</v>
      </c>
    </row>
    <row r="5">
      <c r="A5" s="3" t="inlineStr">
        <is>
          <t>Operating expenses (income):</t>
        </is>
      </c>
      <c r="B5" s="4" t="inlineStr">
        <is>
          <t xml:space="preserve"> </t>
        </is>
      </c>
      <c r="C5" s="4" t="inlineStr">
        <is>
          <t xml:space="preserve"> </t>
        </is>
      </c>
      <c r="D5" s="4" t="inlineStr">
        <is>
          <t xml:space="preserve"> </t>
        </is>
      </c>
    </row>
    <row r="6">
      <c r="A6" s="4" t="inlineStr">
        <is>
          <t>Direct operating, excluding depreciation and amortization</t>
        </is>
      </c>
      <c r="B6" s="6" t="n">
        <v>2153</v>
      </c>
      <c r="C6" s="6" t="n">
        <v>2005</v>
      </c>
      <c r="D6" s="6" t="n">
        <v>1862</v>
      </c>
    </row>
    <row r="7">
      <c r="A7" s="4" t="inlineStr">
        <is>
          <t>Selling, general and administrative, excluding depreciation and amortization</t>
        </is>
      </c>
      <c r="B7" s="6" t="n">
        <v>1096</v>
      </c>
      <c r="C7" s="6" t="n">
        <v>1102</v>
      </c>
      <c r="D7" s="6" t="n">
        <v>1024</v>
      </c>
    </row>
    <row r="8">
      <c r="A8" s="4" t="inlineStr">
        <is>
          <t>Depreciation and amortization</t>
        </is>
      </c>
      <c r="B8" s="6" t="n">
        <v>941</v>
      </c>
      <c r="C8" s="6" t="n">
        <v>662</v>
      </c>
      <c r="D8" s="6" t="n">
        <v>589</v>
      </c>
    </row>
    <row r="9">
      <c r="A9" s="4" t="inlineStr">
        <is>
          <t>Goodwill and long-lived asset impairments</t>
        </is>
      </c>
      <c r="B9" s="6" t="n">
        <v>35</v>
      </c>
      <c r="C9" s="6" t="n">
        <v>133</v>
      </c>
      <c r="D9" s="6" t="n">
        <v>23</v>
      </c>
    </row>
    <row r="10">
      <c r="A10" s="4" t="inlineStr">
        <is>
          <t>Spectrum repack reimbursements</t>
        </is>
      </c>
      <c r="B10" s="4" t="inlineStr">
        <is>
          <t xml:space="preserve"> </t>
        </is>
      </c>
      <c r="C10" s="6" t="n">
        <v>-3</v>
      </c>
      <c r="D10" s="6" t="n">
        <v>-20</v>
      </c>
    </row>
    <row r="11">
      <c r="A11" s="4" t="inlineStr">
        <is>
          <t>Other</t>
        </is>
      </c>
      <c r="B11" s="4" t="inlineStr">
        <is>
          <t xml:space="preserve"> </t>
        </is>
      </c>
      <c r="C11" s="4" t="inlineStr">
        <is>
          <t xml:space="preserve"> </t>
        </is>
      </c>
      <c r="D11" s="6" t="n">
        <v>-5</v>
      </c>
    </row>
    <row r="12">
      <c r="A12" s="4" t="inlineStr">
        <is>
          <t>Total operating expenses</t>
        </is>
      </c>
      <c r="B12" s="6" t="n">
        <v>4225</v>
      </c>
      <c r="C12" s="6" t="n">
        <v>3899</v>
      </c>
      <c r="D12" s="6" t="n">
        <v>3473</v>
      </c>
    </row>
    <row r="13">
      <c r="A13" s="4" t="inlineStr">
        <is>
          <t>Income from operations</t>
        </is>
      </c>
      <c r="B13" s="6" t="n">
        <v>708</v>
      </c>
      <c r="C13" s="6" t="n">
        <v>1312</v>
      </c>
      <c r="D13" s="6" t="n">
        <v>1175</v>
      </c>
    </row>
    <row r="14">
      <c r="A14" s="4" t="inlineStr">
        <is>
          <t>Gain on bargain purchase</t>
        </is>
      </c>
      <c r="B14" s="4" t="inlineStr">
        <is>
          <t xml:space="preserve"> </t>
        </is>
      </c>
      <c r="C14" s="6" t="n">
        <v>56</v>
      </c>
      <c r="D14" s="4" t="inlineStr">
        <is>
          <t xml:space="preserve"> </t>
        </is>
      </c>
    </row>
    <row r="15">
      <c r="A15" s="4" t="inlineStr">
        <is>
          <t>Income from equity method investments, net</t>
        </is>
      </c>
      <c r="B15" s="6" t="n">
        <v>104</v>
      </c>
      <c r="C15" s="6" t="n">
        <v>153</v>
      </c>
      <c r="D15" s="6" t="n">
        <v>125</v>
      </c>
    </row>
    <row r="16">
      <c r="A16" s="4" t="inlineStr">
        <is>
          <t>Interest expense, net</t>
        </is>
      </c>
      <c r="B16" s="6" t="n">
        <v>-447</v>
      </c>
      <c r="C16" s="6" t="n">
        <v>-337</v>
      </c>
      <c r="D16" s="6" t="n">
        <v>-283</v>
      </c>
    </row>
    <row r="17">
      <c r="A17" s="4" t="inlineStr">
        <is>
          <t>Loss on extinguishment of debt</t>
        </is>
      </c>
      <c r="B17" s="4" t="inlineStr">
        <is>
          <t xml:space="preserve"> </t>
        </is>
      </c>
      <c r="C17" s="6" t="n">
        <v>-3</v>
      </c>
      <c r="D17" s="6" t="n">
        <v>-3</v>
      </c>
    </row>
    <row r="18">
      <c r="A18" s="4" t="inlineStr">
        <is>
          <t>Pension and other postretirement plans credit, net</t>
        </is>
      </c>
      <c r="B18" s="6" t="n">
        <v>36</v>
      </c>
      <c r="C18" s="6" t="n">
        <v>43</v>
      </c>
      <c r="D18" s="6" t="n">
        <v>81</v>
      </c>
    </row>
    <row r="19">
      <c r="A19" s="4" t="inlineStr">
        <is>
          <t>Other expenses, net</t>
        </is>
      </c>
      <c r="B19" s="4" t="inlineStr">
        <is>
          <t xml:space="preserve"> </t>
        </is>
      </c>
      <c r="C19" s="6" t="n">
        <v>-7</v>
      </c>
      <c r="D19" s="6" t="n">
        <v>-2</v>
      </c>
    </row>
    <row r="20">
      <c r="A20" s="4" t="inlineStr">
        <is>
          <t>Income before income taxes</t>
        </is>
      </c>
      <c r="B20" s="6" t="n">
        <v>401</v>
      </c>
      <c r="C20" s="6" t="n">
        <v>1217</v>
      </c>
      <c r="D20" s="6" t="n">
        <v>1093</v>
      </c>
    </row>
    <row r="21">
      <c r="A21" s="4" t="inlineStr">
        <is>
          <t>Income tax expense</t>
        </is>
      </c>
      <c r="B21" s="6" t="n">
        <v>-131</v>
      </c>
      <c r="C21" s="6" t="n">
        <v>-274</v>
      </c>
      <c r="D21" s="6" t="n">
        <v>-263</v>
      </c>
    </row>
    <row r="22">
      <c r="A22" s="4" t="inlineStr">
        <is>
          <t>Net income</t>
        </is>
      </c>
      <c r="B22" s="6" t="n">
        <v>270</v>
      </c>
      <c r="C22" s="6" t="n">
        <v>943</v>
      </c>
      <c r="D22" s="6" t="n">
        <v>830</v>
      </c>
    </row>
    <row r="23">
      <c r="A23" s="4" t="inlineStr">
        <is>
          <t>Net loss attributable to noncontrolling interests</t>
        </is>
      </c>
      <c r="B23" s="6" t="n">
        <v>76</v>
      </c>
      <c r="C23" s="6" t="n">
        <v>28</v>
      </c>
      <c r="D23" s="6" t="n">
        <v>4</v>
      </c>
    </row>
    <row r="24">
      <c r="A24" s="4" t="inlineStr">
        <is>
          <t>Net income attributable to Nexstar Media Group, Inc.</t>
        </is>
      </c>
      <c r="B24" s="5" t="n">
        <v>346</v>
      </c>
      <c r="C24" s="5" t="n">
        <v>971</v>
      </c>
      <c r="D24" s="5" t="n">
        <v>834</v>
      </c>
    </row>
    <row r="25">
      <c r="A25" s="3" t="inlineStr">
        <is>
          <t>Net income per common share attributable to Nexstar Media Group, Inc.:</t>
        </is>
      </c>
      <c r="B25" s="4" t="inlineStr">
        <is>
          <t xml:space="preserve"> </t>
        </is>
      </c>
      <c r="C25" s="4" t="inlineStr">
        <is>
          <t xml:space="preserve"> </t>
        </is>
      </c>
      <c r="D25" s="4" t="inlineStr">
        <is>
          <t xml:space="preserve"> </t>
        </is>
      </c>
    </row>
    <row r="26">
      <c r="A26" s="4" t="inlineStr">
        <is>
          <t>Basic</t>
        </is>
      </c>
      <c r="B26" s="7" t="n">
        <v>9.779999999999999</v>
      </c>
      <c r="C26" s="7" t="n">
        <v>24.68</v>
      </c>
      <c r="D26" s="7" t="n">
        <v>19.81</v>
      </c>
    </row>
    <row r="27">
      <c r="A27" s="4" t="inlineStr">
        <is>
          <t>Diluted</t>
        </is>
      </c>
      <c r="B27" s="7" t="n">
        <v>9.640000000000001</v>
      </c>
      <c r="C27" s="7" t="n">
        <v>24.16</v>
      </c>
      <c r="D27" s="7" t="n">
        <v>18.98</v>
      </c>
    </row>
    <row r="28">
      <c r="A28" s="3" t="inlineStr">
        <is>
          <t>Weighted average number of common shares outstanding:</t>
        </is>
      </c>
      <c r="B28" s="4" t="inlineStr">
        <is>
          <t xml:space="preserve"> </t>
        </is>
      </c>
      <c r="C28" s="4" t="inlineStr">
        <is>
          <t xml:space="preserve"> </t>
        </is>
      </c>
      <c r="D28" s="4" t="inlineStr">
        <is>
          <t xml:space="preserve"> </t>
        </is>
      </c>
    </row>
    <row r="29">
      <c r="A29" s="4" t="inlineStr">
        <is>
          <t>Basic (in thousands)</t>
        </is>
      </c>
      <c r="B29" s="6" t="n">
        <v>35317</v>
      </c>
      <c r="C29" s="6" t="n">
        <v>39349</v>
      </c>
      <c r="D29" s="6" t="n">
        <v>42133</v>
      </c>
    </row>
    <row r="30">
      <c r="A30" s="4" t="inlineStr">
        <is>
          <t>Diluted (in thousands)</t>
        </is>
      </c>
      <c r="B30" s="6" t="n">
        <v>35834</v>
      </c>
      <c r="C30" s="6" t="n">
        <v>40187</v>
      </c>
      <c r="D30" s="6" t="n">
        <v>43982</v>
      </c>
    </row>
    <row r="31">
      <c r="A31" s="4" t="inlineStr">
        <is>
          <t>Net income</t>
        </is>
      </c>
      <c r="B31" s="5" t="n">
        <v>270</v>
      </c>
      <c r="C31" s="5" t="n">
        <v>943</v>
      </c>
      <c r="D31" s="5" t="n">
        <v>830</v>
      </c>
    </row>
    <row r="32">
      <c r="A32" s="3" t="inlineStr">
        <is>
          <t>Other comprehensive income (loss):</t>
        </is>
      </c>
      <c r="B32" s="4" t="inlineStr">
        <is>
          <t xml:space="preserve"> </t>
        </is>
      </c>
      <c r="C32" s="4" t="inlineStr">
        <is>
          <t xml:space="preserve"> </t>
        </is>
      </c>
      <c r="D32" s="4" t="inlineStr">
        <is>
          <t xml:space="preserve"> </t>
        </is>
      </c>
    </row>
    <row r="33">
      <c r="A33" s="4" t="inlineStr">
        <is>
          <t>Change in unrecognized amounts included in pension and other postretirement benefit obligations, net of tax benefit (expense) of $9 in 2023, $39 in 2022, and ($37) in 2021</t>
        </is>
      </c>
      <c r="B33" s="6" t="n">
        <v>-26</v>
      </c>
      <c r="C33" s="6" t="n">
        <v>-114</v>
      </c>
      <c r="D33" s="6" t="n">
        <v>107</v>
      </c>
    </row>
    <row r="34">
      <c r="A34" s="4" t="inlineStr">
        <is>
          <t>Total comprehensive income</t>
        </is>
      </c>
      <c r="B34" s="6" t="n">
        <v>244</v>
      </c>
      <c r="C34" s="6" t="n">
        <v>829</v>
      </c>
      <c r="D34" s="6" t="n">
        <v>937</v>
      </c>
    </row>
    <row r="35">
      <c r="A35" s="4" t="inlineStr">
        <is>
          <t>Total comprehensive loss attributable to noncontrolling interests</t>
        </is>
      </c>
      <c r="B35" s="6" t="n">
        <v>76</v>
      </c>
      <c r="C35" s="6" t="n">
        <v>28</v>
      </c>
      <c r="D35" s="6" t="n">
        <v>4</v>
      </c>
    </row>
    <row r="36">
      <c r="A36" s="4" t="inlineStr">
        <is>
          <t>Total comprehensive income attributable to Nexstar Media Group, Inc.</t>
        </is>
      </c>
      <c r="B36" s="5" t="n">
        <v>320</v>
      </c>
      <c r="C36" s="5" t="n">
        <v>857</v>
      </c>
      <c r="D36" s="5" t="n">
        <v>9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s and Carrying Amounts of Long-term Debt Not Measured at Fair Value on a Recurring Basis</t>
        </is>
      </c>
      <c r="B4" s="4" t="inlineStr">
        <is>
          <t xml:space="preserve"> As of December 31, the estimated fair values and carrying amounts of the Company’s long-term debt which are not measured at fair value on a recurring basis were as follows (dollars in millions):
2023 2022
Carrying Fair Carrying Fair
Amount Value Amount Value
Nexstar
Term Loan A, due June 2027 (1) $ 2,237 $ 2,217 $ 2,356 $ 2,275
Term Loan B, due September 2026 (1) 1,537 1,545 1,528 1,555
5.625 % Notes, due July 2027 (2) 1,717 1,654 1,718 1,620
4.75 % Notes, due November 2028 (2) 994 915 993 880
Mission
Term Loan B, due June 2028 (1) 290 288 294 291
Revolving loans due June 2027 (1) 62 60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4" t="inlineStr">
        <is>
          <t>Summary of Stock Option Activity</t>
        </is>
      </c>
      <c r="B3" s="4" t="inlineStr">
        <is>
          <t xml:space="preserve">The following table summarizes activity and information related to stock options for the year ended December 31, 2023:
Outstanding Options Non-Vested Options
Weighted-
Weighted- Average Aggregate Weighted-
Average Remaining Intrinsic Average
Exercise Contractual Value Grant-Date
Shares Price Term (Years) (thousands) Shares Fair Value
Balances as of December 31, 2022 337,136 $ 46.87 1.65 $ 43,208 - $ -
Granted - $ - - - - $ -
Exercised ( 93,068 ) $ 46.06 - - - $ -
Vested - $ - - - - $ -
Forfeited/cancelled - $ - - - - $ -
Balances as of December 31, 2023 244,068 $ 47.17 0.88 $ 26,744 - $ -
Exercisable as of December 31, 2023 244,068 $ 47.17 0.88 $ 26,744
Fully vested and expected to vest as of December 31, 2023 244,068 $ 47.17 0.88 $ 26,744 </t>
        </is>
      </c>
    </row>
    <row r="4">
      <c r="A4" s="4" t="inlineStr">
        <is>
          <t>Time-Based Restricted Stock Units [Member]</t>
        </is>
      </c>
      <c r="B4" s="4" t="inlineStr">
        <is>
          <t xml:space="preserve"> </t>
        </is>
      </c>
    </row>
    <row r="5">
      <c r="A5" s="4" t="inlineStr">
        <is>
          <t>Summary of Restricted Stock Units</t>
        </is>
      </c>
      <c r="B5" s="4" t="inlineStr">
        <is>
          <t xml:space="preserve">The RSUs vest over a range of two to four years from the date of the award. Unvested RSUs are generally forfeited immediately upon the employee’s termination for any reason other than change of control. The following table summarizes activity and information related to RSUs for the year ended December 31, 2023:
Weighted-
Average
Unvested Grant-Date
Shares Fair Value
Unvested as of December 31, 2022 914,897 $ 127.72
Awarded 413,388 $ 155.20
Vested ( 448,953 ) $ 119.81
Forfeited/cancelled ( 64,008 ) $ 145.49
Unvested as of December 31, 2023 815,324 $ 144.62 </t>
        </is>
      </c>
    </row>
    <row r="6">
      <c r="A6" s="4" t="inlineStr">
        <is>
          <t>Performance-Based Restricted Stock Units [Member]</t>
        </is>
      </c>
      <c r="B6" s="4" t="inlineStr">
        <is>
          <t xml:space="preserve"> </t>
        </is>
      </c>
    </row>
    <row r="7">
      <c r="A7" s="4" t="inlineStr">
        <is>
          <t>Summary of Restricted Stock Units</t>
        </is>
      </c>
      <c r="B7" s="4" t="inlineStr">
        <is>
          <t xml:space="preserve">The vesting of the PSUs is contingent on the continued service of the grantee and the achievement of specific performance metrics (generally over a range of two to four years ) designated by Nexstar’s board of directors. Unvested PSUs are generally forfeited immediately upon the employee’s termination for any reason other than change of control. The following table summarizes activity and information related to PSUs for the year ended December 31, 2023:
Weighted-
Average
Unvested Grant-Date
Shares Fair Value
Unvested as of December 31, 2022 206,583 $ 136.49
Awarded 150,659 $ 173.98
Vested ( 170,550 ) $ 134.91
Forfeited/cancelled ( 13,125 ) $ 122.61
Unvested as of December 31, 2023 173,567 $ 17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es</t>
        </is>
      </c>
      <c r="B4" s="4" t="inlineStr">
        <is>
          <t xml:space="preserve">The income tax expense (benefit) consisted of the following components for the years ended December 31 (in millions):
2023 2022 2021
Current tax expense:
Federal $ 170 $ 294 $ 219
State 37 82 38
207 376 257
Deferred tax expense (benefit):
Federal ( 60 ) ( 84 ) 2
State ( 16 ) ( 18 ) 4
( 76 ) ( 102 ) 6
Income tax expense $ 131 $ 274 $ 263 </t>
        </is>
      </c>
    </row>
    <row r="5">
      <c r="A5" s="4" t="inlineStr">
        <is>
          <t>Schedule of Reconciliation of Federal Statutory Income Tax Rate to Income Tax Expense</t>
        </is>
      </c>
      <c r="B5" s="4" t="inlineStr">
        <is>
          <t xml:space="preserve">The following is a reconciliation of the federal statutory income tax rate to income tax expense for the years ended December 31 (in millions):
2023 2022 2021
Federal income tax at the statutory rate $ 84 $ 256 $ 230
State and local taxes, net of federal benefit 18 47 43
Nondeductible compensation 8 8 6
Nondeductible meals and entertainment 3 2 2
Excess tax benefit on stock-based compensation ( 4 ) ( 26 ) ( 20 )
Change in beginning of year valuation allowance 10 ( 4 ) 19
Uncertain tax positions - ( 4 ) ( 12 )
Bargain purchase gain - ( 12 ) -
Minority interest 14 5 -
Other ( 2 ) 2 ( 5 )
Income tax expense $ 131 $ 274 $ 263 </t>
        </is>
      </c>
    </row>
    <row r="6">
      <c r="A6" s="4" t="inlineStr">
        <is>
          <t>Schedule of Components of Net Deferred Tax Asset Liability</t>
        </is>
      </c>
      <c r="B6" s="4" t="inlineStr">
        <is>
          <t xml:space="preserve">The components of the net deferred tax asset (liability) were as follows, as of December 31 (in millions):
2023 2022
Deferred tax assets:
Net operating loss carryforwards $ 43 $ 45
Compensation 8 7
Rent 70 70
Pension 61 62
Other 51 53
Total deferred tax assets 233 237
Valuation allowance for deferred tax assets ( 48 ) ( 38 )
Total deferred tax assets 185 199
Deferred tax liabilities:
Property and equipment ( 199 ) ( 208 )
Other intangible assets ( 409 ) ( 490 )
Goodwill ( 138 ) ( 133 )
FCC licenses ( 666 ) ( 656 )
Rent ( 73 ) ( 72 )
Investments ( 177 ) ( 202 )
Other ( 43 ) ( 44 )
Total deferred tax liabilities ( 1,705 ) ( 1,805 )
Net deferred tax liabilities $ ( 1,520 ) $ ( 1,606 ) </t>
        </is>
      </c>
    </row>
    <row r="7">
      <c r="A7" s="4" t="inlineStr">
        <is>
          <t>Schedule of Reconciliation of Gross Liability for Uncertain Tax Positions</t>
        </is>
      </c>
      <c r="B7" s="4" t="inlineStr">
        <is>
          <t xml:space="preserve">A reconciliation of the beginning and ending balances of the gross liability for uncertain tax positions is as follows (in millions):
2023 2022 2021
Uncertain tax position liability at the beginning of the year $ 28 $ 33 $ 46
Decreases related to settlements with taxing authorities - ( 2 ) ( 7 )
Decreases related to expiration of statute of limitations ( 1 ) ( 3 ) ( 6 )
Uncertain tax position liability at the end of the year $ 27 $ 28 $ 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Payments for Un-booked Broadcast Rights</t>
        </is>
      </c>
      <c r="B4" s="4" t="inlineStr">
        <is>
          <t xml:space="preserve">Future minimum payments for license agreements for which the license period has not commenced and no asset or liability has been recorded are as follows as of December 31, 2023 (in millions):
2024 $ 169
2025 153
2026 152
2027 141
2028 135
Thereafter 360
$ 1,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Years Ended December 31,
Net revenue 2023 2022 2021
Broadcast $ 4,611 $ 5,033 $ 4,534
The CW 250 66 -
Corporate (unallocated) and Other 72 112 114
Total net revenue $ 4,933 $ 5,211 $ 4,648
Years Ended December 31,
Operating income (loss) 2023 2022 2021
Broadcast segment profit $ 1,666 $ 2,166 $ 1,742
The CW segment loss (1) ( 202 ) ( 70 ) -
Corporate (unallocated) and Other ( 180 ) ( 180 ) ( 153 )
Depreciation and amortization expense (2) ( 565 ) ( 572 ) ( 589 )
Goodwill and other long-lived asset impairments ( 35 ) ( 133 ) ( 23 )
Payments for broadcast rights (3) 88 126 167
Loss attributable to noncontrolling owners of a segment ( 67 ) ( 23 ) -
Reimbursement from the FCC related to station repack - 3 20
Miscellaneous, net 3 ( 5 ) 11
Income from operations $ 708 $ 1,312 $ 1,175
As of December 31,
Assets 2023 2022
Broadcast (4) $ 11,203 $ 11,635
The CW 298 305
Corporate (unallocated) and Other 577 739
$ 12,078 $ 12,679
As of December 31,
Goodwill 2023 2022
Broadcast $ 2,877 $ 2,873
Corporate (unallocated) and Other 69 88
$ 2,946 $ 2,961 (1) The CW’s segment loss presented at 75 % during the years ended December 31, 2023 and 2022 ( no ne in 2021). (2) Excludes amortization of The CW’s programming costs of $ 377 million and $ 90 million for the years ended December 31, 2023 and 2022, respectively, which is included in “The CW segment loss”. (3) Excludes payments for The CW’s broadcast rights of $ 329 million and $ 118 million for the years ended December 31, 2023 and 2022, respectively, which are not included in “The CW segment loss”. (4) While the Company’s investment in TV Food Network ($ 936 million at December 31, 2023 and $ 1.099 b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6 .</t>
        </is>
      </c>
    </row>
    <row r="5">
      <c r="A5" s="4" t="inlineStr">
        <is>
          <t>Summary of Disaggregation of Revenue</t>
        </is>
      </c>
      <c r="B5" s="4" t="inlineStr">
        <is>
          <t xml:space="preserve">The following table presents the disaggregation of the Company’s revenue under ASC 606 for the periods presented (in millions).
Year Ended December 31, 2023 Broadcast The CW Corporate (unallocated) and Other Consolidated
Core advertising $ 1,571 $ 89 $ - $ 1,660
Political advertising 66 - - 66
Distribution 2,674 72 ( 19 ) 2,727
Digital 257 50 88 395
Other 43 39 3 85
Total net revenue $ 4,611 $ 250 $ 72 $ 4,933
Year Ended December 31, 2022 Broadcast The CW Corporate (unallocated) and Other Consolidated
Core advertising $ 1,692 $ 26 $ - $ 1,718
Political advertising 506 - - 506
Distribution 2,553 20 ( 2 ) 2,571
Digital 240 17 108 365
Other 42 3 6 51
Total net revenue $ 5,033 $ 66 $ 112 $ 5,211
Year Ended December 31, 2021 Broadcast The CW Corporate (unallocated) and Other Consolidated
Core advertising $ 1,762 $ - $ - $ 1,762
Political advertising 45 - - 45
Distribution 2,472 - 1 2,473
Digital 216 - 106 322
Other 39 - 7 46
Total net revenue $ 4,534 $ - $ 114 $ 4,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Allowance for Credit Losses Rollforward (in millions):
Additions
Balance at Charged to Balance at
Beginning Costs and End of
of Period Expenses Deductions (1) Period
Year Ended December 31, 2023 $ 18 $ 12 $ ( 10 ) 20
Year Ended December 31, 2022 23 5 ( 10 ) 18
Year Ended December 31, 2021 35 10 ( 22 ) 23 (1) Uncollectible accounts written off, net of recoveri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Operations (Details)</t>
        </is>
      </c>
      <c r="B1" s="2" t="inlineStr">
        <is>
          <t>12 Months Ended</t>
        </is>
      </c>
    </row>
    <row r="2">
      <c r="B2" s="2" t="inlineStr">
        <is>
          <t>Dec. 31, 2023 Market Website NetworkService Application TelevisionStation RadioStation State Channel</t>
        </is>
      </c>
      <c r="C2" s="2" t="inlineStr">
        <is>
          <t>Sep. 30, 2022</t>
        </is>
      </c>
    </row>
    <row r="3">
      <c r="A3" s="3" t="inlineStr">
        <is>
          <t>Organization And Business Operations [Line Items]</t>
        </is>
      </c>
      <c r="B3" s="4" t="inlineStr">
        <is>
          <t xml:space="preserve"> </t>
        </is>
      </c>
      <c r="C3" s="4" t="inlineStr">
        <is>
          <t xml:space="preserve"> </t>
        </is>
      </c>
    </row>
    <row r="4">
      <c r="A4" s="4" t="inlineStr">
        <is>
          <t>Number of full power television stations owned, operated, programmed or provided sales and other services</t>
        </is>
      </c>
      <c r="B4" s="6" t="n">
        <v>200</v>
      </c>
      <c r="C4" s="4" t="inlineStr">
        <is>
          <t xml:space="preserve"> </t>
        </is>
      </c>
    </row>
    <row r="5">
      <c r="A5" s="4" t="inlineStr">
        <is>
          <t>Number of markets in which the Company's stations broadcast | Market</t>
        </is>
      </c>
      <c r="B5" s="6" t="n">
        <v>116</v>
      </c>
      <c r="C5" s="4" t="inlineStr">
        <is>
          <t xml:space="preserve"> </t>
        </is>
      </c>
    </row>
    <row r="6">
      <c r="A6" s="4" t="inlineStr">
        <is>
          <t>Number of states in which the Company's stations broadcast | State</t>
        </is>
      </c>
      <c r="B6" s="6" t="n">
        <v>39</v>
      </c>
      <c r="C6" s="4" t="inlineStr">
        <is>
          <t xml:space="preserve"> </t>
        </is>
      </c>
    </row>
    <row r="7">
      <c r="A7" s="4" t="inlineStr">
        <is>
          <t>Number of television station owned by an unconsolidated VIE</t>
        </is>
      </c>
      <c r="B7" s="6" t="n">
        <v>1</v>
      </c>
      <c r="C7" s="4" t="inlineStr">
        <is>
          <t xml:space="preserve"> </t>
        </is>
      </c>
    </row>
    <row r="8">
      <c r="A8" s="4" t="inlineStr">
        <is>
          <t>Number of multicast network services owned and operated | NetworkService</t>
        </is>
      </c>
      <c r="B8" s="6" t="n">
        <v>2</v>
      </c>
      <c r="C8" s="4" t="inlineStr">
        <is>
          <t xml:space="preserve"> </t>
        </is>
      </c>
    </row>
    <row r="9">
      <c r="A9" s="4" t="inlineStr">
        <is>
          <t>Number of television stations owned by consolidated VIEs</t>
        </is>
      </c>
      <c r="B9" s="6" t="n">
        <v>35</v>
      </c>
      <c r="C9" s="4" t="inlineStr">
        <is>
          <t xml:space="preserve"> </t>
        </is>
      </c>
    </row>
    <row r="10">
      <c r="A10" s="4" t="inlineStr">
        <is>
          <t>Number of mobile applications | Application</t>
        </is>
      </c>
      <c r="B10" s="6" t="n">
        <v>278</v>
      </c>
      <c r="C10" s="4" t="inlineStr">
        <is>
          <t xml:space="preserve"> </t>
        </is>
      </c>
    </row>
    <row r="11">
      <c r="A11" s="4" t="inlineStr">
        <is>
          <t>Number of AM radio station | RadioStation</t>
        </is>
      </c>
      <c r="B11" s="6" t="n">
        <v>1</v>
      </c>
      <c r="C11" s="4" t="inlineStr">
        <is>
          <t xml:space="preserve"> </t>
        </is>
      </c>
    </row>
    <row r="12">
      <c r="A12" s="4" t="inlineStr">
        <is>
          <t>Percentage of US television household reach</t>
        </is>
      </c>
      <c r="B12" s="9" t="n">
        <v>0.39</v>
      </c>
      <c r="C12" s="4" t="inlineStr">
        <is>
          <t xml:space="preserve"> </t>
        </is>
      </c>
    </row>
    <row r="13">
      <c r="A13" s="4" t="inlineStr">
        <is>
          <t>Connected television application | Application</t>
        </is>
      </c>
      <c r="B13" s="6" t="n">
        <v>25</v>
      </c>
      <c r="C13" s="4" t="inlineStr">
        <is>
          <t xml:space="preserve"> </t>
        </is>
      </c>
    </row>
    <row r="14">
      <c r="A14" s="4" t="inlineStr">
        <is>
          <t>Number of ad supported television channels | Channel</t>
        </is>
      </c>
      <c r="B14" s="6" t="n">
        <v>6</v>
      </c>
      <c r="C14" s="4" t="inlineStr">
        <is>
          <t xml:space="preserve"> </t>
        </is>
      </c>
    </row>
    <row r="15">
      <c r="A15" s="4" t="inlineStr">
        <is>
          <t>Minimum [Member]</t>
        </is>
      </c>
      <c r="B15" s="4" t="inlineStr">
        <is>
          <t xml:space="preserve"> </t>
        </is>
      </c>
      <c r="C15" s="4" t="inlineStr">
        <is>
          <t xml:space="preserve"> </t>
        </is>
      </c>
    </row>
    <row r="16">
      <c r="A16" s="3" t="inlineStr">
        <is>
          <t>Organization And Business Operations [Line Items]</t>
        </is>
      </c>
      <c r="B16" s="4" t="inlineStr">
        <is>
          <t xml:space="preserve"> </t>
        </is>
      </c>
      <c r="C16" s="4" t="inlineStr">
        <is>
          <t xml:space="preserve"> </t>
        </is>
      </c>
    </row>
    <row r="17">
      <c r="A17" s="4" t="inlineStr">
        <is>
          <t>Number of local websites | Website</t>
        </is>
      </c>
      <c r="B17" s="6" t="n">
        <v>140</v>
      </c>
      <c r="C17" s="4" t="inlineStr">
        <is>
          <t xml:space="preserve"> </t>
        </is>
      </c>
    </row>
    <row r="18">
      <c r="A18" s="4" t="inlineStr">
        <is>
          <t>2022 Acquisition of The CW [Member]</t>
        </is>
      </c>
      <c r="B18" s="4" t="inlineStr">
        <is>
          <t xml:space="preserve"> </t>
        </is>
      </c>
      <c r="C18" s="4" t="inlineStr">
        <is>
          <t xml:space="preserve"> </t>
        </is>
      </c>
    </row>
    <row r="19">
      <c r="A19" s="3" t="inlineStr">
        <is>
          <t>Organization And Business Operations [Line Items]</t>
        </is>
      </c>
      <c r="B19" s="4" t="inlineStr">
        <is>
          <t xml:space="preserve"> </t>
        </is>
      </c>
      <c r="C19" s="4" t="inlineStr">
        <is>
          <t xml:space="preserve"> </t>
        </is>
      </c>
    </row>
    <row r="20">
      <c r="A20" s="4" t="inlineStr">
        <is>
          <t>Percentage of outstanding equity acquired</t>
        </is>
      </c>
      <c r="B20" s="9" t="n">
        <v>0.75</v>
      </c>
      <c r="C20" s="9" t="n">
        <v>0.75</v>
      </c>
    </row>
    <row r="21">
      <c r="A21" s="4" t="inlineStr">
        <is>
          <t>TV Food Network [Member]</t>
        </is>
      </c>
      <c r="B21" s="4" t="inlineStr">
        <is>
          <t xml:space="preserve"> </t>
        </is>
      </c>
      <c r="C21" s="4" t="inlineStr">
        <is>
          <t xml:space="preserve"> </t>
        </is>
      </c>
    </row>
    <row r="22">
      <c r="A22" s="3" t="inlineStr">
        <is>
          <t>Organization And Business Operations [Line Items]</t>
        </is>
      </c>
      <c r="B22" s="4" t="inlineStr">
        <is>
          <t xml:space="preserve"> </t>
        </is>
      </c>
      <c r="C22" s="4" t="inlineStr">
        <is>
          <t xml:space="preserve"> </t>
        </is>
      </c>
    </row>
    <row r="23">
      <c r="A23" s="4" t="inlineStr">
        <is>
          <t>Ownership stake</t>
        </is>
      </c>
      <c r="B23" s="10" t="n">
        <v>0.313</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35</v>
      </c>
      <c r="D3" s="5" t="n">
        <v>204</v>
      </c>
    </row>
    <row r="4">
      <c r="A4" s="4" t="inlineStr">
        <is>
          <t>Accounts receivable, net</t>
        </is>
      </c>
      <c r="C4" s="6" t="n">
        <v>1095</v>
      </c>
      <c r="D4" s="6" t="n">
        <v>1080</v>
      </c>
    </row>
    <row r="5">
      <c r="A5" s="4" t="inlineStr">
        <is>
          <t>Prepaid expenses and other current assets</t>
        </is>
      </c>
      <c r="C5" s="6" t="n">
        <v>88</v>
      </c>
      <c r="D5" s="6" t="n">
        <v>121</v>
      </c>
    </row>
    <row r="6">
      <c r="A6" s="4" t="inlineStr">
        <is>
          <t>Total current assets</t>
        </is>
      </c>
      <c r="C6" s="6" t="n">
        <v>1466</v>
      </c>
      <c r="D6" s="6" t="n">
        <v>1615</v>
      </c>
    </row>
    <row r="7">
      <c r="A7" s="4" t="inlineStr">
        <is>
          <t>Property and equipment, net</t>
        </is>
      </c>
      <c r="C7" s="6" t="n">
        <v>1269</v>
      </c>
      <c r="D7" s="6" t="n">
        <v>1262</v>
      </c>
    </row>
    <row r="8">
      <c r="A8" s="4" t="inlineStr">
        <is>
          <t>Goodwill</t>
        </is>
      </c>
      <c r="C8" s="6" t="n">
        <v>2946</v>
      </c>
      <c r="D8" s="6" t="n">
        <v>2961</v>
      </c>
    </row>
    <row r="9">
      <c r="A9" s="4" t="inlineStr">
        <is>
          <t>FCC licenses</t>
        </is>
      </c>
      <c r="C9" s="6" t="n">
        <v>2929</v>
      </c>
      <c r="D9" s="6" t="n">
        <v>2910</v>
      </c>
    </row>
    <row r="10">
      <c r="A10" s="4" t="inlineStr">
        <is>
          <t>Intangible assets, net</t>
        </is>
      </c>
      <c r="C10" s="6" t="n">
        <v>2124</v>
      </c>
      <c r="D10" s="6" t="n">
        <v>2434</v>
      </c>
    </row>
    <row r="11">
      <c r="A11" s="4" t="inlineStr">
        <is>
          <t>Other noncurrent assets, net</t>
        </is>
      </c>
      <c r="C11" s="6" t="n">
        <v>386</v>
      </c>
      <c r="D11" s="6" t="n">
        <v>378</v>
      </c>
    </row>
    <row r="12">
      <c r="A12" s="4" t="inlineStr">
        <is>
          <t>Total assets</t>
        </is>
      </c>
      <c r="B12" s="4" t="inlineStr">
        <is>
          <t>[1]</t>
        </is>
      </c>
      <c r="C12" s="6" t="n">
        <v>12078</v>
      </c>
      <c r="D12" s="6" t="n">
        <v>12679</v>
      </c>
    </row>
    <row r="13">
      <c r="A13" s="3" t="inlineStr">
        <is>
          <t>Current liabilities:</t>
        </is>
      </c>
      <c r="C13" s="4" t="inlineStr">
        <is>
          <t xml:space="preserve"> </t>
        </is>
      </c>
      <c r="D13" s="4" t="inlineStr">
        <is>
          <t xml:space="preserve"> </t>
        </is>
      </c>
    </row>
    <row r="14">
      <c r="A14" s="4" t="inlineStr">
        <is>
          <t>Current portion of debt</t>
        </is>
      </c>
      <c r="C14" s="6" t="n">
        <v>124</v>
      </c>
      <c r="D14" s="6" t="n">
        <v>124</v>
      </c>
    </row>
    <row r="15">
      <c r="A15" s="4" t="inlineStr">
        <is>
          <t>Interest payable</t>
        </is>
      </c>
      <c r="C15" s="6" t="n">
        <v>55</v>
      </c>
      <c r="D15" s="6" t="n">
        <v>56</v>
      </c>
    </row>
    <row r="16">
      <c r="A16" s="4" t="inlineStr">
        <is>
          <t>Other current liabilities</t>
        </is>
      </c>
      <c r="C16" s="6" t="n">
        <v>69</v>
      </c>
      <c r="D16" s="6" t="n">
        <v>51</v>
      </c>
    </row>
    <row r="17">
      <c r="A17" s="4" t="inlineStr">
        <is>
          <t>Total current liabilities</t>
        </is>
      </c>
      <c r="C17" s="6" t="n">
        <v>961</v>
      </c>
      <c r="D17" s="6" t="n">
        <v>893</v>
      </c>
    </row>
    <row r="18">
      <c r="A18" s="4" t="inlineStr">
        <is>
          <t>Debt</t>
        </is>
      </c>
      <c r="C18" s="6" t="n">
        <v>6713</v>
      </c>
      <c r="D18" s="6" t="n">
        <v>6827</v>
      </c>
    </row>
    <row r="19">
      <c r="A19" s="4" t="inlineStr">
        <is>
          <t>Deferred tax liabilities</t>
        </is>
      </c>
      <c r="C19" s="6" t="n">
        <v>1520</v>
      </c>
      <c r="D19" s="6" t="n">
        <v>1606</v>
      </c>
    </row>
    <row r="20">
      <c r="A20" s="4" t="inlineStr">
        <is>
          <t>Other noncurrent liabilities</t>
        </is>
      </c>
      <c r="C20" s="6" t="n">
        <v>571</v>
      </c>
      <c r="D20" s="6" t="n">
        <v>584</v>
      </c>
    </row>
    <row r="21">
      <c r="A21" s="4" t="inlineStr">
        <is>
          <t>Total liabilities</t>
        </is>
      </c>
      <c r="B21" s="4" t="inlineStr">
        <is>
          <t>[1]</t>
        </is>
      </c>
      <c r="C21" s="6" t="n">
        <v>9765</v>
      </c>
      <c r="D21" s="6" t="n">
        <v>9910</v>
      </c>
    </row>
    <row r="22">
      <c r="A22" s="4" t="inlineStr">
        <is>
          <t>Network affiliation agreements [Member]</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Intangible assets, net</t>
        </is>
      </c>
      <c r="C24" s="6" t="n">
        <v>1683</v>
      </c>
      <c r="D24" s="6" t="n">
        <v>1871</v>
      </c>
    </row>
    <row r="25">
      <c r="A25" s="4" t="inlineStr">
        <is>
          <t>Other definite-lived intangible assets [Member]</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Intangible assets, net</t>
        </is>
      </c>
      <c r="C27" s="6" t="n">
        <v>441</v>
      </c>
      <c r="D27" s="6" t="n">
        <v>563</v>
      </c>
    </row>
    <row r="28">
      <c r="A28" s="4" t="inlineStr">
        <is>
          <t>Consolidated VIEs [Member]</t>
        </is>
      </c>
      <c r="C28" s="4" t="inlineStr">
        <is>
          <t xml:space="preserve"> </t>
        </is>
      </c>
      <c r="D28" s="4" t="inlineStr">
        <is>
          <t xml:space="preserve"> </t>
        </is>
      </c>
    </row>
    <row r="29">
      <c r="A29" s="3" t="inlineStr">
        <is>
          <t>Current assets:</t>
        </is>
      </c>
      <c r="C29" s="4" t="inlineStr">
        <is>
          <t xml:space="preserve"> </t>
        </is>
      </c>
      <c r="D29" s="4" t="inlineStr">
        <is>
          <t xml:space="preserve"> </t>
        </is>
      </c>
    </row>
    <row r="30">
      <c r="A30" s="4" t="inlineStr">
        <is>
          <t>Cash and cash equivalents</t>
        </is>
      </c>
      <c r="C30" s="6" t="n">
        <v>6</v>
      </c>
      <c r="D30" s="6" t="n">
        <v>6</v>
      </c>
    </row>
    <row r="31">
      <c r="A31" s="4" t="inlineStr">
        <is>
          <t>Accounts receivable, net</t>
        </is>
      </c>
      <c r="C31" s="6" t="n">
        <v>17</v>
      </c>
      <c r="D31" s="6" t="n">
        <v>26</v>
      </c>
    </row>
    <row r="32">
      <c r="A32" s="4" t="inlineStr">
        <is>
          <t>Prepaid expenses and other current assets</t>
        </is>
      </c>
      <c r="C32" s="6" t="n">
        <v>5</v>
      </c>
      <c r="D32" s="6" t="n">
        <v>6</v>
      </c>
    </row>
    <row r="33">
      <c r="A33" s="4" t="inlineStr">
        <is>
          <t>Total current assets</t>
        </is>
      </c>
      <c r="C33" s="6" t="n">
        <v>28</v>
      </c>
      <c r="D33" s="6" t="n">
        <v>38</v>
      </c>
    </row>
    <row r="34">
      <c r="A34" s="4" t="inlineStr">
        <is>
          <t>Property and equipment, net</t>
        </is>
      </c>
      <c r="C34" s="6" t="n">
        <v>58</v>
      </c>
      <c r="D34" s="6" t="n">
        <v>59</v>
      </c>
    </row>
    <row r="35">
      <c r="A35" s="4" t="inlineStr">
        <is>
          <t>Goodwill</t>
        </is>
      </c>
      <c r="C35" s="6" t="n">
        <v>151</v>
      </c>
      <c r="D35" s="6" t="n">
        <v>151</v>
      </c>
    </row>
    <row r="36">
      <c r="A36" s="4" t="inlineStr">
        <is>
          <t>FCC licenses</t>
        </is>
      </c>
      <c r="C36" s="6" t="n">
        <v>200</v>
      </c>
      <c r="D36" s="6" t="n">
        <v>200</v>
      </c>
    </row>
    <row r="37">
      <c r="A37" s="4" t="inlineStr">
        <is>
          <t>Other noncurrent assets, net</t>
        </is>
      </c>
      <c r="C37" s="6" t="n">
        <v>67</v>
      </c>
      <c r="D37" s="6" t="n">
        <v>80</v>
      </c>
    </row>
    <row r="38">
      <c r="A38" s="4" t="inlineStr">
        <is>
          <t>Total assets</t>
        </is>
      </c>
      <c r="C38" s="6" t="n">
        <v>572</v>
      </c>
      <c r="D38" s="6" t="n">
        <v>604</v>
      </c>
    </row>
    <row r="39">
      <c r="A39" s="3" t="inlineStr">
        <is>
          <t>Current liabilities:</t>
        </is>
      </c>
      <c r="C39" s="4" t="inlineStr">
        <is>
          <t xml:space="preserve"> </t>
        </is>
      </c>
      <c r="D39" s="4" t="inlineStr">
        <is>
          <t xml:space="preserve"> </t>
        </is>
      </c>
    </row>
    <row r="40">
      <c r="A40" s="4" t="inlineStr">
        <is>
          <t>Current portion of debt</t>
        </is>
      </c>
      <c r="C40" s="6" t="n">
        <v>2</v>
      </c>
      <c r="D40" s="6" t="n">
        <v>3</v>
      </c>
    </row>
    <row r="41">
      <c r="A41" s="4" t="inlineStr">
        <is>
          <t>Other current liabilities</t>
        </is>
      </c>
      <c r="C41" s="6" t="n">
        <v>38</v>
      </c>
      <c r="D41" s="6" t="n">
        <v>30</v>
      </c>
    </row>
    <row r="42">
      <c r="A42" s="4" t="inlineStr">
        <is>
          <t>Total current liabilities</t>
        </is>
      </c>
      <c r="C42" s="6" t="n">
        <v>40</v>
      </c>
      <c r="D42" s="6" t="n">
        <v>33</v>
      </c>
    </row>
    <row r="43">
      <c r="A43" s="4" t="inlineStr">
        <is>
          <t>Debt</t>
        </is>
      </c>
      <c r="C43" s="6" t="n">
        <v>350</v>
      </c>
      <c r="D43" s="6" t="n">
        <v>353</v>
      </c>
    </row>
    <row r="44">
      <c r="A44" s="4" t="inlineStr">
        <is>
          <t>Deferred tax liabilities</t>
        </is>
      </c>
      <c r="C44" s="6" t="n">
        <v>36</v>
      </c>
      <c r="D44" s="6" t="n">
        <v>35</v>
      </c>
    </row>
    <row r="45">
      <c r="A45" s="4" t="inlineStr">
        <is>
          <t>Other noncurrent liabilities</t>
        </is>
      </c>
      <c r="C45" s="6" t="n">
        <v>78</v>
      </c>
      <c r="D45" s="6" t="n">
        <v>85</v>
      </c>
    </row>
    <row r="46">
      <c r="A46" s="4" t="inlineStr">
        <is>
          <t>Total liabilities</t>
        </is>
      </c>
      <c r="C46" s="6" t="n">
        <v>504</v>
      </c>
      <c r="D46" s="6" t="n">
        <v>506</v>
      </c>
    </row>
    <row r="47">
      <c r="A47" s="4" t="inlineStr">
        <is>
          <t>Consolidated VIEs [Member] | Network affiliation agreements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Intangible assets, net</t>
        </is>
      </c>
      <c r="C49" s="6" t="n">
        <v>68</v>
      </c>
      <c r="D49" s="6" t="n">
        <v>76</v>
      </c>
    </row>
    <row r="50">
      <c r="A50" s="4" t="inlineStr">
        <is>
          <t>Non Guarantor VIEs [Member]</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Total current assets</t>
        </is>
      </c>
      <c r="C52" s="6" t="n">
        <v>3</v>
      </c>
      <c r="D52" s="6" t="n">
        <v>4</v>
      </c>
    </row>
    <row r="53">
      <c r="A53" s="4" t="inlineStr">
        <is>
          <t>Property and equipment, net</t>
        </is>
      </c>
      <c r="C53" s="6" t="n">
        <v>11</v>
      </c>
      <c r="D53" s="6" t="n">
        <v>11</v>
      </c>
    </row>
    <row r="54">
      <c r="A54" s="4" t="inlineStr">
        <is>
          <t>Goodwill</t>
        </is>
      </c>
      <c r="C54" s="6" t="n">
        <v>62</v>
      </c>
      <c r="D54" s="6" t="n">
        <v>62</v>
      </c>
    </row>
    <row r="55">
      <c r="A55" s="4" t="inlineStr">
        <is>
          <t>FCC licenses</t>
        </is>
      </c>
      <c r="C55" s="6" t="n">
        <v>200</v>
      </c>
      <c r="D55" s="6" t="n">
        <v>200</v>
      </c>
    </row>
    <row r="56">
      <c r="A56" s="4" t="inlineStr">
        <is>
          <t>Other noncurrent assets, net</t>
        </is>
      </c>
      <c r="C56" s="6" t="n">
        <v>2</v>
      </c>
      <c r="D56" s="6" t="n">
        <v>1</v>
      </c>
    </row>
    <row r="57">
      <c r="A57" s="4" t="inlineStr">
        <is>
          <t>Total assets</t>
        </is>
      </c>
      <c r="C57" s="6" t="n">
        <v>300</v>
      </c>
      <c r="D57" s="6" t="n">
        <v>304</v>
      </c>
    </row>
    <row r="58">
      <c r="A58" s="3" t="inlineStr">
        <is>
          <t>Current liabilities:</t>
        </is>
      </c>
      <c r="C58" s="4" t="inlineStr">
        <is>
          <t xml:space="preserve"> </t>
        </is>
      </c>
      <c r="D58" s="4" t="inlineStr">
        <is>
          <t xml:space="preserve"> </t>
        </is>
      </c>
    </row>
    <row r="59">
      <c r="A59" s="4" t="inlineStr">
        <is>
          <t>Total current liabilities</t>
        </is>
      </c>
      <c r="C59" s="6" t="n">
        <v>38</v>
      </c>
      <c r="D59" s="6" t="n">
        <v>28</v>
      </c>
    </row>
    <row r="60">
      <c r="A60" s="4" t="inlineStr">
        <is>
          <t>Noncurrent liabilities</t>
        </is>
      </c>
      <c r="C60" s="6" t="n">
        <v>114</v>
      </c>
      <c r="D60" s="6" t="n">
        <v>120</v>
      </c>
    </row>
    <row r="61">
      <c r="A61" s="4" t="inlineStr">
        <is>
          <t>Total liabilities</t>
        </is>
      </c>
      <c r="C61" s="6" t="n">
        <v>152</v>
      </c>
      <c r="D61" s="6" t="n">
        <v>148</v>
      </c>
    </row>
    <row r="62">
      <c r="A62" s="4" t="inlineStr">
        <is>
          <t>Non Guarantor VIEs [Member] | Network affiliation agreements [Member]</t>
        </is>
      </c>
      <c r="C62" s="4" t="inlineStr">
        <is>
          <t xml:space="preserve"> </t>
        </is>
      </c>
      <c r="D62" s="4" t="inlineStr">
        <is>
          <t xml:space="preserve"> </t>
        </is>
      </c>
    </row>
    <row r="63">
      <c r="A63" s="3" t="inlineStr">
        <is>
          <t>Current assets:</t>
        </is>
      </c>
      <c r="C63" s="4" t="inlineStr">
        <is>
          <t xml:space="preserve"> </t>
        </is>
      </c>
      <c r="D63" s="4" t="inlineStr">
        <is>
          <t xml:space="preserve"> </t>
        </is>
      </c>
    </row>
    <row r="64">
      <c r="A64" s="4" t="inlineStr">
        <is>
          <t>Intangible assets, net</t>
        </is>
      </c>
      <c r="C64" s="5" t="n">
        <v>22</v>
      </c>
      <c r="D64" s="5" t="n">
        <v>26</v>
      </c>
    </row>
    <row r="65"/>
    <row r="66">
      <c r="A66" s="4" t="inlineStr">
        <is>
          <t>[1] The consolidated total assets as of December 31, 2023 and 2022 include certain assets held by consolidated VIEs of $ 300 million and $ 304 million, respectively, which are not available to be used to settle the obligations of Nexstar. The consolidated total liabilities as of December 31, 2023 and 2022 include certain liabilities of consolidated VIEs of $ 152 million and $ 148 million, respectively, for which the creditors of the VIEs have no recourse to the general credit of Nexstar. See Note 2 for additional information.</t>
        </is>
      </c>
    </row>
  </sheetData>
  <mergeCells count="3">
    <mergeCell ref="A1:B1"/>
    <mergeCell ref="A65:C65"/>
    <mergeCell ref="A66:C6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1" customWidth="1" min="2" max="2"/>
    <col width="41" customWidth="1" min="3" max="3"/>
    <col width="41" customWidth="1" min="4" max="4"/>
  </cols>
  <sheetData>
    <row r="1">
      <c r="A1" s="1" t="inlineStr">
        <is>
          <t>Summary of Significant Accounting Policies - Additional Information (Details)</t>
        </is>
      </c>
      <c r="B1" s="2" t="inlineStr">
        <is>
          <t>12 Months Ended</t>
        </is>
      </c>
    </row>
    <row r="2">
      <c r="B2" s="2" t="inlineStr">
        <is>
          <t>Dec. 31, 2023 USD ($) ReportingUnit Segment shares</t>
        </is>
      </c>
      <c r="C2" s="2" t="inlineStr">
        <is>
          <t>Dec. 31, 2022 USD ($) shares</t>
        </is>
      </c>
      <c r="D2" s="2" t="inlineStr">
        <is>
          <t>Dec. 31, 2021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Equity method investments, impairments</t>
        </is>
      </c>
      <c r="B4" s="5" t="n">
        <v>0</v>
      </c>
      <c r="C4" s="5" t="n">
        <v>0</v>
      </c>
      <c r="D4" s="5" t="n">
        <v>0</v>
      </c>
    </row>
    <row r="5">
      <c r="A5" s="4" t="inlineStr">
        <is>
          <t>Advertising expense</t>
        </is>
      </c>
      <c r="B5" s="5" t="n">
        <v>14000000</v>
      </c>
      <c r="C5" s="5" t="n">
        <v>24000000</v>
      </c>
      <c r="D5" s="5" t="n">
        <v>21000000</v>
      </c>
    </row>
    <row r="6">
      <c r="A6" s="4" t="inlineStr">
        <is>
          <t>Stock options and restricted stock units with potentially dilutive effect (in shares) | shares</t>
        </is>
      </c>
      <c r="B6" s="6" t="n">
        <v>69000</v>
      </c>
      <c r="C6" s="6" t="n">
        <v>26000</v>
      </c>
      <c r="D6" s="6" t="n">
        <v>0</v>
      </c>
    </row>
    <row r="7">
      <c r="A7" s="4" t="inlineStr">
        <is>
          <t>Number of reportable segments | Segment</t>
        </is>
      </c>
      <c r="B7" s="6" t="n">
        <v>2</v>
      </c>
      <c r="C7" s="4" t="inlineStr">
        <is>
          <t xml:space="preserve"> </t>
        </is>
      </c>
      <c r="D7" s="4" t="inlineStr">
        <is>
          <t xml:space="preserve"> </t>
        </is>
      </c>
    </row>
    <row r="8">
      <c r="A8" s="4" t="inlineStr">
        <is>
          <t>Amortization of broadcast rights</t>
        </is>
      </c>
      <c r="B8" s="5" t="n">
        <v>453000000</v>
      </c>
      <c r="C8" s="5" t="n">
        <v>193000000</v>
      </c>
      <c r="D8" s="5" t="n">
        <v>121000000</v>
      </c>
    </row>
    <row r="9">
      <c r="A9" s="4" t="inlineStr">
        <is>
          <t>Entertainment, License Agreement for Program Material, Amortization Expense, Statement of Income or Comprehensive Income [Extensible Enumeration]</t>
        </is>
      </c>
      <c r="B9" s="4" t="inlineStr">
        <is>
          <t>Depreciation, Depletion and Amortization</t>
        </is>
      </c>
      <c r="C9" s="4" t="inlineStr">
        <is>
          <t>Depreciation, Depletion and Amortization</t>
        </is>
      </c>
      <c r="D9" s="4" t="inlineStr">
        <is>
          <t>Depreciation, Depletion and Amortization</t>
        </is>
      </c>
    </row>
    <row r="10">
      <c r="A10" s="4" t="inlineStr">
        <is>
          <t>Programming cost</t>
        </is>
      </c>
      <c r="B10" s="5" t="n">
        <v>64000000</v>
      </c>
      <c r="C10" s="5" t="n">
        <v>66000000</v>
      </c>
      <c r="D10" s="4" t="inlineStr">
        <is>
          <t xml:space="preserve"> </t>
        </is>
      </c>
    </row>
    <row r="11">
      <c r="A11" s="4" t="inlineStr">
        <is>
          <t>Broadcast [Member] | Television Station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Number of reporting units | ReportingUnit</t>
        </is>
      </c>
      <c r="B13" s="6" t="n">
        <v>1</v>
      </c>
      <c r="C13" s="4" t="inlineStr">
        <is>
          <t xml:space="preserve"> </t>
        </is>
      </c>
      <c r="D13" s="4" t="inlineStr">
        <is>
          <t xml:space="preserve"> </t>
        </is>
      </c>
    </row>
    <row r="14">
      <c r="A14" s="4" t="inlineStr">
        <is>
          <t>Broadcast [Member] | Cable Network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umber of reporting units | ReportingUnit</t>
        </is>
      </c>
      <c r="B16" s="6" t="n">
        <v>1</v>
      </c>
      <c r="C16" s="4" t="inlineStr">
        <is>
          <t xml:space="preserve"> </t>
        </is>
      </c>
      <c r="D16" s="4" t="inlineStr">
        <is>
          <t xml:space="preserve"> </t>
        </is>
      </c>
    </row>
    <row r="17">
      <c r="A17" s="4" t="inlineStr">
        <is>
          <t>Other Segments [Member] | Digital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Number of reporting units | ReportingUnit</t>
        </is>
      </c>
      <c r="B19" s="6" t="n">
        <v>2</v>
      </c>
      <c r="C19" s="4" t="inlineStr">
        <is>
          <t xml:space="preserve"> </t>
        </is>
      </c>
      <c r="D19" s="4" t="inlineStr">
        <is>
          <t xml:space="preserve"> </t>
        </is>
      </c>
    </row>
    <row r="20">
      <c r="A20" s="4" t="inlineStr">
        <is>
          <t>Network affiliation agreements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Network affiliation agreements useful life</t>
        </is>
      </c>
      <c r="B22" s="4" t="inlineStr">
        <is>
          <t>15 years</t>
        </is>
      </c>
      <c r="C22" s="4" t="inlineStr">
        <is>
          <t xml:space="preserve"> </t>
        </is>
      </c>
      <c r="D22" s="4" t="inlineStr">
        <is>
          <t xml:space="preserve"> </t>
        </is>
      </c>
    </row>
    <row r="23">
      <c r="A23" s="4" t="inlineStr">
        <is>
          <t>Tribune [Member] | Network affiliation agreements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Network affiliation agreements useful life</t>
        </is>
      </c>
      <c r="B25" s="4" t="inlineStr">
        <is>
          <t>15 years</t>
        </is>
      </c>
      <c r="C25" s="4" t="inlineStr">
        <is>
          <t xml:space="preserve"> </t>
        </is>
      </c>
      <c r="D25" s="4" t="inlineStr">
        <is>
          <t xml:space="preserve"> </t>
        </is>
      </c>
    </row>
    <row r="26">
      <c r="A26" s="4" t="inlineStr">
        <is>
          <t>Investee Voting Securities [Member]</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Ownership stake</t>
        </is>
      </c>
      <c r="B28" s="9" t="n">
        <v>0.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Basic And Diluted Other Disclosure [Abstract]</t>
        </is>
      </c>
      <c r="B3" s="4" t="inlineStr">
        <is>
          <t xml:space="preserve"> </t>
        </is>
      </c>
      <c r="C3" s="4" t="inlineStr">
        <is>
          <t xml:space="preserve"> </t>
        </is>
      </c>
      <c r="D3" s="4" t="inlineStr">
        <is>
          <t xml:space="preserve"> </t>
        </is>
      </c>
    </row>
    <row r="4">
      <c r="A4" s="4" t="inlineStr">
        <is>
          <t>Weighted average shares outstanding - basic</t>
        </is>
      </c>
      <c r="B4" s="6" t="n">
        <v>35317</v>
      </c>
      <c r="C4" s="6" t="n">
        <v>39349</v>
      </c>
      <c r="D4" s="6" t="n">
        <v>42133</v>
      </c>
    </row>
    <row r="5">
      <c r="A5" s="4" t="inlineStr">
        <is>
          <t>Dilutive effect of equity incentive plan instruments</t>
        </is>
      </c>
      <c r="B5" s="6" t="n">
        <v>517</v>
      </c>
      <c r="C5" s="6" t="n">
        <v>838</v>
      </c>
      <c r="D5" s="6" t="n">
        <v>1849</v>
      </c>
    </row>
    <row r="6">
      <c r="A6" s="4" t="inlineStr">
        <is>
          <t>Weighted average shares outstanding - diluted</t>
        </is>
      </c>
      <c r="B6" s="6" t="n">
        <v>35834</v>
      </c>
      <c r="C6" s="6" t="n">
        <v>40187</v>
      </c>
      <c r="D6" s="6" t="n">
        <v>439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hange in unrecognized amounts included in pension and postretirement obligations, tax</t>
        </is>
      </c>
      <c r="B4" s="5" t="n">
        <v>9</v>
      </c>
      <c r="C4" s="5" t="n">
        <v>39</v>
      </c>
      <c r="D4" s="5" t="n">
        <v>-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 2023 Acquisitions - Additional Information (Details) - USD ($) $ in Millions</t>
        </is>
      </c>
      <c r="D1" s="2" t="inlineStr">
        <is>
          <t>12 Months Ended</t>
        </is>
      </c>
    </row>
    <row r="2">
      <c r="B2" s="2" t="inlineStr">
        <is>
          <t>Aug. 31, 2023</t>
        </is>
      </c>
      <c r="C2" s="2" t="inlineStr">
        <is>
          <t>Jul. 20, 2023</t>
        </is>
      </c>
      <c r="D2" s="2" t="inlineStr">
        <is>
          <t>Dec. 31, 2023</t>
        </is>
      </c>
    </row>
    <row r="3">
      <c r="A3" s="4" t="inlineStr">
        <is>
          <t>2023 Acquisition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operty and equipment</t>
        </is>
      </c>
      <c r="B5" s="4" t="inlineStr">
        <is>
          <t xml:space="preserve"> </t>
        </is>
      </c>
      <c r="C5" s="4" t="inlineStr">
        <is>
          <t xml:space="preserve"> </t>
        </is>
      </c>
      <c r="D5" s="5" t="n">
        <v>13</v>
      </c>
    </row>
    <row r="6">
      <c r="A6" s="4" t="inlineStr">
        <is>
          <t>FCC licenses</t>
        </is>
      </c>
      <c r="B6" s="4" t="inlineStr">
        <is>
          <t xml:space="preserve"> </t>
        </is>
      </c>
      <c r="C6" s="4" t="inlineStr">
        <is>
          <t xml:space="preserve"> </t>
        </is>
      </c>
      <c r="D6" s="6" t="n">
        <v>19</v>
      </c>
    </row>
    <row r="7">
      <c r="A7" s="4" t="inlineStr">
        <is>
          <t>Purchase price</t>
        </is>
      </c>
      <c r="B7" s="4" t="inlineStr">
        <is>
          <t xml:space="preserve"> </t>
        </is>
      </c>
      <c r="C7" s="4" t="inlineStr">
        <is>
          <t xml:space="preserve"> </t>
        </is>
      </c>
      <c r="D7" s="5" t="n">
        <v>38</v>
      </c>
    </row>
    <row r="8">
      <c r="A8" s="4" t="inlineStr">
        <is>
          <t>WSNN-LD Assets Acquisi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ssets acquisition date</t>
        </is>
      </c>
      <c r="B10" s="4" t="inlineStr">
        <is>
          <t xml:space="preserve"> </t>
        </is>
      </c>
      <c r="C10" s="4" t="inlineStr">
        <is>
          <t>Jul. 20,  2023</t>
        </is>
      </c>
      <c r="D10" s="4" t="inlineStr">
        <is>
          <t xml:space="preserve"> </t>
        </is>
      </c>
    </row>
    <row r="11">
      <c r="A11" s="4" t="inlineStr">
        <is>
          <t>KUSI-TV Assets Acquisition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ssets acquisition date</t>
        </is>
      </c>
      <c r="B13" s="4" t="inlineStr">
        <is>
          <t>Aug. 31,  2023</t>
        </is>
      </c>
      <c r="C13" s="4" t="inlineStr">
        <is>
          <t xml:space="preserve"> </t>
        </is>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Acquisitions - 2022 Acquisition of The CW - Additional Information (Details) - USD ($) $ in Millions</t>
        </is>
      </c>
      <c r="C1" s="2" t="inlineStr">
        <is>
          <t>12 Months Ended</t>
        </is>
      </c>
    </row>
    <row r="2">
      <c r="B2" s="2" t="inlineStr">
        <is>
          <t>Sep. 30,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bargain purchase</t>
        </is>
      </c>
      <c r="B4" s="4" t="inlineStr">
        <is>
          <t xml:space="preserve"> </t>
        </is>
      </c>
      <c r="C4" s="4" t="inlineStr">
        <is>
          <t xml:space="preserve"> </t>
        </is>
      </c>
      <c r="D4" s="5" t="n">
        <v>56</v>
      </c>
      <c r="E4" s="4" t="inlineStr">
        <is>
          <t xml:space="preserve"> </t>
        </is>
      </c>
    </row>
    <row r="5">
      <c r="A5" s="4" t="inlineStr">
        <is>
          <t>Operating income</t>
        </is>
      </c>
      <c r="B5" s="4" t="inlineStr">
        <is>
          <t xml:space="preserve"> </t>
        </is>
      </c>
      <c r="C5" s="5" t="n">
        <v>708</v>
      </c>
      <c r="D5" s="6" t="n">
        <v>1312</v>
      </c>
      <c r="E5" s="5" t="n">
        <v>1175</v>
      </c>
    </row>
    <row r="6">
      <c r="A6" s="4" t="inlineStr">
        <is>
          <t>2022 Acquisition of The CW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date</t>
        </is>
      </c>
      <c r="B8" s="4" t="inlineStr">
        <is>
          <t>Sep. 30,  2022</t>
        </is>
      </c>
      <c r="C8" s="4" t="inlineStr">
        <is>
          <t xml:space="preserve"> </t>
        </is>
      </c>
      <c r="D8" s="4" t="inlineStr">
        <is>
          <t xml:space="preserve"> </t>
        </is>
      </c>
      <c r="E8" s="4" t="inlineStr">
        <is>
          <t xml:space="preserve"> </t>
        </is>
      </c>
    </row>
    <row r="9">
      <c r="A9" s="4" t="inlineStr">
        <is>
          <t>Percentage of outstanding equity acquired</t>
        </is>
      </c>
      <c r="B9" s="9" t="n">
        <v>0.75</v>
      </c>
      <c r="C9" s="9" t="n">
        <v>0.75</v>
      </c>
      <c r="D9" s="4" t="inlineStr">
        <is>
          <t xml:space="preserve"> </t>
        </is>
      </c>
      <c r="E9" s="4" t="inlineStr">
        <is>
          <t xml:space="preserve"> </t>
        </is>
      </c>
    </row>
    <row r="10">
      <c r="A10" s="4" t="inlineStr">
        <is>
          <t>Gain on bargain purchase</t>
        </is>
      </c>
      <c r="B10" s="5" t="n">
        <v>56</v>
      </c>
      <c r="C10" s="4" t="inlineStr">
        <is>
          <t xml:space="preserve"> </t>
        </is>
      </c>
      <c r="D10" s="4" t="inlineStr">
        <is>
          <t xml:space="preserve"> </t>
        </is>
      </c>
      <c r="E10" s="4" t="inlineStr">
        <is>
          <t xml:space="preserve"> </t>
        </is>
      </c>
    </row>
    <row r="11">
      <c r="A11" s="4" t="inlineStr">
        <is>
          <t>Purchase price</t>
        </is>
      </c>
      <c r="B11" s="5" t="n">
        <v>0</v>
      </c>
      <c r="C11" s="4" t="inlineStr">
        <is>
          <t xml:space="preserve"> </t>
        </is>
      </c>
      <c r="D11" s="4" t="inlineStr">
        <is>
          <t xml:space="preserve"> </t>
        </is>
      </c>
      <c r="E11" s="4" t="inlineStr">
        <is>
          <t xml:space="preserve"> </t>
        </is>
      </c>
    </row>
    <row r="12">
      <c r="A12" s="4" t="inlineStr">
        <is>
          <t>Weighted average estimated useful life of other intangible assets</t>
        </is>
      </c>
      <c r="B12" s="4" t="inlineStr">
        <is>
          <t>4 years 6 months</t>
        </is>
      </c>
      <c r="C12" s="4" t="inlineStr">
        <is>
          <t xml:space="preserve"> </t>
        </is>
      </c>
      <c r="D12" s="4" t="inlineStr">
        <is>
          <t xml:space="preserve"> </t>
        </is>
      </c>
      <c r="E12" s="4" t="inlineStr">
        <is>
          <t xml:space="preserve"> </t>
        </is>
      </c>
    </row>
    <row r="13">
      <c r="A13" s="4" t="inlineStr">
        <is>
          <t>Revenue included in consolidated statements of operations and comprehensive income</t>
        </is>
      </c>
      <c r="B13" s="4" t="inlineStr">
        <is>
          <t xml:space="preserve"> </t>
        </is>
      </c>
      <c r="C13" s="4" t="inlineStr">
        <is>
          <t xml:space="preserve"> </t>
        </is>
      </c>
      <c r="D13" s="6" t="n">
        <v>66</v>
      </c>
      <c r="E13" s="4" t="inlineStr">
        <is>
          <t xml:space="preserve"> </t>
        </is>
      </c>
    </row>
    <row r="14">
      <c r="A14" s="4" t="inlineStr">
        <is>
          <t>Operating income</t>
        </is>
      </c>
      <c r="B14" s="4" t="inlineStr">
        <is>
          <t xml:space="preserve"> </t>
        </is>
      </c>
      <c r="C14" s="4" t="inlineStr">
        <is>
          <t xml:space="preserve"> </t>
        </is>
      </c>
      <c r="D14" s="6" t="n">
        <v>95</v>
      </c>
      <c r="E14" s="4" t="inlineStr">
        <is>
          <t xml:space="preserve"> </t>
        </is>
      </c>
    </row>
    <row r="15">
      <c r="A15" s="4" t="inlineStr">
        <is>
          <t>Acquisition related costs</t>
        </is>
      </c>
      <c r="B15" s="4" t="inlineStr">
        <is>
          <t xml:space="preserve"> </t>
        </is>
      </c>
      <c r="C15" s="5" t="n">
        <v>13</v>
      </c>
      <c r="D15" s="5" t="n">
        <v>33</v>
      </c>
      <c r="E15" s="4" t="inlineStr">
        <is>
          <t xml:space="preserve"> </t>
        </is>
      </c>
    </row>
    <row r="16">
      <c r="A16" s="4" t="inlineStr">
        <is>
          <t>2022 Acquisition of The CW [Member] | Seller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wnership interest percentage</t>
        </is>
      </c>
      <c r="B18" s="10" t="n">
        <v>0.125</v>
      </c>
      <c r="C18" s="4" t="inlineStr">
        <is>
          <t xml:space="preserve"> </t>
        </is>
      </c>
      <c r="D18" s="4" t="inlineStr">
        <is>
          <t xml:space="preserve"> </t>
        </is>
      </c>
      <c r="E18" s="4" t="inlineStr">
        <is>
          <t xml:space="preserve"> </t>
        </is>
      </c>
    </row>
    <row r="19">
      <c r="A19" s="4" t="inlineStr">
        <is>
          <t>2023 Acquisition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price</t>
        </is>
      </c>
      <c r="B21" s="4" t="inlineStr">
        <is>
          <t xml:space="preserve"> </t>
        </is>
      </c>
      <c r="C21" s="5" t="n">
        <v>38</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Fair Values of Assets Acquired, Liabilities Assumed and Noncontrolling Interests (Details) - USD ($) $ in Millions</t>
        </is>
      </c>
      <c r="C1" s="2" t="inlineStr">
        <is>
          <t>12 Months Ended</t>
        </is>
      </c>
    </row>
    <row r="2">
      <c r="B2" s="2" t="inlineStr">
        <is>
          <t>Sep. 30, 2022</t>
        </is>
      </c>
      <c r="C2" s="2" t="inlineStr">
        <is>
          <t>Dec. 31, 2022</t>
        </is>
      </c>
    </row>
    <row r="3">
      <c r="A3" s="3" t="inlineStr">
        <is>
          <t>Assets acquired</t>
        </is>
      </c>
      <c r="B3" s="4" t="inlineStr">
        <is>
          <t xml:space="preserve"> </t>
        </is>
      </c>
      <c r="C3" s="4" t="inlineStr">
        <is>
          <t xml:space="preserve"> </t>
        </is>
      </c>
    </row>
    <row r="4">
      <c r="A4" s="4" t="inlineStr">
        <is>
          <t>Gain on bargain purchase</t>
        </is>
      </c>
      <c r="B4" s="4" t="inlineStr">
        <is>
          <t xml:space="preserve"> </t>
        </is>
      </c>
      <c r="C4" s="5" t="n">
        <v>56</v>
      </c>
    </row>
    <row r="5">
      <c r="A5" s="4" t="inlineStr">
        <is>
          <t>2022 Acquisition of The CW [Member]</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ash and cash equivalents</t>
        </is>
      </c>
      <c r="B7" s="5" t="n">
        <v>29</v>
      </c>
      <c r="C7" s="4" t="inlineStr">
        <is>
          <t xml:space="preserve"> </t>
        </is>
      </c>
    </row>
    <row r="8">
      <c r="A8" s="4" t="inlineStr">
        <is>
          <t>Accounts receivable</t>
        </is>
      </c>
      <c r="B8" s="6" t="n">
        <v>56</v>
      </c>
      <c r="C8" s="4" t="inlineStr">
        <is>
          <t xml:space="preserve"> </t>
        </is>
      </c>
    </row>
    <row r="9">
      <c r="A9" s="4" t="inlineStr">
        <is>
          <t>Prepaid expenses and other current assets</t>
        </is>
      </c>
      <c r="B9" s="6" t="n">
        <v>3</v>
      </c>
      <c r="C9" s="4" t="inlineStr">
        <is>
          <t xml:space="preserve"> </t>
        </is>
      </c>
    </row>
    <row r="10">
      <c r="A10" s="4" t="inlineStr">
        <is>
          <t>Broadcast rights</t>
        </is>
      </c>
      <c r="B10" s="6" t="n">
        <v>124</v>
      </c>
      <c r="C10" s="4" t="inlineStr">
        <is>
          <t xml:space="preserve"> </t>
        </is>
      </c>
    </row>
    <row r="11">
      <c r="A11" s="4" t="inlineStr">
        <is>
          <t>Intangible assets</t>
        </is>
      </c>
      <c r="B11" s="6" t="n">
        <v>17</v>
      </c>
      <c r="C11" s="4" t="inlineStr">
        <is>
          <t xml:space="preserve"> </t>
        </is>
      </c>
    </row>
    <row r="12">
      <c r="A12" s="4" t="inlineStr">
        <is>
          <t>Other noncurrent assets</t>
        </is>
      </c>
      <c r="B12" s="6" t="n">
        <v>6</v>
      </c>
      <c r="C12" s="4" t="inlineStr">
        <is>
          <t xml:space="preserve"> </t>
        </is>
      </c>
    </row>
    <row r="13">
      <c r="A13" s="4" t="inlineStr">
        <is>
          <t>Total assets acquired</t>
        </is>
      </c>
      <c r="B13" s="6" t="n">
        <v>235</v>
      </c>
      <c r="C13" s="4" t="inlineStr">
        <is>
          <t xml:space="preserve"> </t>
        </is>
      </c>
    </row>
    <row r="14">
      <c r="A14" s="4" t="inlineStr">
        <is>
          <t>Accounts payable and accrued expenses</t>
        </is>
      </c>
      <c r="B14" s="6" t="n">
        <v>-26</v>
      </c>
      <c r="C14" s="4" t="inlineStr">
        <is>
          <t xml:space="preserve"> </t>
        </is>
      </c>
    </row>
    <row r="15">
      <c r="A15" s="4" t="inlineStr">
        <is>
          <t>Broadcast rights payable</t>
        </is>
      </c>
      <c r="B15" s="6" t="n">
        <v>-97</v>
      </c>
      <c r="C15" s="4" t="inlineStr">
        <is>
          <t xml:space="preserve"> </t>
        </is>
      </c>
    </row>
    <row r="16">
      <c r="A16" s="4" t="inlineStr">
        <is>
          <t>Deferred tax liabilities</t>
        </is>
      </c>
      <c r="B16" s="6" t="n">
        <v>-19</v>
      </c>
      <c r="C16" s="4" t="inlineStr">
        <is>
          <t xml:space="preserve"> </t>
        </is>
      </c>
    </row>
    <row r="17">
      <c r="A17" s="4" t="inlineStr">
        <is>
          <t>Other liabilities</t>
        </is>
      </c>
      <c r="B17" s="6" t="n">
        <v>-13</v>
      </c>
      <c r="C17" s="4" t="inlineStr">
        <is>
          <t xml:space="preserve"> </t>
        </is>
      </c>
    </row>
    <row r="18">
      <c r="A18" s="4" t="inlineStr">
        <is>
          <t>Total liabilities assumed</t>
        </is>
      </c>
      <c r="B18" s="6" t="n">
        <v>-155</v>
      </c>
      <c r="C18" s="4" t="inlineStr">
        <is>
          <t xml:space="preserve"> </t>
        </is>
      </c>
    </row>
    <row r="19">
      <c r="A19" s="4" t="inlineStr">
        <is>
          <t>Net assets acquired</t>
        </is>
      </c>
      <c r="B19" s="6" t="n">
        <v>80</v>
      </c>
      <c r="C19" s="4" t="inlineStr">
        <is>
          <t xml:space="preserve"> </t>
        </is>
      </c>
    </row>
    <row r="20">
      <c r="A20" s="4" t="inlineStr">
        <is>
          <t>Noncontrolling interests</t>
        </is>
      </c>
      <c r="B20" s="6" t="n">
        <v>-24</v>
      </c>
      <c r="C20" s="4" t="inlineStr">
        <is>
          <t xml:space="preserve"> </t>
        </is>
      </c>
    </row>
    <row r="21">
      <c r="A21" s="4" t="inlineStr">
        <is>
          <t>Gain on bargain purchase</t>
        </is>
      </c>
      <c r="B21" s="5" t="n">
        <v>56</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2021 Acquisition of the Hill - Additional Information (Details) - 2021 Acquisition of The Hill [Member] - USD ($) $ in Millions</t>
        </is>
      </c>
      <c r="C1" s="2" t="inlineStr">
        <is>
          <t>4 Months Ended</t>
        </is>
      </c>
    </row>
    <row r="2">
      <c r="B2" s="2" t="inlineStr">
        <is>
          <t>Aug. 20, 2021</t>
        </is>
      </c>
      <c r="C2" s="2" t="inlineStr">
        <is>
          <t>Dec. 31, 2021</t>
        </is>
      </c>
    </row>
    <row r="3">
      <c r="A3" s="3" t="inlineStr">
        <is>
          <t>Business Acquisition [Line Items]</t>
        </is>
      </c>
      <c r="B3" s="4" t="inlineStr">
        <is>
          <t xml:space="preserve"> </t>
        </is>
      </c>
      <c r="C3" s="4" t="inlineStr">
        <is>
          <t xml:space="preserve"> </t>
        </is>
      </c>
    </row>
    <row r="4">
      <c r="A4" s="4" t="inlineStr">
        <is>
          <t>Acquisition date</t>
        </is>
      </c>
      <c r="B4" s="4" t="inlineStr">
        <is>
          <t>Aug. 20,  2021</t>
        </is>
      </c>
      <c r="C4" s="4" t="inlineStr">
        <is>
          <t xml:space="preserve"> </t>
        </is>
      </c>
    </row>
    <row r="5">
      <c r="A5" s="4" t="inlineStr">
        <is>
          <t>Percentage of outstanding equity acquired</t>
        </is>
      </c>
      <c r="B5" s="9" t="n">
        <v>1</v>
      </c>
      <c r="C5" s="4" t="inlineStr">
        <is>
          <t xml:space="preserve"> </t>
        </is>
      </c>
    </row>
    <row r="6">
      <c r="A6" s="4" t="inlineStr">
        <is>
          <t>Cash consideration</t>
        </is>
      </c>
      <c r="B6" s="5" t="n">
        <v>138</v>
      </c>
      <c r="C6" s="4" t="inlineStr">
        <is>
          <t xml:space="preserve"> </t>
        </is>
      </c>
    </row>
    <row r="7">
      <c r="A7" s="4" t="inlineStr">
        <is>
          <t>Revenue included in consolidated statements of operations and comprehensive income</t>
        </is>
      </c>
      <c r="B7" s="4" t="inlineStr">
        <is>
          <t xml:space="preserve"> </t>
        </is>
      </c>
      <c r="C7" s="5" t="n">
        <v>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Information (Details) - USD ($) $ in Million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Net revenue</t>
        </is>
      </c>
      <c r="B4" s="5" t="n">
        <v>5514</v>
      </c>
      <c r="C4" s="5" t="n">
        <v>5107</v>
      </c>
    </row>
    <row r="5">
      <c r="A5" s="4" t="inlineStr">
        <is>
          <t>Income before income taxes</t>
        </is>
      </c>
      <c r="B5" s="6" t="n">
        <v>917</v>
      </c>
      <c r="C5" s="6" t="n">
        <v>786</v>
      </c>
    </row>
    <row r="6">
      <c r="A6" s="4" t="inlineStr">
        <is>
          <t>Net income</t>
        </is>
      </c>
      <c r="B6" s="6" t="n">
        <v>689</v>
      </c>
      <c r="C6" s="6" t="n">
        <v>592</v>
      </c>
    </row>
    <row r="7">
      <c r="A7" s="4" t="inlineStr">
        <is>
          <t>Net income attributable to Nexstar</t>
        </is>
      </c>
      <c r="B7" s="5" t="n">
        <v>781</v>
      </c>
      <c r="C7" s="5" t="n">
        <v>6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Future Acquisition - Additional Information (Details) $ in Millions</t>
        </is>
      </c>
      <c r="B1" s="2" t="inlineStr">
        <is>
          <t>May 10, 2023 USD ($)</t>
        </is>
      </c>
    </row>
    <row r="2">
      <c r="A2" s="4" t="inlineStr">
        <is>
          <t>WADL-TV [Member]</t>
        </is>
      </c>
      <c r="B2" s="4" t="inlineStr">
        <is>
          <t xml:space="preserve"> </t>
        </is>
      </c>
    </row>
    <row r="3">
      <c r="A3" s="3" t="inlineStr">
        <is>
          <t>Business Acquisition [Line Items]</t>
        </is>
      </c>
      <c r="B3" s="4" t="inlineStr">
        <is>
          <t xml:space="preserve"> </t>
        </is>
      </c>
    </row>
    <row r="4">
      <c r="A4" s="4" t="inlineStr">
        <is>
          <t>Asset acquisition amount</t>
        </is>
      </c>
      <c r="B4" s="5"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179</v>
      </c>
      <c r="C3" s="5" t="n">
        <v>2097</v>
      </c>
    </row>
    <row r="4">
      <c r="A4" s="4" t="inlineStr">
        <is>
          <t>Less: accumulated depreciation and amortization</t>
        </is>
      </c>
      <c r="B4" s="6" t="n">
        <v>-910</v>
      </c>
      <c r="C4" s="6" t="n">
        <v>-835</v>
      </c>
    </row>
    <row r="5">
      <c r="A5" s="4" t="inlineStr">
        <is>
          <t>Property and equipment, net</t>
        </is>
      </c>
      <c r="B5" s="6" t="n">
        <v>1269</v>
      </c>
      <c r="C5" s="6" t="n">
        <v>1262</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09</v>
      </c>
      <c r="C8" s="5" t="n">
        <v>393</v>
      </c>
    </row>
    <row r="9">
      <c r="A9" s="4" t="inlineStr">
        <is>
          <t>Estimated useful life</t>
        </is>
      </c>
      <c r="B9" s="4" t="inlineStr">
        <is>
          <t>39 years</t>
        </is>
      </c>
      <c r="C9" s="4" t="inlineStr">
        <is>
          <t>39 years</t>
        </is>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49</v>
      </c>
      <c r="C12" s="5" t="n">
        <v>241</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19</v>
      </c>
      <c r="C15" s="6" t="n">
        <v>101</v>
      </c>
    </row>
    <row r="16">
      <c r="A16" s="4" t="inlineStr">
        <is>
          <t>Studio and transmission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095</v>
      </c>
      <c r="C18" s="5" t="n">
        <v>1054</v>
      </c>
    </row>
    <row r="19">
      <c r="A19" s="4" t="inlineStr">
        <is>
          <t>Studio and transmission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5 years</t>
        </is>
      </c>
      <c r="C21" s="4" t="inlineStr">
        <is>
          <t>5 years</t>
        </is>
      </c>
    </row>
    <row r="22">
      <c r="A22" s="4" t="inlineStr">
        <is>
          <t>Studio and transmission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15 years</t>
        </is>
      </c>
      <c r="C24" s="4" t="inlineStr">
        <is>
          <t>15 years</t>
        </is>
      </c>
    </row>
    <row r="25">
      <c r="A25" s="4" t="inlineStr">
        <is>
          <t>Computer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51</v>
      </c>
      <c r="C27" s="5" t="n">
        <v>152</v>
      </c>
    </row>
    <row r="28">
      <c r="A28" s="4" t="inlineStr">
        <is>
          <t>Computer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3 years</t>
        </is>
      </c>
    </row>
    <row r="31">
      <c r="A31" s="4" t="inlineStr">
        <is>
          <t>Computer equipme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5 years</t>
        </is>
      </c>
    </row>
    <row r="34">
      <c r="A34" s="4" t="inlineStr">
        <is>
          <t>Furniture And Fixtur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32</v>
      </c>
      <c r="C36" s="5" t="n">
        <v>30</v>
      </c>
    </row>
    <row r="37">
      <c r="A37" s="4" t="inlineStr">
        <is>
          <t>Estimated useful life</t>
        </is>
      </c>
      <c r="B37" s="4" t="inlineStr">
        <is>
          <t>7 years</t>
        </is>
      </c>
      <c r="C37" s="4" t="inlineStr">
        <is>
          <t>7 years</t>
        </is>
      </c>
    </row>
    <row r="38">
      <c r="A38" s="4" t="inlineStr">
        <is>
          <t>Vehicle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64</v>
      </c>
      <c r="C40" s="5" t="n">
        <v>61</v>
      </c>
    </row>
    <row r="41">
      <c r="A41" s="4" t="inlineStr">
        <is>
          <t>Estimated useful life</t>
        </is>
      </c>
      <c r="B41" s="4" t="inlineStr">
        <is>
          <t>5 years</t>
        </is>
      </c>
      <c r="C41" s="4" t="inlineStr">
        <is>
          <t>5 years</t>
        </is>
      </c>
    </row>
    <row r="42">
      <c r="A42" s="4" t="inlineStr">
        <is>
          <t>Construction in progres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5" t="n">
        <v>60</v>
      </c>
      <c r="C44" s="5"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76</v>
      </c>
      <c r="C4" s="5" t="n">
        <v>160</v>
      </c>
      <c r="D4" s="5" t="n">
        <v>1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4218</v>
      </c>
      <c r="C3" s="5" t="n">
        <v>4202</v>
      </c>
    </row>
    <row r="4">
      <c r="A4" s="4" t="inlineStr">
        <is>
          <t>Accumulated Amortization</t>
        </is>
      </c>
      <c r="B4" s="6" t="n">
        <v>-2094</v>
      </c>
      <c r="C4" s="6" t="n">
        <v>-1768</v>
      </c>
    </row>
    <row r="5">
      <c r="A5" s="4" t="inlineStr">
        <is>
          <t>Net</t>
        </is>
      </c>
      <c r="B5" s="5" t="n">
        <v>2124</v>
      </c>
      <c r="C5" s="6" t="n">
        <v>2434</v>
      </c>
    </row>
    <row r="6">
      <c r="A6" s="4" t="inlineStr">
        <is>
          <t>Network affiliation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 xml:space="preserve"> </t>
        </is>
      </c>
    </row>
    <row r="9">
      <c r="A9" s="4" t="inlineStr">
        <is>
          <t>Gross</t>
        </is>
      </c>
      <c r="B9" s="5" t="n">
        <v>3125</v>
      </c>
      <c r="C9" s="6" t="n">
        <v>3125</v>
      </c>
    </row>
    <row r="10">
      <c r="A10" s="4" t="inlineStr">
        <is>
          <t>Accumulated Amortization</t>
        </is>
      </c>
      <c r="B10" s="6" t="n">
        <v>-1442</v>
      </c>
      <c r="C10" s="6" t="n">
        <v>-1254</v>
      </c>
    </row>
    <row r="11">
      <c r="A11" s="4" t="inlineStr">
        <is>
          <t>Net</t>
        </is>
      </c>
      <c r="B11" s="6" t="n">
        <v>1683</v>
      </c>
      <c r="C11" s="6" t="n">
        <v>1871</v>
      </c>
    </row>
    <row r="12">
      <c r="A12" s="4" t="inlineStr">
        <is>
          <t>Other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6" t="n">
        <v>1093</v>
      </c>
      <c r="C14" s="6" t="n">
        <v>1077</v>
      </c>
    </row>
    <row r="15">
      <c r="A15" s="4" t="inlineStr">
        <is>
          <t>Accumulated Amortization</t>
        </is>
      </c>
      <c r="B15" s="6" t="n">
        <v>-652</v>
      </c>
      <c r="C15" s="6" t="n">
        <v>-514</v>
      </c>
    </row>
    <row r="16">
      <c r="A16" s="4" t="inlineStr">
        <is>
          <t>Net</t>
        </is>
      </c>
      <c r="B16" s="5" t="n">
        <v>441</v>
      </c>
      <c r="C16" s="5" t="n">
        <v>563</v>
      </c>
    </row>
    <row r="17">
      <c r="A17" s="4" t="inlineStr">
        <is>
          <t>Other Intangible Asse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1 year</t>
        </is>
      </c>
      <c r="C19" s="4" t="inlineStr">
        <is>
          <t xml:space="preserve"> </t>
        </is>
      </c>
    </row>
    <row r="20">
      <c r="A20" s="4" t="inlineStr">
        <is>
          <t>Other Intangible Asse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20 years</t>
        </is>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5" t="n">
        <v>291</v>
      </c>
      <c r="C3" s="4" t="inlineStr">
        <is>
          <t xml:space="preserve"> </t>
        </is>
      </c>
    </row>
    <row r="4">
      <c r="A4" s="4" t="inlineStr">
        <is>
          <t>2025</t>
        </is>
      </c>
      <c r="B4" s="6" t="n">
        <v>284</v>
      </c>
      <c r="C4" s="4" t="inlineStr">
        <is>
          <t xml:space="preserve"> </t>
        </is>
      </c>
    </row>
    <row r="5">
      <c r="A5" s="4" t="inlineStr">
        <is>
          <t>2026</t>
        </is>
      </c>
      <c r="B5" s="6" t="n">
        <v>265</v>
      </c>
      <c r="C5" s="4" t="inlineStr">
        <is>
          <t xml:space="preserve"> </t>
        </is>
      </c>
    </row>
    <row r="6">
      <c r="A6" s="4" t="inlineStr">
        <is>
          <t>2027</t>
        </is>
      </c>
      <c r="B6" s="6" t="n">
        <v>252</v>
      </c>
      <c r="C6" s="4" t="inlineStr">
        <is>
          <t xml:space="preserve"> </t>
        </is>
      </c>
    </row>
    <row r="7">
      <c r="A7" s="4" t="inlineStr">
        <is>
          <t>2028</t>
        </is>
      </c>
      <c r="B7" s="6" t="n">
        <v>237</v>
      </c>
      <c r="C7" s="4" t="inlineStr">
        <is>
          <t xml:space="preserve"> </t>
        </is>
      </c>
    </row>
    <row r="8">
      <c r="A8" s="4" t="inlineStr">
        <is>
          <t>Thereafter</t>
        </is>
      </c>
      <c r="B8" s="6" t="n">
        <v>795</v>
      </c>
      <c r="C8" s="4" t="inlineStr">
        <is>
          <t xml:space="preserve"> </t>
        </is>
      </c>
    </row>
    <row r="9">
      <c r="A9" s="4" t="inlineStr">
        <is>
          <t>Net</t>
        </is>
      </c>
      <c r="B9" s="5" t="n">
        <v>2124</v>
      </c>
      <c r="C9" s="5" t="n">
        <v>2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24" customWidth="1" min="7" max="7"/>
    <col width="34" customWidth="1" min="8" max="8"/>
  </cols>
  <sheetData>
    <row r="1">
      <c r="A1" s="1" t="inlineStr">
        <is>
          <t>CONSOLIDATED STATEMENTS OF CHANGES IN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s [Member]</t>
        </is>
      </c>
    </row>
    <row r="2">
      <c r="A2" s="4" t="inlineStr">
        <is>
          <t>Balance at Dec. 31, 2020</t>
        </is>
      </c>
      <c r="B2" s="5" t="n">
        <v>2537</v>
      </c>
      <c r="C2" s="4" t="inlineStr">
        <is>
          <t xml:space="preserve"> </t>
        </is>
      </c>
      <c r="D2" s="5" t="n">
        <v>1363</v>
      </c>
      <c r="E2" s="5" t="n">
        <v>1488</v>
      </c>
      <c r="F2" s="5" t="n">
        <v>34</v>
      </c>
      <c r="G2" s="5" t="n">
        <v>-367</v>
      </c>
      <c r="H2" s="5" t="n">
        <v>19</v>
      </c>
    </row>
    <row r="3">
      <c r="A3" s="4" t="inlineStr">
        <is>
          <t>Balance, Shares at Dec. 31, 2020</t>
        </is>
      </c>
      <c r="B3" s="4" t="inlineStr">
        <is>
          <t xml:space="preserve"> </t>
        </is>
      </c>
      <c r="C3" s="6" t="n">
        <v>472914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4034635</v>
      </c>
      <c r="H4" s="4" t="inlineStr">
        <is>
          <t xml:space="preserve"> </t>
        </is>
      </c>
    </row>
    <row r="5">
      <c r="A5" s="4" t="inlineStr">
        <is>
          <t>Purchase of treasury stock</t>
        </is>
      </c>
      <c r="B5" s="6" t="n">
        <v>-537</v>
      </c>
      <c r="C5" s="4" t="inlineStr">
        <is>
          <t xml:space="preserve"> </t>
        </is>
      </c>
      <c r="D5" s="4" t="inlineStr">
        <is>
          <t xml:space="preserve"> </t>
        </is>
      </c>
      <c r="E5" s="4" t="inlineStr">
        <is>
          <t xml:space="preserve"> </t>
        </is>
      </c>
      <c r="F5" s="4" t="inlineStr">
        <is>
          <t xml:space="preserve"> </t>
        </is>
      </c>
      <c r="G5" s="5" t="n">
        <v>-537</v>
      </c>
      <c r="H5" s="4" t="inlineStr">
        <is>
          <t xml:space="preserve"> </t>
        </is>
      </c>
    </row>
    <row r="6">
      <c r="A6" s="4" t="inlineStr">
        <is>
          <t>Purchase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6" t="n">
        <v>-3575568</v>
      </c>
      <c r="H6" s="4" t="inlineStr">
        <is>
          <t xml:space="preserve"> </t>
        </is>
      </c>
    </row>
    <row r="7">
      <c r="A7" s="4" t="inlineStr">
        <is>
          <t>Stock-based compensation expense</t>
        </is>
      </c>
      <c r="B7" s="6" t="n">
        <v>47</v>
      </c>
      <c r="C7" s="4" t="inlineStr">
        <is>
          <t xml:space="preserve"> </t>
        </is>
      </c>
      <c r="D7" s="6" t="n">
        <v>47</v>
      </c>
      <c r="E7" s="4" t="inlineStr">
        <is>
          <t xml:space="preserve"> </t>
        </is>
      </c>
      <c r="F7" s="4" t="inlineStr">
        <is>
          <t xml:space="preserve"> </t>
        </is>
      </c>
      <c r="G7" s="4" t="inlineStr">
        <is>
          <t xml:space="preserve"> </t>
        </is>
      </c>
      <c r="H7" s="4" t="inlineStr">
        <is>
          <t xml:space="preserve"> </t>
        </is>
      </c>
    </row>
    <row r="8">
      <c r="A8" s="4" t="inlineStr">
        <is>
          <t>Vesting of restricted stock units and exercise of stock options</t>
        </is>
      </c>
      <c r="B8" s="6" t="n">
        <v>-3</v>
      </c>
      <c r="C8" s="4" t="inlineStr">
        <is>
          <t xml:space="preserve"> </t>
        </is>
      </c>
      <c r="D8" s="6" t="n">
        <v>-100</v>
      </c>
      <c r="E8" s="4" t="inlineStr">
        <is>
          <t xml:space="preserve"> </t>
        </is>
      </c>
      <c r="F8" s="4" t="inlineStr">
        <is>
          <t xml:space="preserve"> </t>
        </is>
      </c>
      <c r="G8" s="5" t="n">
        <v>97</v>
      </c>
      <c r="H8" s="4" t="inlineStr">
        <is>
          <t xml:space="preserve"> </t>
        </is>
      </c>
    </row>
    <row r="9">
      <c r="A9" s="4" t="inlineStr">
        <is>
          <t>Vesting of restricted stock units and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6" t="n">
        <v>1076169</v>
      </c>
      <c r="H9" s="4" t="inlineStr">
        <is>
          <t xml:space="preserve"> </t>
        </is>
      </c>
    </row>
    <row r="10">
      <c r="A10" s="4" t="inlineStr">
        <is>
          <t>Dividends declared on common stock</t>
        </is>
      </c>
      <c r="B10" s="6" t="n">
        <v>-118</v>
      </c>
      <c r="C10" s="4" t="inlineStr">
        <is>
          <t xml:space="preserve"> </t>
        </is>
      </c>
      <c r="D10" s="4" t="inlineStr">
        <is>
          <t xml:space="preserve"> </t>
        </is>
      </c>
      <c r="E10" s="6" t="n">
        <v>-118</v>
      </c>
      <c r="F10" s="4" t="inlineStr">
        <is>
          <t xml:space="preserve"> </t>
        </is>
      </c>
      <c r="G10" s="4" t="inlineStr">
        <is>
          <t xml:space="preserve"> </t>
        </is>
      </c>
      <c r="H10" s="4" t="inlineStr">
        <is>
          <t xml:space="preserve"> </t>
        </is>
      </c>
    </row>
    <row r="11">
      <c r="A11" s="4" t="inlineStr">
        <is>
          <t>Change in reporting entity resulting from common control transactions</t>
        </is>
      </c>
      <c r="B11" s="6" t="n">
        <v>-6</v>
      </c>
      <c r="C11" s="4" t="inlineStr">
        <is>
          <t xml:space="preserve"> </t>
        </is>
      </c>
      <c r="D11" s="6" t="n">
        <v>1</v>
      </c>
      <c r="E11" s="4" t="inlineStr">
        <is>
          <t xml:space="preserve"> </t>
        </is>
      </c>
      <c r="F11" s="4" t="inlineStr">
        <is>
          <t xml:space="preserve"> </t>
        </is>
      </c>
      <c r="G11" s="4" t="inlineStr">
        <is>
          <t xml:space="preserve"> </t>
        </is>
      </c>
      <c r="H11" s="6" t="n">
        <v>-7</v>
      </c>
    </row>
    <row r="12">
      <c r="A12" s="4" t="inlineStr">
        <is>
          <t>Change in pension and other postretirement benefit obligations, net of tax</t>
        </is>
      </c>
      <c r="B12" s="6" t="n">
        <v>107</v>
      </c>
      <c r="C12" s="4" t="inlineStr">
        <is>
          <t xml:space="preserve"> </t>
        </is>
      </c>
      <c r="D12" s="4" t="inlineStr">
        <is>
          <t xml:space="preserve"> </t>
        </is>
      </c>
      <c r="E12" s="4" t="inlineStr">
        <is>
          <t xml:space="preserve"> </t>
        </is>
      </c>
      <c r="F12" s="6" t="n">
        <v>107</v>
      </c>
      <c r="G12" s="4" t="inlineStr">
        <is>
          <t xml:space="preserve"> </t>
        </is>
      </c>
      <c r="H12" s="4" t="inlineStr">
        <is>
          <t xml:space="preserve"> </t>
        </is>
      </c>
    </row>
    <row r="13">
      <c r="A13" s="4" t="inlineStr">
        <is>
          <t>Net income (loss)</t>
        </is>
      </c>
      <c r="B13" s="6" t="n">
        <v>830</v>
      </c>
      <c r="C13" s="4" t="inlineStr">
        <is>
          <t xml:space="preserve"> </t>
        </is>
      </c>
      <c r="D13" s="4" t="inlineStr">
        <is>
          <t xml:space="preserve"> </t>
        </is>
      </c>
      <c r="E13" s="6" t="n">
        <v>834</v>
      </c>
      <c r="F13" s="4" t="inlineStr">
        <is>
          <t xml:space="preserve"> </t>
        </is>
      </c>
      <c r="G13" s="4" t="inlineStr">
        <is>
          <t xml:space="preserve"> </t>
        </is>
      </c>
      <c r="H13" s="6" t="n">
        <v>-4</v>
      </c>
    </row>
    <row r="14">
      <c r="A14" s="4" t="inlineStr">
        <is>
          <t>Balance at Dec. 31, 2021</t>
        </is>
      </c>
      <c r="B14" s="6" t="n">
        <v>2857</v>
      </c>
      <c r="C14" s="4" t="inlineStr">
        <is>
          <t xml:space="preserve"> </t>
        </is>
      </c>
      <c r="D14" s="6" t="n">
        <v>1311</v>
      </c>
      <c r="E14" s="6" t="n">
        <v>2204</v>
      </c>
      <c r="F14" s="6" t="n">
        <v>141</v>
      </c>
      <c r="G14" s="5" t="n">
        <v>-807</v>
      </c>
      <c r="H14" s="6" t="n">
        <v>8</v>
      </c>
    </row>
    <row r="15">
      <c r="A15" s="4" t="inlineStr">
        <is>
          <t>Balance, Shares at Dec. 31, 2021</t>
        </is>
      </c>
      <c r="B15" s="4" t="inlineStr">
        <is>
          <t xml:space="preserve"> </t>
        </is>
      </c>
      <c r="C15" s="6" t="n">
        <v>472914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6" t="n">
        <v>-6534034</v>
      </c>
      <c r="H16" s="4" t="inlineStr">
        <is>
          <t xml:space="preserve"> </t>
        </is>
      </c>
    </row>
    <row r="17">
      <c r="A17" s="4" t="inlineStr">
        <is>
          <t>Purchase of treasury stock</t>
        </is>
      </c>
      <c r="B17" s="6" t="n">
        <v>-881</v>
      </c>
      <c r="C17" s="4" t="inlineStr">
        <is>
          <t xml:space="preserve"> </t>
        </is>
      </c>
      <c r="D17" s="4" t="inlineStr">
        <is>
          <t xml:space="preserve"> </t>
        </is>
      </c>
      <c r="E17" s="4" t="inlineStr">
        <is>
          <t xml:space="preserve"> </t>
        </is>
      </c>
      <c r="F17" s="4" t="inlineStr">
        <is>
          <t xml:space="preserve"> </t>
        </is>
      </c>
      <c r="G17" s="5" t="n">
        <v>-881</v>
      </c>
      <c r="H17" s="4" t="inlineStr">
        <is>
          <t xml:space="preserve"> </t>
        </is>
      </c>
    </row>
    <row r="18">
      <c r="A18" s="4" t="inlineStr">
        <is>
          <t>Purchase of treasury stock,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55304</v>
      </c>
      <c r="H18" s="4" t="inlineStr">
        <is>
          <t xml:space="preserve"> </t>
        </is>
      </c>
    </row>
    <row r="19">
      <c r="A19" s="4" t="inlineStr">
        <is>
          <t>Stock-based compensation expense</t>
        </is>
      </c>
      <c r="B19" s="6" t="n">
        <v>62</v>
      </c>
      <c r="C19" s="4" t="inlineStr">
        <is>
          <t xml:space="preserve"> </t>
        </is>
      </c>
      <c r="D19" s="6" t="n">
        <v>62</v>
      </c>
      <c r="E19" s="4" t="inlineStr">
        <is>
          <t xml:space="preserve"> </t>
        </is>
      </c>
      <c r="F19" s="4" t="inlineStr">
        <is>
          <t xml:space="preserve"> </t>
        </is>
      </c>
      <c r="G19" s="4" t="inlineStr">
        <is>
          <t xml:space="preserve"> </t>
        </is>
      </c>
      <c r="H19" s="4" t="inlineStr">
        <is>
          <t xml:space="preserve"> </t>
        </is>
      </c>
    </row>
    <row r="20">
      <c r="A20" s="4" t="inlineStr">
        <is>
          <t>Vesting of restricted stock units and exercise of stock options</t>
        </is>
      </c>
      <c r="B20" s="6" t="n">
        <v>-4</v>
      </c>
      <c r="C20" s="4" t="inlineStr">
        <is>
          <t xml:space="preserve"> </t>
        </is>
      </c>
      <c r="D20" s="6" t="n">
        <v>-85</v>
      </c>
      <c r="E20" s="4" t="inlineStr">
        <is>
          <t xml:space="preserve"> </t>
        </is>
      </c>
      <c r="F20" s="4" t="inlineStr">
        <is>
          <t xml:space="preserve"> </t>
        </is>
      </c>
      <c r="G20" s="5" t="n">
        <v>81</v>
      </c>
      <c r="H20" s="4" t="inlineStr">
        <is>
          <t xml:space="preserve"> </t>
        </is>
      </c>
    </row>
    <row r="21">
      <c r="A21" s="4" t="inlineStr">
        <is>
          <t>Vesting of restricted stock units and exercise of stock options, shares</t>
        </is>
      </c>
      <c r="B21" s="4" t="inlineStr">
        <is>
          <t xml:space="preserve"> </t>
        </is>
      </c>
      <c r="C21" s="4" t="inlineStr">
        <is>
          <t xml:space="preserve"> </t>
        </is>
      </c>
      <c r="D21" s="4" t="inlineStr">
        <is>
          <t xml:space="preserve"> </t>
        </is>
      </c>
      <c r="E21" s="4" t="inlineStr">
        <is>
          <t xml:space="preserve"> </t>
        </is>
      </c>
      <c r="F21" s="4" t="inlineStr">
        <is>
          <t xml:space="preserve"> </t>
        </is>
      </c>
      <c r="G21" s="6" t="n">
        <v>1116701</v>
      </c>
      <c r="H21" s="4" t="inlineStr">
        <is>
          <t xml:space="preserve"> </t>
        </is>
      </c>
    </row>
    <row r="22">
      <c r="A22" s="4" t="inlineStr">
        <is>
          <t>Dividends declared on common stock</t>
        </is>
      </c>
      <c r="B22" s="6" t="n">
        <v>-142</v>
      </c>
      <c r="C22" s="4" t="inlineStr">
        <is>
          <t xml:space="preserve"> </t>
        </is>
      </c>
      <c r="D22" s="4" t="inlineStr">
        <is>
          <t xml:space="preserve"> </t>
        </is>
      </c>
      <c r="E22" s="6" t="n">
        <v>-142</v>
      </c>
      <c r="F22" s="4" t="inlineStr">
        <is>
          <t xml:space="preserve"> </t>
        </is>
      </c>
      <c r="G22" s="4" t="inlineStr">
        <is>
          <t xml:space="preserve"> </t>
        </is>
      </c>
      <c r="H22" s="4" t="inlineStr">
        <is>
          <t xml:space="preserve"> </t>
        </is>
      </c>
    </row>
    <row r="23">
      <c r="A23" s="4" t="inlineStr">
        <is>
          <t>Contribution from noncontrolling interests</t>
        </is>
      </c>
      <c r="B23" s="6" t="n">
        <v>30</v>
      </c>
      <c r="C23" s="4" t="inlineStr">
        <is>
          <t xml:space="preserve"> </t>
        </is>
      </c>
      <c r="D23" s="4" t="inlineStr">
        <is>
          <t xml:space="preserve"> </t>
        </is>
      </c>
      <c r="E23" s="4" t="inlineStr">
        <is>
          <t xml:space="preserve"> </t>
        </is>
      </c>
      <c r="F23" s="4" t="inlineStr">
        <is>
          <t xml:space="preserve"> </t>
        </is>
      </c>
      <c r="G23" s="4" t="inlineStr">
        <is>
          <t xml:space="preserve"> </t>
        </is>
      </c>
      <c r="H23" s="6" t="n">
        <v>30</v>
      </c>
    </row>
    <row r="24">
      <c r="A24" s="4" t="inlineStr">
        <is>
          <t>Noncontrolling interests from a business combination (see Note 3)</t>
        </is>
      </c>
      <c r="B24" s="6" t="n">
        <v>24</v>
      </c>
      <c r="C24" s="4" t="inlineStr">
        <is>
          <t xml:space="preserve"> </t>
        </is>
      </c>
      <c r="D24" s="4" t="inlineStr">
        <is>
          <t xml:space="preserve"> </t>
        </is>
      </c>
      <c r="E24" s="4" t="inlineStr">
        <is>
          <t xml:space="preserve"> </t>
        </is>
      </c>
      <c r="F24" s="4" t="inlineStr">
        <is>
          <t xml:space="preserve"> </t>
        </is>
      </c>
      <c r="G24" s="4" t="inlineStr">
        <is>
          <t xml:space="preserve"> </t>
        </is>
      </c>
      <c r="H24" s="6" t="n">
        <v>24</v>
      </c>
    </row>
    <row r="25">
      <c r="A25" s="4" t="inlineStr">
        <is>
          <t>Distribution to a noncontrolling interest</t>
        </is>
      </c>
      <c r="B25" s="6" t="n">
        <v>-6</v>
      </c>
      <c r="C25" s="4" t="inlineStr">
        <is>
          <t xml:space="preserve"> </t>
        </is>
      </c>
      <c r="D25" s="4" t="inlineStr">
        <is>
          <t xml:space="preserve"> </t>
        </is>
      </c>
      <c r="E25" s="4" t="inlineStr">
        <is>
          <t xml:space="preserve"> </t>
        </is>
      </c>
      <c r="F25" s="4" t="inlineStr">
        <is>
          <t xml:space="preserve"> </t>
        </is>
      </c>
      <c r="G25" s="4" t="inlineStr">
        <is>
          <t xml:space="preserve"> </t>
        </is>
      </c>
      <c r="H25" s="6" t="n">
        <v>-6</v>
      </c>
    </row>
    <row r="26">
      <c r="A26" s="4" t="inlineStr">
        <is>
          <t>Change in pension and other postretirement benefit obligations, net of tax</t>
        </is>
      </c>
      <c r="B26" s="6" t="n">
        <v>-114</v>
      </c>
      <c r="C26" s="4" t="inlineStr">
        <is>
          <t xml:space="preserve"> </t>
        </is>
      </c>
      <c r="D26" s="4" t="inlineStr">
        <is>
          <t xml:space="preserve"> </t>
        </is>
      </c>
      <c r="E26" s="4" t="inlineStr">
        <is>
          <t xml:space="preserve"> </t>
        </is>
      </c>
      <c r="F26" s="6" t="n">
        <v>-114</v>
      </c>
      <c r="G26" s="4" t="inlineStr">
        <is>
          <t xml:space="preserve"> </t>
        </is>
      </c>
      <c r="H26" s="4" t="inlineStr">
        <is>
          <t xml:space="preserve"> </t>
        </is>
      </c>
    </row>
    <row r="27">
      <c r="A27" s="4" t="inlineStr">
        <is>
          <t>Other, shares</t>
        </is>
      </c>
      <c r="B27" s="4" t="inlineStr">
        <is>
          <t xml:space="preserve"> </t>
        </is>
      </c>
      <c r="C27" s="6" t="n">
        <v>-86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6" t="n">
        <v>943</v>
      </c>
      <c r="C28" s="4" t="inlineStr">
        <is>
          <t xml:space="preserve"> </t>
        </is>
      </c>
      <c r="D28" s="4" t="inlineStr">
        <is>
          <t xml:space="preserve"> </t>
        </is>
      </c>
      <c r="E28" s="6" t="n">
        <v>971</v>
      </c>
      <c r="F28" s="4" t="inlineStr">
        <is>
          <t xml:space="preserve"> </t>
        </is>
      </c>
      <c r="G28" s="4" t="inlineStr">
        <is>
          <t xml:space="preserve"> </t>
        </is>
      </c>
      <c r="H28" s="6" t="n">
        <v>-28</v>
      </c>
    </row>
    <row r="29">
      <c r="A29" s="4" t="inlineStr">
        <is>
          <t>Balance at Dec. 31, 2022</t>
        </is>
      </c>
      <c r="B29" s="5" t="n">
        <v>2769</v>
      </c>
      <c r="C29" s="4" t="inlineStr">
        <is>
          <t xml:space="preserve"> </t>
        </is>
      </c>
      <c r="D29" s="6" t="n">
        <v>1288</v>
      </c>
      <c r="E29" s="6" t="n">
        <v>3033</v>
      </c>
      <c r="F29" s="6" t="n">
        <v>27</v>
      </c>
      <c r="G29" s="5" t="n">
        <v>-1607</v>
      </c>
      <c r="H29" s="6" t="n">
        <v>28</v>
      </c>
    </row>
    <row r="30">
      <c r="A30" s="4" t="inlineStr">
        <is>
          <t>Balance, Shares at Dec. 31, 2022</t>
        </is>
      </c>
      <c r="B30" s="6" t="n">
        <v>47282823</v>
      </c>
      <c r="C30" s="6" t="n">
        <v>4728282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Shares at Dec. 31, 2022</t>
        </is>
      </c>
      <c r="B31" s="6" t="n">
        <v>-10472637</v>
      </c>
      <c r="C31" s="4" t="inlineStr">
        <is>
          <t xml:space="preserve"> </t>
        </is>
      </c>
      <c r="D31" s="4" t="inlineStr">
        <is>
          <t xml:space="preserve"> </t>
        </is>
      </c>
      <c r="E31" s="4" t="inlineStr">
        <is>
          <t xml:space="preserve"> </t>
        </is>
      </c>
      <c r="F31" s="4" t="inlineStr">
        <is>
          <t xml:space="preserve"> </t>
        </is>
      </c>
      <c r="G31" s="6" t="n">
        <v>-10472637</v>
      </c>
      <c r="H31" s="4" t="inlineStr">
        <is>
          <t xml:space="preserve"> </t>
        </is>
      </c>
    </row>
    <row r="32">
      <c r="A32" s="4" t="inlineStr">
        <is>
          <t>Purchase of treasury stock</t>
        </is>
      </c>
      <c r="B32" s="5" t="n">
        <v>-611</v>
      </c>
      <c r="C32" s="4" t="inlineStr">
        <is>
          <t xml:space="preserve"> </t>
        </is>
      </c>
      <c r="D32" s="4" t="inlineStr">
        <is>
          <t xml:space="preserve"> </t>
        </is>
      </c>
      <c r="E32" s="4" t="inlineStr">
        <is>
          <t xml:space="preserve"> </t>
        </is>
      </c>
      <c r="F32" s="4" t="inlineStr">
        <is>
          <t xml:space="preserve"> </t>
        </is>
      </c>
      <c r="G32" s="5" t="n">
        <v>-611</v>
      </c>
      <c r="H32" s="4" t="inlineStr">
        <is>
          <t xml:space="preserve"> </t>
        </is>
      </c>
    </row>
    <row r="33">
      <c r="A33" s="4" t="inlineStr">
        <is>
          <t>Purchase of treasury stock, shares</t>
        </is>
      </c>
      <c r="B33" s="4" t="inlineStr">
        <is>
          <t xml:space="preserve"> </t>
        </is>
      </c>
      <c r="C33" s="4" t="inlineStr">
        <is>
          <t xml:space="preserve"> </t>
        </is>
      </c>
      <c r="D33" s="4" t="inlineStr">
        <is>
          <t xml:space="preserve"> </t>
        </is>
      </c>
      <c r="E33" s="4" t="inlineStr">
        <is>
          <t xml:space="preserve"> </t>
        </is>
      </c>
      <c r="F33" s="4" t="inlineStr">
        <is>
          <t xml:space="preserve"> </t>
        </is>
      </c>
      <c r="G33" s="6" t="n">
        <v>-3782104</v>
      </c>
      <c r="H33" s="4" t="inlineStr">
        <is>
          <t xml:space="preserve"> </t>
        </is>
      </c>
    </row>
    <row r="34">
      <c r="A34" s="4" t="inlineStr">
        <is>
          <t>Stock-based compensation expense</t>
        </is>
      </c>
      <c r="B34" s="6" t="n">
        <v>60</v>
      </c>
      <c r="C34" s="4" t="inlineStr">
        <is>
          <t xml:space="preserve"> </t>
        </is>
      </c>
      <c r="D34" s="6" t="n">
        <v>60</v>
      </c>
      <c r="E34" s="4" t="inlineStr">
        <is>
          <t xml:space="preserve"> </t>
        </is>
      </c>
      <c r="F34" s="4" t="inlineStr">
        <is>
          <t xml:space="preserve"> </t>
        </is>
      </c>
      <c r="G34" s="4" t="inlineStr">
        <is>
          <t xml:space="preserve"> </t>
        </is>
      </c>
      <c r="H34" s="4" t="inlineStr">
        <is>
          <t xml:space="preserve"> </t>
        </is>
      </c>
    </row>
    <row r="35">
      <c r="A35" s="4" t="inlineStr">
        <is>
          <t>Vesting of restricted stock units and exercise of stock options</t>
        </is>
      </c>
      <c r="B35" s="6" t="n">
        <v>-20</v>
      </c>
      <c r="C35" s="4" t="inlineStr">
        <is>
          <t xml:space="preserve"> </t>
        </is>
      </c>
      <c r="D35" s="6" t="n">
        <v>-65</v>
      </c>
      <c r="E35" s="4" t="inlineStr">
        <is>
          <t xml:space="preserve"> </t>
        </is>
      </c>
      <c r="F35" s="4" t="inlineStr">
        <is>
          <t xml:space="preserve"> </t>
        </is>
      </c>
      <c r="G35" s="5" t="n">
        <v>45</v>
      </c>
      <c r="H35" s="4" t="inlineStr">
        <is>
          <t xml:space="preserve"> </t>
        </is>
      </c>
    </row>
    <row r="36">
      <c r="A36" s="4" t="inlineStr">
        <is>
          <t>Vesting of restricted stock units and exercise of stock options, shares</t>
        </is>
      </c>
      <c r="B36" s="4" t="inlineStr">
        <is>
          <t xml:space="preserve"> </t>
        </is>
      </c>
      <c r="C36" s="4" t="inlineStr">
        <is>
          <t xml:space="preserve"> </t>
        </is>
      </c>
      <c r="D36" s="4" t="inlineStr">
        <is>
          <t xml:space="preserve"> </t>
        </is>
      </c>
      <c r="E36" s="4" t="inlineStr">
        <is>
          <t xml:space="preserve"> </t>
        </is>
      </c>
      <c r="F36" s="4" t="inlineStr">
        <is>
          <t xml:space="preserve"> </t>
        </is>
      </c>
      <c r="G36" s="6" t="n">
        <v>572844</v>
      </c>
      <c r="H36" s="4" t="inlineStr">
        <is>
          <t xml:space="preserve"> </t>
        </is>
      </c>
    </row>
    <row r="37">
      <c r="A37" s="4" t="inlineStr">
        <is>
          <t>Dividends declared on common stock</t>
        </is>
      </c>
      <c r="B37" s="6" t="n">
        <v>-191</v>
      </c>
      <c r="C37" s="4" t="inlineStr">
        <is>
          <t xml:space="preserve"> </t>
        </is>
      </c>
      <c r="D37" s="4" t="inlineStr">
        <is>
          <t xml:space="preserve"> </t>
        </is>
      </c>
      <c r="E37" s="6" t="n">
        <v>-191</v>
      </c>
      <c r="F37" s="4" t="inlineStr">
        <is>
          <t xml:space="preserve"> </t>
        </is>
      </c>
      <c r="G37" s="4" t="inlineStr">
        <is>
          <t xml:space="preserve"> </t>
        </is>
      </c>
      <c r="H37" s="4" t="inlineStr">
        <is>
          <t xml:space="preserve"> </t>
        </is>
      </c>
    </row>
    <row r="38">
      <c r="A38" s="4" t="inlineStr">
        <is>
          <t>Contribution from noncontrolling interests</t>
        </is>
      </c>
      <c r="B38" s="6" t="n">
        <v>62</v>
      </c>
      <c r="C38" s="4" t="inlineStr">
        <is>
          <t xml:space="preserve"> </t>
        </is>
      </c>
      <c r="D38" s="4" t="inlineStr">
        <is>
          <t xml:space="preserve"> </t>
        </is>
      </c>
      <c r="E38" s="4" t="inlineStr">
        <is>
          <t xml:space="preserve"> </t>
        </is>
      </c>
      <c r="F38" s="4" t="inlineStr">
        <is>
          <t xml:space="preserve"> </t>
        </is>
      </c>
      <c r="G38" s="4" t="inlineStr">
        <is>
          <t xml:space="preserve"> </t>
        </is>
      </c>
      <c r="H38" s="6" t="n">
        <v>62</v>
      </c>
    </row>
    <row r="39">
      <c r="A39" s="4" t="inlineStr">
        <is>
          <t>Change in pension and other postretirement benefit obligations, net of tax</t>
        </is>
      </c>
      <c r="B39" s="6" t="n">
        <v>-26</v>
      </c>
      <c r="C39" s="4" t="inlineStr">
        <is>
          <t xml:space="preserve"> </t>
        </is>
      </c>
      <c r="D39" s="4" t="inlineStr">
        <is>
          <t xml:space="preserve"> </t>
        </is>
      </c>
      <c r="E39" s="4" t="inlineStr">
        <is>
          <t xml:space="preserve"> </t>
        </is>
      </c>
      <c r="F39" s="6" t="n">
        <v>-26</v>
      </c>
      <c r="G39" s="4" t="inlineStr">
        <is>
          <t xml:space="preserve"> </t>
        </is>
      </c>
      <c r="H39" s="4" t="inlineStr">
        <is>
          <t xml:space="preserve"> </t>
        </is>
      </c>
    </row>
    <row r="40">
      <c r="A40" s="4" t="inlineStr">
        <is>
          <t>Net income (loss)</t>
        </is>
      </c>
      <c r="B40" s="6" t="n">
        <v>270</v>
      </c>
      <c r="C40" s="4" t="inlineStr">
        <is>
          <t xml:space="preserve"> </t>
        </is>
      </c>
      <c r="D40" s="4" t="inlineStr">
        <is>
          <t xml:space="preserve"> </t>
        </is>
      </c>
      <c r="E40" s="6" t="n">
        <v>346</v>
      </c>
      <c r="F40" s="4" t="inlineStr">
        <is>
          <t xml:space="preserve"> </t>
        </is>
      </c>
      <c r="G40" s="4" t="inlineStr">
        <is>
          <t xml:space="preserve"> </t>
        </is>
      </c>
      <c r="H40" s="6" t="n">
        <v>-76</v>
      </c>
    </row>
    <row r="41">
      <c r="A41" s="4" t="inlineStr">
        <is>
          <t>Balance at Dec. 31, 2023</t>
        </is>
      </c>
      <c r="B41" s="5" t="n">
        <v>2313</v>
      </c>
      <c r="C41" s="4" t="inlineStr">
        <is>
          <t xml:space="preserve"> </t>
        </is>
      </c>
      <c r="D41" s="5" t="n">
        <v>1283</v>
      </c>
      <c r="E41" s="5" t="n">
        <v>3188</v>
      </c>
      <c r="F41" s="5" t="n">
        <v>1</v>
      </c>
      <c r="G41" s="5" t="n">
        <v>-2173</v>
      </c>
      <c r="H41" s="5" t="n">
        <v>14</v>
      </c>
    </row>
    <row r="42">
      <c r="A42" s="4" t="inlineStr">
        <is>
          <t>Balance, Shares at Dec. 31, 2023</t>
        </is>
      </c>
      <c r="B42" s="6" t="n">
        <v>47282823</v>
      </c>
      <c r="C42" s="6" t="n">
        <v>4728282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Shares at Dec. 31, 2023</t>
        </is>
      </c>
      <c r="B43" s="6" t="n">
        <v>-13681897</v>
      </c>
      <c r="C43" s="4" t="inlineStr">
        <is>
          <t xml:space="preserve"> </t>
        </is>
      </c>
      <c r="D43" s="4" t="inlineStr">
        <is>
          <t xml:space="preserve"> </t>
        </is>
      </c>
      <c r="E43" s="4" t="inlineStr">
        <is>
          <t xml:space="preserve"> </t>
        </is>
      </c>
      <c r="F43" s="4" t="inlineStr">
        <is>
          <t xml:space="preserve"> </t>
        </is>
      </c>
      <c r="G43" s="6" t="n">
        <v>-13681897</v>
      </c>
      <c r="H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will, FCC Licenses and Other Indefinite-Lived Intangible Assets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ross amount of goodwill</t>
        </is>
      </c>
      <c r="B4" s="5" t="n">
        <v>3145</v>
      </c>
      <c r="C4" s="5" t="n">
        <v>3141</v>
      </c>
    </row>
    <row r="5">
      <c r="A5" s="4" t="inlineStr">
        <is>
          <t>Goodwill, Accumulated Impairment</t>
        </is>
      </c>
      <c r="B5" s="6" t="n">
        <v>-199</v>
      </c>
      <c r="C5" s="6" t="n">
        <v>-180</v>
      </c>
    </row>
    <row r="6">
      <c r="A6" s="4" t="inlineStr">
        <is>
          <t>Goodwill, Net</t>
        </is>
      </c>
      <c r="B6" s="6" t="n">
        <v>2946</v>
      </c>
      <c r="C6" s="6" t="n">
        <v>2961</v>
      </c>
    </row>
    <row r="7">
      <c r="A7" s="4" t="inlineStr">
        <is>
          <t>Goodwill, Current year acquisitions</t>
        </is>
      </c>
      <c r="B7" s="6" t="n">
        <v>4</v>
      </c>
      <c r="C7" s="4" t="inlineStr">
        <is>
          <t xml:space="preserve"> </t>
        </is>
      </c>
    </row>
    <row r="8">
      <c r="A8" s="4" t="inlineStr">
        <is>
          <t>Goodwill, Impairment loss</t>
        </is>
      </c>
      <c r="B8" s="6" t="n">
        <v>-19</v>
      </c>
      <c r="C8" s="4" t="inlineStr">
        <is>
          <t xml:space="preserve"> </t>
        </is>
      </c>
    </row>
    <row r="9">
      <c r="A9" s="3" t="inlineStr">
        <is>
          <t>FCC Licenses [Abstract]</t>
        </is>
      </c>
      <c r="B9" s="4" t="inlineStr">
        <is>
          <t xml:space="preserve"> </t>
        </is>
      </c>
      <c r="C9" s="4" t="inlineStr">
        <is>
          <t xml:space="preserve"> </t>
        </is>
      </c>
    </row>
    <row r="10">
      <c r="A10" s="4" t="inlineStr">
        <is>
          <t>FCC Licenses, Gross</t>
        </is>
      </c>
      <c r="B10" s="6" t="n">
        <v>2977</v>
      </c>
      <c r="C10" s="6" t="n">
        <v>2958</v>
      </c>
    </row>
    <row r="11">
      <c r="A11" s="4" t="inlineStr">
        <is>
          <t>FCC Licenses, Accumulated Impairment</t>
        </is>
      </c>
      <c r="B11" s="6" t="n">
        <v>-48</v>
      </c>
      <c r="C11" s="6" t="n">
        <v>-48</v>
      </c>
    </row>
    <row r="12">
      <c r="A12" s="4" t="inlineStr">
        <is>
          <t>FCC Licenses, Net</t>
        </is>
      </c>
      <c r="B12" s="6" t="n">
        <v>2929</v>
      </c>
      <c r="C12" s="5" t="n">
        <v>2910</v>
      </c>
    </row>
    <row r="13">
      <c r="A13" s="4" t="inlineStr">
        <is>
          <t>FCC Licenses, Current year acquisitions</t>
        </is>
      </c>
      <c r="B13" s="5" t="n">
        <v>19</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Intangible Assets and Goodwill - Additional Information (Details)</t>
        </is>
      </c>
      <c r="B1" s="2" t="inlineStr">
        <is>
          <t>3 Months Ended</t>
        </is>
      </c>
      <c r="D1" s="2" t="inlineStr">
        <is>
          <t>12 Months Ended</t>
        </is>
      </c>
    </row>
    <row r="2">
      <c r="B2" s="2" t="inlineStr">
        <is>
          <t>Dec. 31, 2023 USD ($)</t>
        </is>
      </c>
      <c r="C2" s="2" t="inlineStr">
        <is>
          <t>Dec. 31, 2022 USD ($)</t>
        </is>
      </c>
      <c r="D2" s="2" t="inlineStr">
        <is>
          <t>Dec. 31, 2023 USD ($) ReportingUnit</t>
        </is>
      </c>
      <c r="E2" s="2" t="inlineStr">
        <is>
          <t>Dec. 31, 2022 USD ($)</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946000000</v>
      </c>
      <c r="C4" s="5" t="n">
        <v>2961000000</v>
      </c>
      <c r="D4" s="5" t="n">
        <v>2946000000</v>
      </c>
      <c r="E4" s="5" t="n">
        <v>2961000000</v>
      </c>
      <c r="F4" s="4" t="inlineStr">
        <is>
          <t xml:space="preserve"> </t>
        </is>
      </c>
    </row>
    <row r="5">
      <c r="A5" s="4" t="inlineStr">
        <is>
          <t>Impairment loss on goodwill</t>
        </is>
      </c>
      <c r="B5" s="4" t="inlineStr">
        <is>
          <t xml:space="preserve"> </t>
        </is>
      </c>
      <c r="C5" s="4" t="inlineStr">
        <is>
          <t xml:space="preserve"> </t>
        </is>
      </c>
      <c r="D5" s="6" t="n">
        <v>19000000</v>
      </c>
      <c r="E5" s="4" t="inlineStr">
        <is>
          <t xml:space="preserve"> </t>
        </is>
      </c>
      <c r="F5" s="4" t="inlineStr">
        <is>
          <t xml:space="preserve"> </t>
        </is>
      </c>
    </row>
    <row r="6">
      <c r="A6" s="4" t="inlineStr">
        <is>
          <t>Amortization of intangible assets</t>
        </is>
      </c>
      <c r="B6" s="4" t="inlineStr">
        <is>
          <t xml:space="preserve"> </t>
        </is>
      </c>
      <c r="C6" s="4" t="inlineStr">
        <is>
          <t xml:space="preserve"> </t>
        </is>
      </c>
      <c r="D6" s="5" t="n">
        <v>311000000</v>
      </c>
      <c r="E6" s="6" t="n">
        <v>309000000</v>
      </c>
      <c r="F6" s="5" t="n">
        <v>301000000</v>
      </c>
    </row>
    <row r="7">
      <c r="A7" s="4" t="inlineStr">
        <is>
          <t>First Digital [Member] | Measurement Input, Discount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umptions used in estimating fair value</t>
        </is>
      </c>
      <c r="B9" s="11" t="n">
        <v>0.115</v>
      </c>
      <c r="C9" s="4" t="inlineStr">
        <is>
          <t xml:space="preserve"> </t>
        </is>
      </c>
      <c r="D9" s="11" t="n">
        <v>0.115</v>
      </c>
      <c r="E9" s="4" t="inlineStr">
        <is>
          <t xml:space="preserve"> </t>
        </is>
      </c>
      <c r="F9" s="4" t="inlineStr">
        <is>
          <t xml:space="preserve"> </t>
        </is>
      </c>
    </row>
    <row r="10">
      <c r="A10" s="4" t="inlineStr">
        <is>
          <t>Second Digital [Member] | Measurement Input, Discount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umptions used in estimating fair value</t>
        </is>
      </c>
      <c r="B12" s="12" t="n">
        <v>0.1</v>
      </c>
      <c r="C12" s="4" t="inlineStr">
        <is>
          <t xml:space="preserve"> </t>
        </is>
      </c>
      <c r="D12" s="12" t="n">
        <v>0.1</v>
      </c>
      <c r="E12" s="4" t="inlineStr">
        <is>
          <t xml:space="preserve"> </t>
        </is>
      </c>
      <c r="F12" s="4" t="inlineStr">
        <is>
          <t xml:space="preserve"> </t>
        </is>
      </c>
    </row>
    <row r="13">
      <c r="A13" s="4" t="inlineStr">
        <is>
          <t>Broad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2877000000</v>
      </c>
      <c r="C15" s="6" t="n">
        <v>2873000000</v>
      </c>
      <c r="D15" s="5" t="n">
        <v>2877000000</v>
      </c>
      <c r="E15" s="6" t="n">
        <v>2873000000</v>
      </c>
      <c r="F15" s="4" t="inlineStr">
        <is>
          <t xml:space="preserve"> </t>
        </is>
      </c>
    </row>
    <row r="16">
      <c r="A16" s="4" t="inlineStr">
        <is>
          <t>Broadcast [Member] | Cable Netwo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business reporting units | ReportingUnit</t>
        </is>
      </c>
      <c r="B18" s="4" t="inlineStr">
        <is>
          <t xml:space="preserve"> </t>
        </is>
      </c>
      <c r="C18" s="4" t="inlineStr">
        <is>
          <t xml:space="preserve"> </t>
        </is>
      </c>
      <c r="D18" s="6" t="n">
        <v>1</v>
      </c>
      <c r="E18" s="4" t="inlineStr">
        <is>
          <t xml:space="preserve"> </t>
        </is>
      </c>
      <c r="F18" s="4" t="inlineStr">
        <is>
          <t xml:space="preserve"> </t>
        </is>
      </c>
    </row>
    <row r="19">
      <c r="A19" s="4" t="inlineStr">
        <is>
          <t>Broadcast [Member] | Television St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business reporting units | ReportingUnit</t>
        </is>
      </c>
      <c r="B21" s="4" t="inlineStr">
        <is>
          <t xml:space="preserve"> </t>
        </is>
      </c>
      <c r="C21" s="4" t="inlineStr">
        <is>
          <t xml:space="preserve"> </t>
        </is>
      </c>
      <c r="D21" s="6" t="n">
        <v>1</v>
      </c>
      <c r="E21" s="4" t="inlineStr">
        <is>
          <t xml:space="preserve"> </t>
        </is>
      </c>
      <c r="F21" s="4" t="inlineStr">
        <is>
          <t xml:space="preserve"> </t>
        </is>
      </c>
    </row>
    <row r="22">
      <c r="A22" s="4" t="inlineStr">
        <is>
          <t>Other Segments [Member] | First Digit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5" t="n">
        <v>69000000</v>
      </c>
      <c r="C24" s="4" t="inlineStr">
        <is>
          <t xml:space="preserve"> </t>
        </is>
      </c>
      <c r="D24" s="5" t="n">
        <v>69000000</v>
      </c>
      <c r="E24" s="4" t="inlineStr">
        <is>
          <t xml:space="preserve"> </t>
        </is>
      </c>
      <c r="F24" s="4" t="inlineStr">
        <is>
          <t xml:space="preserve"> </t>
        </is>
      </c>
    </row>
    <row r="25">
      <c r="A25" s="4" t="inlineStr">
        <is>
          <t>Reporting unit, percentage of fair value in excess of carrying amount</t>
        </is>
      </c>
      <c r="B25" s="10" t="n">
        <v>0.025</v>
      </c>
      <c r="C25" s="4" t="inlineStr">
        <is>
          <t xml:space="preserve"> </t>
        </is>
      </c>
      <c r="D25" s="10" t="n">
        <v>0.025</v>
      </c>
      <c r="E25" s="4" t="inlineStr">
        <is>
          <t xml:space="preserve"> </t>
        </is>
      </c>
      <c r="F25" s="4" t="inlineStr">
        <is>
          <t xml:space="preserve"> </t>
        </is>
      </c>
    </row>
    <row r="26">
      <c r="A26" s="4" t="inlineStr">
        <is>
          <t>Impairment loss on goodwill</t>
        </is>
      </c>
      <c r="B26" s="4" t="inlineStr">
        <is>
          <t xml:space="preserve"> </t>
        </is>
      </c>
      <c r="C26" s="4" t="inlineStr">
        <is>
          <t xml:space="preserve"> </t>
        </is>
      </c>
      <c r="D26" s="5" t="n">
        <v>0</v>
      </c>
      <c r="E26" s="4" t="inlineStr">
        <is>
          <t xml:space="preserve"> </t>
        </is>
      </c>
      <c r="F26" s="4" t="inlineStr">
        <is>
          <t xml:space="preserve"> </t>
        </is>
      </c>
    </row>
    <row r="27">
      <c r="A27" s="4" t="inlineStr">
        <is>
          <t>Other Segments [Member] | Second Digit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5" t="n">
        <v>400000000</v>
      </c>
      <c r="C29" s="4" t="inlineStr">
        <is>
          <t xml:space="preserve"> </t>
        </is>
      </c>
      <c r="D29" s="5" t="n">
        <v>400000000</v>
      </c>
      <c r="E29" s="4" t="inlineStr">
        <is>
          <t xml:space="preserve"> </t>
        </is>
      </c>
      <c r="F29" s="4" t="inlineStr">
        <is>
          <t xml:space="preserve"> </t>
        </is>
      </c>
    </row>
    <row r="30">
      <c r="A30" s="4" t="inlineStr">
        <is>
          <t>Reporting unit, percentage of fair value in excess of carrying amount</t>
        </is>
      </c>
      <c r="B30" s="9" t="n">
        <v>0.14</v>
      </c>
      <c r="C30" s="4" t="inlineStr">
        <is>
          <t xml:space="preserve"> </t>
        </is>
      </c>
      <c r="D30" s="9" t="n">
        <v>0.14</v>
      </c>
      <c r="E30" s="4" t="inlineStr">
        <is>
          <t xml:space="preserve"> </t>
        </is>
      </c>
      <c r="F30" s="4" t="inlineStr">
        <is>
          <t xml:space="preserve"> </t>
        </is>
      </c>
    </row>
    <row r="31">
      <c r="A31" s="4" t="inlineStr">
        <is>
          <t>Impairment loss on goodwill</t>
        </is>
      </c>
      <c r="B31" s="5" t="n">
        <v>19000000</v>
      </c>
      <c r="C31" s="6" t="n">
        <v>91000000</v>
      </c>
      <c r="D31" s="5" t="n">
        <v>0</v>
      </c>
      <c r="E31" s="4" t="inlineStr">
        <is>
          <t xml:space="preserve"> </t>
        </is>
      </c>
      <c r="F31" s="4" t="inlineStr">
        <is>
          <t xml:space="preserve"> </t>
        </is>
      </c>
    </row>
    <row r="32">
      <c r="A32" s="4" t="inlineStr">
        <is>
          <t>Other Segments [Member] | Second Digital [Member] | Definite-Lived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loss on definite-lived intangible assets</t>
        </is>
      </c>
      <c r="B34" s="6" t="n">
        <v>16000000</v>
      </c>
      <c r="C34" s="5" t="n">
        <v>5000000</v>
      </c>
      <c r="D34" s="6" t="n">
        <v>16000000</v>
      </c>
      <c r="E34" s="5" t="n">
        <v>5000000</v>
      </c>
      <c r="F34" s="4" t="inlineStr">
        <is>
          <t xml:space="preserve"> </t>
        </is>
      </c>
    </row>
    <row r="35">
      <c r="A35" s="4" t="inlineStr">
        <is>
          <t>Other Segments [Member] | Second Digital [Member] | Long-Lived Intangible Asse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ss on goodwill</t>
        </is>
      </c>
      <c r="B37" s="4" t="inlineStr">
        <is>
          <t xml:space="preserve"> </t>
        </is>
      </c>
      <c r="C37" s="4" t="inlineStr">
        <is>
          <t xml:space="preserve"> </t>
        </is>
      </c>
      <c r="D37" s="6" t="n">
        <v>0</v>
      </c>
      <c r="E37" s="4" t="inlineStr">
        <is>
          <t xml:space="preserve"> </t>
        </is>
      </c>
      <c r="F37" s="4" t="inlineStr">
        <is>
          <t xml:space="preserve"> </t>
        </is>
      </c>
    </row>
    <row r="38">
      <c r="A38" s="4" t="inlineStr">
        <is>
          <t>FCC Licen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5" t="n">
        <v>64000000</v>
      </c>
      <c r="C40" s="4" t="inlineStr">
        <is>
          <t xml:space="preserve"> </t>
        </is>
      </c>
      <c r="D40" s="6" t="n">
        <v>64000000</v>
      </c>
      <c r="E40" s="4" t="inlineStr">
        <is>
          <t xml:space="preserve"> </t>
        </is>
      </c>
      <c r="F40" s="4" t="inlineStr">
        <is>
          <t xml:space="preserve"> </t>
        </is>
      </c>
    </row>
    <row r="41">
      <c r="A41" s="4" t="inlineStr">
        <is>
          <t>Impairment loss on goodwill</t>
        </is>
      </c>
      <c r="B41" s="4" t="inlineStr">
        <is>
          <t xml:space="preserve"> </t>
        </is>
      </c>
      <c r="C41" s="4" t="inlineStr">
        <is>
          <t xml:space="preserve"> </t>
        </is>
      </c>
      <c r="D41" s="5" t="n">
        <v>0</v>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Consolidated Balance Shee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method investments</t>
        </is>
      </c>
      <c r="B3" s="5" t="n">
        <v>953</v>
      </c>
      <c r="C3" s="5" t="n">
        <v>1115</v>
      </c>
    </row>
    <row r="4">
      <c r="A4" s="4" t="inlineStr">
        <is>
          <t>Other equity investments</t>
        </is>
      </c>
      <c r="B4" s="6" t="n">
        <v>5</v>
      </c>
      <c r="C4" s="6" t="n">
        <v>4</v>
      </c>
    </row>
    <row r="5">
      <c r="A5" s="4" t="inlineStr">
        <is>
          <t>Total investments</t>
        </is>
      </c>
      <c r="B5" s="5" t="n">
        <v>958</v>
      </c>
      <c r="C5" s="5" t="n">
        <v>11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vest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book value</t>
        </is>
      </c>
      <c r="B4" s="5" t="n">
        <v>953</v>
      </c>
      <c r="C4" s="5" t="n">
        <v>1115</v>
      </c>
      <c r="D4" s="4" t="inlineStr">
        <is>
          <t xml:space="preserve"> </t>
        </is>
      </c>
    </row>
    <row r="5">
      <c r="A5" s="4" t="inlineStr">
        <is>
          <t>Cash distributions received</t>
        </is>
      </c>
      <c r="B5" s="6" t="n">
        <v>270</v>
      </c>
      <c r="C5" s="6" t="n">
        <v>250</v>
      </c>
      <c r="D5" s="5" t="n">
        <v>239</v>
      </c>
    </row>
    <row r="6">
      <c r="A6" s="4" t="inlineStr">
        <is>
          <t>Income on equity investments, net, before amortization of basis difference</t>
        </is>
      </c>
      <c r="B6" s="6" t="n">
        <v>174</v>
      </c>
      <c r="C6" s="6" t="n">
        <v>223</v>
      </c>
      <c r="D6" s="6" t="n">
        <v>250</v>
      </c>
    </row>
    <row r="7">
      <c r="A7" s="4" t="inlineStr">
        <is>
          <t>Amortization of basis difference (expense)</t>
        </is>
      </c>
      <c r="B7" s="6" t="n">
        <v>70</v>
      </c>
      <c r="C7" s="6" t="n">
        <v>70</v>
      </c>
      <c r="D7" s="6" t="n">
        <v>125</v>
      </c>
    </row>
    <row r="8">
      <c r="A8" s="4" t="inlineStr">
        <is>
          <t>Equity method investment, basis difference amount</t>
        </is>
      </c>
      <c r="B8" s="6" t="n">
        <v>397</v>
      </c>
      <c r="C8" s="6" t="n">
        <v>467</v>
      </c>
      <c r="D8" s="4" t="inlineStr">
        <is>
          <t xml:space="preserve"> </t>
        </is>
      </c>
    </row>
    <row r="9">
      <c r="A9" s="4" t="inlineStr">
        <is>
          <t>Equity method investment basis difference related to investees goodwill</t>
        </is>
      </c>
      <c r="B9" s="5" t="n">
        <v>500</v>
      </c>
      <c r="C9" s="4" t="inlineStr">
        <is>
          <t xml:space="preserve"> </t>
        </is>
      </c>
      <c r="D9" s="4" t="inlineStr">
        <is>
          <t xml:space="preserve"> </t>
        </is>
      </c>
    </row>
    <row r="10">
      <c r="A10" s="4" t="inlineStr">
        <is>
          <t>TV Food Network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stake</t>
        </is>
      </c>
      <c r="B12" s="10" t="n">
        <v>0.313</v>
      </c>
      <c r="C12" s="4" t="inlineStr">
        <is>
          <t xml:space="preserve"> </t>
        </is>
      </c>
      <c r="D12" s="4" t="inlineStr">
        <is>
          <t xml:space="preserve"> </t>
        </is>
      </c>
    </row>
    <row r="13">
      <c r="A13" s="4" t="inlineStr">
        <is>
          <t>Ownership interest in affiliate of partnership</t>
        </is>
      </c>
      <c r="B13" s="10" t="n">
        <v>0.6870000000000001</v>
      </c>
      <c r="C13" s="4" t="inlineStr">
        <is>
          <t xml:space="preserve"> </t>
        </is>
      </c>
      <c r="D13" s="4" t="inlineStr">
        <is>
          <t xml:space="preserve"> </t>
        </is>
      </c>
    </row>
    <row r="14">
      <c r="A14" s="4" t="inlineStr">
        <is>
          <t>Equity method investments, book value</t>
        </is>
      </c>
      <c r="B14" s="5" t="n">
        <v>936</v>
      </c>
      <c r="C14" s="6" t="n">
        <v>1099</v>
      </c>
      <c r="D14" s="4" t="inlineStr">
        <is>
          <t xml:space="preserve"> </t>
        </is>
      </c>
    </row>
    <row r="15">
      <c r="A15" s="4" t="inlineStr">
        <is>
          <t>Cash distributions received</t>
        </is>
      </c>
      <c r="B15" s="6" t="n">
        <v>270</v>
      </c>
      <c r="C15" s="6" t="n">
        <v>249</v>
      </c>
      <c r="D15" s="6" t="n">
        <v>239</v>
      </c>
    </row>
    <row r="16">
      <c r="A16" s="4" t="inlineStr">
        <is>
          <t>Income on equity investments, net, before amortization of basis difference</t>
        </is>
      </c>
      <c r="B16" s="6" t="n">
        <v>177</v>
      </c>
      <c r="C16" s="6" t="n">
        <v>227</v>
      </c>
      <c r="D16" s="6" t="n">
        <v>253</v>
      </c>
    </row>
    <row r="17">
      <c r="A17" s="4" t="inlineStr">
        <is>
          <t>Amortization of basis difference (expense)</t>
        </is>
      </c>
      <c r="B17" s="5" t="n">
        <v>69</v>
      </c>
      <c r="C17" s="5" t="n">
        <v>70</v>
      </c>
      <c r="D17" s="5" t="n">
        <v>125</v>
      </c>
    </row>
    <row r="18">
      <c r="A18" s="4" t="inlineStr">
        <is>
          <t>Weighted average remaining useful life of assets subjects to amortization of basis difference</t>
        </is>
      </c>
      <c r="B18" s="4" t="inlineStr">
        <is>
          <t>5 years 8 months 12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ncome (Loss) on Equity Investments, Net (Detail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come on equity investments, net, before amortization of basis difference</t>
        </is>
      </c>
      <c r="B4" s="5" t="n">
        <v>174</v>
      </c>
      <c r="C4" s="5" t="n">
        <v>223</v>
      </c>
      <c r="D4" s="5" t="n">
        <v>250</v>
      </c>
    </row>
    <row r="5">
      <c r="A5" s="4" t="inlineStr">
        <is>
          <t>Amortization of basis difference</t>
        </is>
      </c>
      <c r="B5" s="6" t="n">
        <v>-70</v>
      </c>
      <c r="C5" s="6" t="n">
        <v>-70</v>
      </c>
      <c r="D5" s="6" t="n">
        <v>-125</v>
      </c>
    </row>
    <row r="6">
      <c r="A6" s="4" t="inlineStr">
        <is>
          <t>Income on equity investments, net</t>
        </is>
      </c>
      <c r="B6" s="5" t="n">
        <v>104</v>
      </c>
      <c r="C6" s="5" t="n">
        <v>153</v>
      </c>
      <c r="D6" s="5" t="n">
        <v>1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Financi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revenue</t>
        </is>
      </c>
      <c r="B4" s="5" t="n">
        <v>4933</v>
      </c>
      <c r="C4" s="5" t="n">
        <v>5211</v>
      </c>
      <c r="D4" s="5" t="n">
        <v>4648</v>
      </c>
    </row>
    <row r="5">
      <c r="A5" s="4" t="inlineStr">
        <is>
          <t>Costs and expenses</t>
        </is>
      </c>
      <c r="B5" s="6" t="n">
        <v>4225</v>
      </c>
      <c r="C5" s="6" t="n">
        <v>3899</v>
      </c>
      <c r="D5" s="6" t="n">
        <v>3473</v>
      </c>
    </row>
    <row r="6">
      <c r="A6" s="4" t="inlineStr">
        <is>
          <t>Income from operations</t>
        </is>
      </c>
      <c r="B6" s="6" t="n">
        <v>708</v>
      </c>
      <c r="C6" s="6" t="n">
        <v>1312</v>
      </c>
      <c r="D6" s="6" t="n">
        <v>1175</v>
      </c>
    </row>
    <row r="7">
      <c r="A7" s="4" t="inlineStr">
        <is>
          <t>Net income</t>
        </is>
      </c>
      <c r="B7" s="6" t="n">
        <v>270</v>
      </c>
      <c r="C7" s="6" t="n">
        <v>943</v>
      </c>
      <c r="D7" s="6" t="n">
        <v>830</v>
      </c>
    </row>
    <row r="8">
      <c r="A8" s="4" t="inlineStr">
        <is>
          <t>Net Income (Loss)</t>
        </is>
      </c>
      <c r="B8" s="6" t="n">
        <v>346</v>
      </c>
      <c r="C8" s="6" t="n">
        <v>971</v>
      </c>
      <c r="D8" s="6" t="n">
        <v>834</v>
      </c>
    </row>
    <row r="9">
      <c r="A9" s="4" t="inlineStr">
        <is>
          <t>Current assets</t>
        </is>
      </c>
      <c r="B9" s="6" t="n">
        <v>1466</v>
      </c>
      <c r="C9" s="6" t="n">
        <v>1615</v>
      </c>
      <c r="D9" s="4" t="inlineStr">
        <is>
          <t xml:space="preserve"> </t>
        </is>
      </c>
    </row>
    <row r="10">
      <c r="A10" s="4" t="inlineStr">
        <is>
          <t>Current liabilities</t>
        </is>
      </c>
      <c r="B10" s="6" t="n">
        <v>961</v>
      </c>
      <c r="C10" s="6" t="n">
        <v>893</v>
      </c>
      <c r="D10" s="4" t="inlineStr">
        <is>
          <t xml:space="preserve"> </t>
        </is>
      </c>
    </row>
    <row r="11">
      <c r="A11" s="4" t="inlineStr">
        <is>
          <t>Equity Method Investment, Nonconsolidated Investee or Group of Investee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et revenue</t>
        </is>
      </c>
      <c r="B13" s="6" t="n">
        <v>1124</v>
      </c>
      <c r="C13" s="6" t="n">
        <v>1298</v>
      </c>
      <c r="D13" s="6" t="n">
        <v>1340</v>
      </c>
    </row>
    <row r="14">
      <c r="A14" s="4" t="inlineStr">
        <is>
          <t>Costs and expenses</t>
        </is>
      </c>
      <c r="B14" s="6" t="n">
        <v>571</v>
      </c>
      <c r="C14" s="6" t="n">
        <v>583</v>
      </c>
      <c r="D14" s="6" t="n">
        <v>537</v>
      </c>
    </row>
    <row r="15">
      <c r="A15" s="4" t="inlineStr">
        <is>
          <t>Income from operations</t>
        </is>
      </c>
      <c r="B15" s="6" t="n">
        <v>554</v>
      </c>
      <c r="C15" s="6" t="n">
        <v>716</v>
      </c>
      <c r="D15" s="6" t="n">
        <v>803</v>
      </c>
    </row>
    <row r="16">
      <c r="A16" s="4" t="inlineStr">
        <is>
          <t>Net income</t>
        </is>
      </c>
      <c r="B16" s="6" t="n">
        <v>565</v>
      </c>
      <c r="C16" s="6" t="n">
        <v>724</v>
      </c>
      <c r="D16" s="6" t="n">
        <v>810</v>
      </c>
    </row>
    <row r="17">
      <c r="A17" s="4" t="inlineStr">
        <is>
          <t>Net Income (Loss)</t>
        </is>
      </c>
      <c r="B17" s="6" t="n">
        <v>177</v>
      </c>
      <c r="C17" s="6" t="n">
        <v>227</v>
      </c>
      <c r="D17" s="5" t="n">
        <v>253</v>
      </c>
    </row>
    <row r="18">
      <c r="A18" s="4" t="inlineStr">
        <is>
          <t>Current assets</t>
        </is>
      </c>
      <c r="B18" s="6" t="n">
        <v>383</v>
      </c>
      <c r="C18" s="6" t="n">
        <v>728</v>
      </c>
      <c r="D18" s="4" t="inlineStr">
        <is>
          <t xml:space="preserve"> </t>
        </is>
      </c>
    </row>
    <row r="19">
      <c r="A19" s="4" t="inlineStr">
        <is>
          <t>Noncurrent assets</t>
        </is>
      </c>
      <c r="B19" s="6" t="n">
        <v>484</v>
      </c>
      <c r="C19" s="6" t="n">
        <v>421</v>
      </c>
      <c r="D19" s="4" t="inlineStr">
        <is>
          <t xml:space="preserve"> </t>
        </is>
      </c>
    </row>
    <row r="20">
      <c r="A20" s="4" t="inlineStr">
        <is>
          <t>Current liabilities</t>
        </is>
      </c>
      <c r="B20" s="5" t="n">
        <v>102</v>
      </c>
      <c r="C20" s="5" t="n">
        <v>85</v>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taxes</t>
        </is>
      </c>
      <c r="B3" s="5" t="n">
        <v>113</v>
      </c>
      <c r="C3" s="5" t="n">
        <v>113</v>
      </c>
    </row>
    <row r="4">
      <c r="A4" s="4" t="inlineStr">
        <is>
          <t>Interest payable</t>
        </is>
      </c>
      <c r="B4" s="6" t="n">
        <v>55</v>
      </c>
      <c r="C4" s="6" t="n">
        <v>56</v>
      </c>
    </row>
    <row r="5">
      <c r="A5" s="4" t="inlineStr">
        <is>
          <t>Network affiliation fees</t>
        </is>
      </c>
      <c r="B5" s="6" t="n">
        <v>85</v>
      </c>
      <c r="C5" s="6" t="n">
        <v>50</v>
      </c>
    </row>
    <row r="6">
      <c r="A6" s="4" t="inlineStr">
        <is>
          <t>Other</t>
        </is>
      </c>
      <c r="B6" s="6" t="n">
        <v>97</v>
      </c>
      <c r="C6" s="6" t="n">
        <v>100</v>
      </c>
    </row>
    <row r="7">
      <c r="A7" s="4" t="inlineStr">
        <is>
          <t>Accrued expenses</t>
        </is>
      </c>
      <c r="B7" s="5" t="n">
        <v>350</v>
      </c>
      <c r="C7" s="5" t="n">
        <v>3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Dec. 31, 2023</t>
        </is>
      </c>
      <c r="C1" s="2" t="inlineStr">
        <is>
          <t>Dec. 31, 2022</t>
        </is>
      </c>
    </row>
    <row r="2">
      <c r="A2" s="3" t="inlineStr">
        <is>
          <t>Long term Debt [Abstract]</t>
        </is>
      </c>
      <c r="B2" s="4" t="inlineStr">
        <is>
          <t xml:space="preserve"> </t>
        </is>
      </c>
      <c r="C2" s="4" t="inlineStr">
        <is>
          <t xml:space="preserve"> </t>
        </is>
      </c>
    </row>
    <row r="3">
      <c r="A3" s="4" t="inlineStr">
        <is>
          <t>Total outstanding principal</t>
        </is>
      </c>
      <c r="B3" s="5" t="n">
        <v>6872</v>
      </c>
      <c r="C3" s="5" t="n">
        <v>6997</v>
      </c>
    </row>
    <row r="4">
      <c r="A4" s="4" t="inlineStr">
        <is>
          <t>Total outstanding debt</t>
        </is>
      </c>
      <c r="B4" s="6" t="n">
        <v>6837</v>
      </c>
      <c r="C4" s="6" t="n">
        <v>6951</v>
      </c>
    </row>
    <row r="5">
      <c r="A5" s="4" t="inlineStr">
        <is>
          <t>Less: current portion</t>
        </is>
      </c>
      <c r="B5" s="6" t="n">
        <v>-124</v>
      </c>
      <c r="C5" s="6" t="n">
        <v>-124</v>
      </c>
    </row>
    <row r="6">
      <c r="A6" s="4" t="inlineStr">
        <is>
          <t>Long-term debt, net of current portion</t>
        </is>
      </c>
      <c r="B6" s="6" t="n">
        <v>6713</v>
      </c>
      <c r="C6" s="6" t="n">
        <v>6827</v>
      </c>
    </row>
    <row r="7">
      <c r="A7" s="4" t="inlineStr">
        <is>
          <t>Nexstar [Member] | Secured Debt [Member] | Term Loan A, due June 2027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6" t="n">
        <v>2243</v>
      </c>
      <c r="C9" s="6" t="n">
        <v>2364</v>
      </c>
    </row>
    <row r="10">
      <c r="A10" s="4" t="inlineStr">
        <is>
          <t>Unamortized financing costs and (discount) premium</t>
        </is>
      </c>
      <c r="B10" s="6" t="n">
        <v>-6</v>
      </c>
      <c r="C10" s="6" t="n">
        <v>-8</v>
      </c>
    </row>
    <row r="11">
      <c r="A11" s="4" t="inlineStr">
        <is>
          <t>Nexstar [Member] | Secured Debt [Member] | Term Loan B, due September 2026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6" t="n">
        <v>1561</v>
      </c>
      <c r="C13" s="6" t="n">
        <v>1561</v>
      </c>
    </row>
    <row r="14">
      <c r="A14" s="4" t="inlineStr">
        <is>
          <t>Unamortized financing costs and (discount) premium</t>
        </is>
      </c>
      <c r="B14" s="6" t="n">
        <v>-24</v>
      </c>
      <c r="C14" s="6" t="n">
        <v>-33</v>
      </c>
    </row>
    <row r="15">
      <c r="A15" s="4" t="inlineStr">
        <is>
          <t>Nexstar [Member] | Senior Subordinated Notes [Member] | 5.625% Notes, due July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6" t="n">
        <v>1714</v>
      </c>
      <c r="C17" s="6" t="n">
        <v>1714</v>
      </c>
    </row>
    <row r="18">
      <c r="A18" s="4" t="inlineStr">
        <is>
          <t>Unamortized financing costs and (discount) premium</t>
        </is>
      </c>
      <c r="B18" s="6" t="n">
        <v>3</v>
      </c>
      <c r="C18" s="6" t="n">
        <v>4</v>
      </c>
    </row>
    <row r="19">
      <c r="A19" s="4" t="inlineStr">
        <is>
          <t>Nexstar [Member] | Senior Subordinated Notes [Member] | 4.75% Notes, due November 2028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6" t="n">
        <v>1000</v>
      </c>
      <c r="C21" s="6" t="n">
        <v>1000</v>
      </c>
    </row>
    <row r="22">
      <c r="A22" s="4" t="inlineStr">
        <is>
          <t>Unamortized financing costs and (discount) premium</t>
        </is>
      </c>
      <c r="B22" s="6" t="n">
        <v>-6</v>
      </c>
      <c r="C22" s="6" t="n">
        <v>-7</v>
      </c>
    </row>
    <row r="23">
      <c r="A23" s="4" t="inlineStr">
        <is>
          <t>Mission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Less: current portion</t>
        </is>
      </c>
      <c r="B25" s="6" t="n">
        <v>-2</v>
      </c>
      <c r="C25" s="6" t="n">
        <v>-3</v>
      </c>
    </row>
    <row r="26">
      <c r="A26" s="4" t="inlineStr">
        <is>
          <t>Long-term debt, net of current portion</t>
        </is>
      </c>
      <c r="B26" s="6" t="n">
        <v>350</v>
      </c>
      <c r="C26" s="6" t="n">
        <v>353</v>
      </c>
    </row>
    <row r="27">
      <c r="A27" s="4" t="inlineStr">
        <is>
          <t>Mission [Member] | Secured Debt [Member] | Term Loan B, due June 2028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6" t="n">
        <v>292</v>
      </c>
      <c r="C29" s="6" t="n">
        <v>296</v>
      </c>
    </row>
    <row r="30">
      <c r="A30" s="4" t="inlineStr">
        <is>
          <t>Unamortized financing costs and (discount) premium</t>
        </is>
      </c>
      <c r="B30" s="6" t="n">
        <v>-2</v>
      </c>
      <c r="C30" s="6" t="n">
        <v>-2</v>
      </c>
    </row>
    <row r="31">
      <c r="A31" s="4" t="inlineStr">
        <is>
          <t>Mission [Member] | Secured Debt [Member] | Revolving loans, due June 2027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5" t="n">
        <v>62</v>
      </c>
      <c r="C33" s="5" t="n">
        <v>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Debt - Long Term Debt (Parenthetical) (Details)</t>
        </is>
      </c>
      <c r="B1" s="2" t="inlineStr">
        <is>
          <t>12 Months Ended</t>
        </is>
      </c>
    </row>
    <row r="2">
      <c r="B2" s="2" t="inlineStr">
        <is>
          <t>Dec. 31, 2023</t>
        </is>
      </c>
      <c r="C2" s="2" t="inlineStr">
        <is>
          <t>Dec. 31, 2022</t>
        </is>
      </c>
      <c r="D2" s="2" t="inlineStr">
        <is>
          <t>Sep. 25, 2020</t>
        </is>
      </c>
      <c r="E2" s="2" t="inlineStr">
        <is>
          <t>Nov. 22, 2019</t>
        </is>
      </c>
      <c r="F2" s="2" t="inlineStr">
        <is>
          <t>Jul. 03, 2019</t>
        </is>
      </c>
    </row>
    <row r="3">
      <c r="A3" s="4" t="inlineStr">
        <is>
          <t>Nexstar [Member] | Secured Debt [Member] | Term Loan A, due June 2027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 term Deb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date</t>
        </is>
      </c>
      <c r="B5" s="4" t="inlineStr">
        <is>
          <t>Jun. 30,  2027</t>
        </is>
      </c>
      <c r="C5" s="4" t="inlineStr">
        <is>
          <t>Jun. 30,  2027</t>
        </is>
      </c>
      <c r="D5" s="4" t="inlineStr">
        <is>
          <t xml:space="preserve"> </t>
        </is>
      </c>
      <c r="E5" s="4" t="inlineStr">
        <is>
          <t xml:space="preserve"> </t>
        </is>
      </c>
      <c r="F5" s="4" t="inlineStr">
        <is>
          <t xml:space="preserve"> </t>
        </is>
      </c>
    </row>
    <row r="6">
      <c r="A6" s="4" t="inlineStr">
        <is>
          <t>Nexstar [Member] | Secured Debt [Member] | Term Loan B, due September 20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Deb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0785</v>
      </c>
      <c r="C8" s="10" t="n">
        <v>0.0689</v>
      </c>
      <c r="D8" s="4" t="inlineStr">
        <is>
          <t xml:space="preserve"> </t>
        </is>
      </c>
      <c r="E8" s="4" t="inlineStr">
        <is>
          <t xml:space="preserve"> </t>
        </is>
      </c>
      <c r="F8" s="4" t="inlineStr">
        <is>
          <t xml:space="preserve"> </t>
        </is>
      </c>
    </row>
    <row r="9">
      <c r="A9" s="4" t="inlineStr">
        <is>
          <t>Due date</t>
        </is>
      </c>
      <c r="B9" s="4" t="inlineStr">
        <is>
          <t>Sep. 30,  2026</t>
        </is>
      </c>
      <c r="C9" s="4" t="inlineStr">
        <is>
          <t>Sep. 30,  2026</t>
        </is>
      </c>
      <c r="D9" s="4" t="inlineStr">
        <is>
          <t xml:space="preserve"> </t>
        </is>
      </c>
      <c r="E9" s="4" t="inlineStr">
        <is>
          <t xml:space="preserve"> </t>
        </is>
      </c>
      <c r="F9" s="4" t="inlineStr">
        <is>
          <t xml:space="preserve"> </t>
        </is>
      </c>
    </row>
    <row r="10">
      <c r="A10" s="4" t="inlineStr">
        <is>
          <t>Nexstar [Member] | Senior Subordinated Notes [Member] | 5.625% Notes, due July 2027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term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3" t="n">
        <v>0.05625</v>
      </c>
      <c r="C12" s="13" t="n">
        <v>0.05625</v>
      </c>
      <c r="D12" s="4" t="inlineStr">
        <is>
          <t xml:space="preserve"> </t>
        </is>
      </c>
      <c r="E12" s="13" t="n">
        <v>0.05625</v>
      </c>
      <c r="F12" s="13" t="n">
        <v>0.05625</v>
      </c>
    </row>
    <row r="13">
      <c r="A13" s="4" t="inlineStr">
        <is>
          <t>Due date</t>
        </is>
      </c>
      <c r="B13" s="4" t="inlineStr">
        <is>
          <t>Jul. 31,  2027</t>
        </is>
      </c>
      <c r="C13" s="4" t="inlineStr">
        <is>
          <t>Jul. 31,  2027</t>
        </is>
      </c>
      <c r="D13" s="4" t="inlineStr">
        <is>
          <t xml:space="preserve"> </t>
        </is>
      </c>
      <c r="E13" s="4" t="inlineStr">
        <is>
          <t xml:space="preserve"> </t>
        </is>
      </c>
      <c r="F13" s="4" t="inlineStr">
        <is>
          <t xml:space="preserve"> </t>
        </is>
      </c>
    </row>
    <row r="14">
      <c r="A14" s="4" t="inlineStr">
        <is>
          <t>Nexstar [Member] | Senior Subordinated Notes [Member] | 4.75% Notes, due November 2028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475</v>
      </c>
      <c r="C16" s="10" t="n">
        <v>0.0475</v>
      </c>
      <c r="D16" s="10" t="n">
        <v>0.0475</v>
      </c>
      <c r="E16" s="4" t="inlineStr">
        <is>
          <t xml:space="preserve"> </t>
        </is>
      </c>
      <c r="F16" s="4" t="inlineStr">
        <is>
          <t xml:space="preserve"> </t>
        </is>
      </c>
    </row>
    <row r="17">
      <c r="A17" s="4" t="inlineStr">
        <is>
          <t>Due date</t>
        </is>
      </c>
      <c r="B17" s="4" t="inlineStr">
        <is>
          <t>Nov. 30,  2028</t>
        </is>
      </c>
      <c r="C17" s="4" t="inlineStr">
        <is>
          <t>Nov. 30,  2028</t>
        </is>
      </c>
      <c r="D17" s="4" t="inlineStr">
        <is>
          <t xml:space="preserve"> </t>
        </is>
      </c>
      <c r="E17" s="4" t="inlineStr">
        <is>
          <t xml:space="preserve"> </t>
        </is>
      </c>
      <c r="F17" s="4" t="inlineStr">
        <is>
          <t xml:space="preserve"> </t>
        </is>
      </c>
    </row>
    <row r="18">
      <c r="A18" s="4" t="inlineStr">
        <is>
          <t>Mission [Member] | Secured Debt [Member] | Term Loan B, due June 2028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 term Deb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0" t="n">
        <v>0.0785</v>
      </c>
      <c r="C20" s="10" t="n">
        <v>0.0689</v>
      </c>
      <c r="D20" s="4" t="inlineStr">
        <is>
          <t xml:space="preserve"> </t>
        </is>
      </c>
      <c r="E20" s="4" t="inlineStr">
        <is>
          <t xml:space="preserve"> </t>
        </is>
      </c>
      <c r="F20" s="4" t="inlineStr">
        <is>
          <t xml:space="preserve"> </t>
        </is>
      </c>
    </row>
    <row r="21">
      <c r="A21" s="4" t="inlineStr">
        <is>
          <t>Due date</t>
        </is>
      </c>
      <c r="B21" s="4" t="inlineStr">
        <is>
          <t>Jun. 30,  2028</t>
        </is>
      </c>
      <c r="C21" s="4" t="inlineStr">
        <is>
          <t>Jun. 30,  2028</t>
        </is>
      </c>
      <c r="D21" s="4" t="inlineStr">
        <is>
          <t xml:space="preserve"> </t>
        </is>
      </c>
      <c r="E21" s="4" t="inlineStr">
        <is>
          <t xml:space="preserve"> </t>
        </is>
      </c>
      <c r="F21" s="4" t="inlineStr">
        <is>
          <t xml:space="preserve"> </t>
        </is>
      </c>
    </row>
    <row r="22">
      <c r="A22" s="4" t="inlineStr">
        <is>
          <t>Mission [Member] | Secured Debt [Member] | Revolving loans, due June 202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 term Deb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6850000000000001</v>
      </c>
      <c r="C24" s="10" t="n">
        <v>0.0586</v>
      </c>
      <c r="D24" s="4" t="inlineStr">
        <is>
          <t xml:space="preserve"> </t>
        </is>
      </c>
      <c r="E24" s="4" t="inlineStr">
        <is>
          <t xml:space="preserve"> </t>
        </is>
      </c>
      <c r="F24" s="4" t="inlineStr">
        <is>
          <t xml:space="preserve"> </t>
        </is>
      </c>
    </row>
    <row r="25">
      <c r="A25" s="4" t="inlineStr">
        <is>
          <t>Due date</t>
        </is>
      </c>
      <c r="B25" s="4" t="inlineStr">
        <is>
          <t>Jun. 30,  2027</t>
        </is>
      </c>
      <c r="C25" s="4" t="inlineStr">
        <is>
          <t>Jun. 30,  2027</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Debt - Additional Information (Details) - USD ($) $ in Millions</t>
        </is>
      </c>
      <c r="G1" s="2" t="inlineStr">
        <is>
          <t>1 Months Ended</t>
        </is>
      </c>
      <c r="H1" s="2" t="inlineStr">
        <is>
          <t>3 Months Ended</t>
        </is>
      </c>
      <c r="I1" s="2" t="inlineStr">
        <is>
          <t>6 Months Ended</t>
        </is>
      </c>
      <c r="J1" s="2" t="inlineStr">
        <is>
          <t>12 Months Ended</t>
        </is>
      </c>
    </row>
    <row r="2">
      <c r="B2" s="2" t="inlineStr">
        <is>
          <t>Dec. 19, 2023</t>
        </is>
      </c>
      <c r="C2" s="2" t="inlineStr">
        <is>
          <t>Dec. 06, 2023</t>
        </is>
      </c>
      <c r="D2" s="2" t="inlineStr">
        <is>
          <t>Sep. 25, 2020</t>
        </is>
      </c>
      <c r="E2" s="2" t="inlineStr">
        <is>
          <t>Nov. 22, 2019</t>
        </is>
      </c>
      <c r="F2" s="2" t="inlineStr">
        <is>
          <t>Jul. 03, 2019</t>
        </is>
      </c>
      <c r="G2" s="2" t="inlineStr">
        <is>
          <t>Jun. 30, 2023</t>
        </is>
      </c>
      <c r="H2" s="2" t="inlineStr">
        <is>
          <t>Dec. 31, 2023</t>
        </is>
      </c>
      <c r="I2" s="2" t="inlineStr">
        <is>
          <t>Dec. 31, 2023</t>
        </is>
      </c>
      <c r="J2" s="2" t="inlineStr">
        <is>
          <t>Dec. 31, 2023</t>
        </is>
      </c>
      <c r="K2" s="2" t="inlineStr">
        <is>
          <t>Dec. 31, 2022</t>
        </is>
      </c>
      <c r="L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under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v>
      </c>
      <c r="K4" s="5" t="n">
        <v>2480</v>
      </c>
      <c r="L4" s="5" t="n">
        <v>321</v>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5</v>
      </c>
      <c r="K5" s="5" t="n">
        <v>2960</v>
      </c>
      <c r="L5" s="5" t="n">
        <v>590</v>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consolidated first lien net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4.25</v>
      </c>
      <c r="K8" s="4" t="inlineStr">
        <is>
          <t xml:space="preserve"> </t>
        </is>
      </c>
      <c r="L8" s="4" t="inlineStr">
        <is>
          <t xml:space="preserve"> </t>
        </is>
      </c>
    </row>
    <row r="9">
      <c r="A9" s="4" t="inlineStr">
        <is>
          <t>Secured Debt [Member] | Secured Overnight Financing Rate [Member] | Term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plicable margin</t>
        </is>
      </c>
      <c r="B11" s="4" t="inlineStr">
        <is>
          <t xml:space="preserve"> </t>
        </is>
      </c>
      <c r="C11" s="4" t="inlineStr">
        <is>
          <t xml:space="preserve"> </t>
        </is>
      </c>
      <c r="D11" s="4" t="inlineStr">
        <is>
          <t xml:space="preserve"> </t>
        </is>
      </c>
      <c r="E11" s="4" t="inlineStr">
        <is>
          <t xml:space="preserve"> </t>
        </is>
      </c>
      <c r="F11" s="4" t="inlineStr">
        <is>
          <t xml:space="preserve"> </t>
        </is>
      </c>
      <c r="G11" s="14" t="n">
        <v>0.0011448</v>
      </c>
      <c r="H11" s="14" t="n">
        <v>0.0026161</v>
      </c>
      <c r="I11" s="14" t="n">
        <v>0.0042826</v>
      </c>
      <c r="J11" s="4" t="inlineStr">
        <is>
          <t xml:space="preserve"> </t>
        </is>
      </c>
      <c r="K11" s="4" t="inlineStr">
        <is>
          <t xml:space="preserve"> </t>
        </is>
      </c>
      <c r="L11" s="4" t="inlineStr">
        <is>
          <t xml:space="preserve"> </t>
        </is>
      </c>
    </row>
    <row r="12">
      <c r="A12" s="4" t="inlineStr">
        <is>
          <t>Floor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v>
      </c>
      <c r="I12" s="9" t="n">
        <v>0</v>
      </c>
      <c r="J12" s="9" t="n">
        <v>0</v>
      </c>
      <c r="K12" s="4" t="inlineStr">
        <is>
          <t xml:space="preserve"> </t>
        </is>
      </c>
      <c r="L12" s="4" t="inlineStr">
        <is>
          <t xml:space="preserve"> </t>
        </is>
      </c>
    </row>
    <row r="13">
      <c r="A13" s="4" t="inlineStr">
        <is>
          <t>Nexstar [Member] | 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rrowings under revolving credit facility</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s of debt</t>
        </is>
      </c>
      <c r="B16" s="5"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xstar [Member] | Secured Debt [Member] | Revolving loans, due June 202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ailable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30</v>
      </c>
      <c r="I19" s="5" t="n">
        <v>530</v>
      </c>
      <c r="J19" s="5" t="n">
        <v>530</v>
      </c>
      <c r="K19" s="4" t="inlineStr">
        <is>
          <t xml:space="preserve"> </t>
        </is>
      </c>
      <c r="L19" s="4" t="inlineStr">
        <is>
          <t xml:space="preserve"> </t>
        </is>
      </c>
    </row>
    <row r="20">
      <c r="A20" s="4" t="inlineStr">
        <is>
          <t>Credit facility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v>
      </c>
      <c r="I20" s="5" t="n">
        <v>20</v>
      </c>
      <c r="J20" s="5" t="n">
        <v>20</v>
      </c>
      <c r="K20" s="4" t="inlineStr">
        <is>
          <t xml:space="preserve"> </t>
        </is>
      </c>
      <c r="L20" s="4" t="inlineStr">
        <is>
          <t xml:space="preserve"> </t>
        </is>
      </c>
    </row>
    <row r="21">
      <c r="A21" s="4" t="inlineStr">
        <is>
          <t>Nexstar [Member] | Secured Debt [Member] | Term Loan B, due September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pplicable marg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25</v>
      </c>
      <c r="K23" s="10" t="n">
        <v>0.025</v>
      </c>
      <c r="L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785</v>
      </c>
      <c r="I24" s="10" t="n">
        <v>0.0785</v>
      </c>
      <c r="J24" s="10" t="n">
        <v>0.0785</v>
      </c>
      <c r="K24" s="10" t="n">
        <v>0.0689</v>
      </c>
      <c r="L24" s="4" t="inlineStr">
        <is>
          <t xml:space="preserve"> </t>
        </is>
      </c>
    </row>
    <row r="25">
      <c r="A25" s="4" t="inlineStr">
        <is>
          <t>Debt instruments maturity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2026 </t>
        </is>
      </c>
      <c r="K25" s="4" t="inlineStr">
        <is>
          <t xml:space="preserve">2026 </t>
        </is>
      </c>
      <c r="L25" s="4" t="inlineStr">
        <is>
          <t xml:space="preserve"> </t>
        </is>
      </c>
    </row>
    <row r="26">
      <c r="A26" s="4" t="inlineStr">
        <is>
          <t>Nexstar [Member] | Secured Debt [Member] | Term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 of scheduled maturity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5</v>
      </c>
      <c r="K28" s="4" t="inlineStr">
        <is>
          <t xml:space="preserve"> </t>
        </is>
      </c>
      <c r="L28" s="4" t="inlineStr">
        <is>
          <t xml:space="preserve"> </t>
        </is>
      </c>
    </row>
    <row r="29">
      <c r="A29" s="4" t="inlineStr">
        <is>
          <t>Nexstar [Member] | Senior Subordinated Notes [Member] | 4.75% Notes, due November 202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ssuance</t>
        </is>
      </c>
      <c r="B31" s="4" t="inlineStr">
        <is>
          <t xml:space="preserve"> </t>
        </is>
      </c>
      <c r="C31" s="4" t="inlineStr">
        <is>
          <t xml:space="preserve"> </t>
        </is>
      </c>
      <c r="D31" s="5"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4" t="inlineStr">
        <is>
          <t xml:space="preserve"> </t>
        </is>
      </c>
      <c r="D32" s="10" t="n">
        <v>0.0475</v>
      </c>
      <c r="E32" s="4" t="inlineStr">
        <is>
          <t xml:space="preserve"> </t>
        </is>
      </c>
      <c r="F32" s="4" t="inlineStr">
        <is>
          <t xml:space="preserve"> </t>
        </is>
      </c>
      <c r="G32" s="4" t="inlineStr">
        <is>
          <t xml:space="preserve"> </t>
        </is>
      </c>
      <c r="H32" s="10" t="n">
        <v>0.0475</v>
      </c>
      <c r="I32" s="10" t="n">
        <v>0.0475</v>
      </c>
      <c r="J32" s="10" t="n">
        <v>0.0475</v>
      </c>
      <c r="K32" s="10" t="n">
        <v>0.0475</v>
      </c>
      <c r="L32" s="4" t="inlineStr">
        <is>
          <t xml:space="preserve"> </t>
        </is>
      </c>
    </row>
    <row r="33">
      <c r="A33" s="4" t="inlineStr">
        <is>
          <t>Frequency of periodic interest payments</t>
        </is>
      </c>
      <c r="B33" s="4" t="inlineStr">
        <is>
          <t xml:space="preserve"> </t>
        </is>
      </c>
      <c r="C33" s="4" t="inlineStr">
        <is>
          <t xml:space="preserve"> </t>
        </is>
      </c>
      <c r="D33" s="4" t="inlineStr">
        <is>
          <t>semiannually</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redemption percentage</t>
        </is>
      </c>
      <c r="B34" s="4" t="inlineStr">
        <is>
          <t xml:space="preserve"> </t>
        </is>
      </c>
      <c r="C34" s="4" t="inlineStr">
        <is>
          <t xml:space="preserve"> </t>
        </is>
      </c>
      <c r="D34" s="9"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debt holders that may declare debt due and payable upon default</t>
        </is>
      </c>
      <c r="B35" s="4" t="inlineStr">
        <is>
          <t xml:space="preserve"> </t>
        </is>
      </c>
      <c r="C35" s="4" t="inlineStr">
        <is>
          <t xml:space="preserve"> </t>
        </is>
      </c>
      <c r="D35" s="9" t="n">
        <v>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xstar [Member] | Senior Subordinated Notes [Member] | 4.75% Notes, due November 2028 [Member] | At Any Time Prior to November 1,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redemption percentage</t>
        </is>
      </c>
      <c r="B38" s="4" t="inlineStr">
        <is>
          <t xml:space="preserve"> </t>
        </is>
      </c>
      <c r="C38" s="4" t="inlineStr">
        <is>
          <t xml:space="preserve"> </t>
        </is>
      </c>
      <c r="D38" s="10" t="n">
        <v>1.04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atge of aggregate principal amount of debt that can be redeemed through equity offerings</t>
        </is>
      </c>
      <c r="B39" s="4" t="inlineStr">
        <is>
          <t xml:space="preserve"> </t>
        </is>
      </c>
      <c r="C39" s="4" t="inlineStr">
        <is>
          <t xml:space="preserve"> </t>
        </is>
      </c>
      <c r="D39" s="9" t="n">
        <v>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xstar [Member] | Senior Subordinated Notes [Member] | 4.75% Notes, due November 2028 [Member] | At Any Time Prior to November 1, 2023 Up to 40% of Aggregate Principal Am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redemption percentage</t>
        </is>
      </c>
      <c r="B42" s="4" t="inlineStr">
        <is>
          <t xml:space="preserve"> </t>
        </is>
      </c>
      <c r="C42" s="4" t="inlineStr">
        <is>
          <t xml:space="preserve"> </t>
        </is>
      </c>
      <c r="D42" s="9" t="n">
        <v>1.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xstar [Member] | Senior Subordinated Notes [Member] | 5.625% Notes, due July 202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ssuance</t>
        </is>
      </c>
      <c r="B45" s="4" t="inlineStr">
        <is>
          <t xml:space="preserve"> </t>
        </is>
      </c>
      <c r="C45" s="4" t="inlineStr">
        <is>
          <t xml:space="preserve"> </t>
        </is>
      </c>
      <c r="D45" s="4" t="inlineStr">
        <is>
          <t xml:space="preserve"> </t>
        </is>
      </c>
      <c r="E45" s="5" t="n">
        <v>665</v>
      </c>
      <c r="F45" s="5" t="n">
        <v>112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13" t="n">
        <v>0.05625</v>
      </c>
      <c r="F46" s="13" t="n">
        <v>0.05625</v>
      </c>
      <c r="G46" s="4" t="inlineStr">
        <is>
          <t xml:space="preserve"> </t>
        </is>
      </c>
      <c r="H46" s="13" t="n">
        <v>0.05625</v>
      </c>
      <c r="I46" s="13" t="n">
        <v>0.05625</v>
      </c>
      <c r="J46" s="13" t="n">
        <v>0.05625</v>
      </c>
      <c r="K46" s="13" t="n">
        <v>0.05625</v>
      </c>
      <c r="L46" s="4" t="inlineStr">
        <is>
          <t xml:space="preserve"> </t>
        </is>
      </c>
    </row>
    <row r="47">
      <c r="A47" s="4" t="inlineStr">
        <is>
          <t>Frequency of periodic interest payments</t>
        </is>
      </c>
      <c r="B47" s="4" t="inlineStr">
        <is>
          <t xml:space="preserve"> </t>
        </is>
      </c>
      <c r="C47" s="4" t="inlineStr">
        <is>
          <t xml:space="preserve"> </t>
        </is>
      </c>
      <c r="D47" s="4" t="inlineStr">
        <is>
          <t xml:space="preserve"> </t>
        </is>
      </c>
      <c r="E47" s="4" t="inlineStr">
        <is>
          <t xml:space="preserve"> </t>
        </is>
      </c>
      <c r="F47" s="4" t="inlineStr">
        <is>
          <t>semiannually</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debt holders that may declare debt due and payable upon default</t>
        </is>
      </c>
      <c r="B48" s="4" t="inlineStr">
        <is>
          <t xml:space="preserve"> </t>
        </is>
      </c>
      <c r="C48" s="4" t="inlineStr">
        <is>
          <t xml:space="preserve"> </t>
        </is>
      </c>
      <c r="D48" s="4" t="inlineStr">
        <is>
          <t xml:space="preserve"> </t>
        </is>
      </c>
      <c r="E48" s="4" t="inlineStr">
        <is>
          <t xml:space="preserve"> </t>
        </is>
      </c>
      <c r="F48" s="9" t="n">
        <v>0.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ssued percentage</t>
        </is>
      </c>
      <c r="B49" s="4" t="inlineStr">
        <is>
          <t xml:space="preserve"> </t>
        </is>
      </c>
      <c r="C49" s="4" t="inlineStr">
        <is>
          <t xml:space="preserve"> </t>
        </is>
      </c>
      <c r="D49" s="4" t="inlineStr">
        <is>
          <t xml:space="preserve"> </t>
        </is>
      </c>
      <c r="E49" s="13" t="n">
        <v>1.048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xstar [Member] | Senior Subordinated Notes [Member] | 5.625% Notes, due July 2027 [Member] | At Any Time Prior to November 1, 2023 Up to 40% of Aggregate Principal Amou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redemption percentage</t>
        </is>
      </c>
      <c r="B52" s="4" t="inlineStr">
        <is>
          <t xml:space="preserve"> </t>
        </is>
      </c>
      <c r="C52" s="4" t="inlineStr">
        <is>
          <t xml:space="preserve"> </t>
        </is>
      </c>
      <c r="D52" s="4" t="inlineStr">
        <is>
          <t xml:space="preserve"> </t>
        </is>
      </c>
      <c r="E52" s="4" t="inlineStr">
        <is>
          <t xml:space="preserve"> </t>
        </is>
      </c>
      <c r="F52" s="9" t="n">
        <v>1.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xstar [Member] | Senior Secured Credit Facilities [Member] | Term Loan A, due June 202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pplicable marg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15</v>
      </c>
      <c r="K55" s="4" t="inlineStr">
        <is>
          <t xml:space="preserve"> </t>
        </is>
      </c>
      <c r="L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6850000000000001</v>
      </c>
      <c r="I56" s="10" t="n">
        <v>0.06850000000000001</v>
      </c>
      <c r="J56" s="10" t="n">
        <v>0.06850000000000001</v>
      </c>
      <c r="K56" s="10" t="n">
        <v>0.0586</v>
      </c>
      <c r="L56" s="4" t="inlineStr">
        <is>
          <t xml:space="preserve"> </t>
        </is>
      </c>
    </row>
    <row r="57">
      <c r="A57" s="4" t="inlineStr">
        <is>
          <t>Debt instruments maturity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027</t>
        </is>
      </c>
      <c r="K57" s="4" t="inlineStr">
        <is>
          <t>2027</t>
        </is>
      </c>
      <c r="L57" s="4" t="inlineStr">
        <is>
          <t xml:space="preserve"> </t>
        </is>
      </c>
    </row>
    <row r="58">
      <c r="A58" s="4" t="inlineStr">
        <is>
          <t>Mission [Member] | Secured Debt [Member] | Revolving loans, due June 202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vailable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v>
      </c>
      <c r="I60" s="5" t="n">
        <v>14</v>
      </c>
      <c r="J60" s="5" t="n">
        <v>14</v>
      </c>
      <c r="K60" s="4" t="inlineStr">
        <is>
          <t xml:space="preserve"> </t>
        </is>
      </c>
      <c r="L60" s="4" t="inlineStr">
        <is>
          <t xml:space="preserve"> </t>
        </is>
      </c>
    </row>
    <row r="61">
      <c r="A61" s="4" t="inlineStr">
        <is>
          <t>Applicable marg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15</v>
      </c>
      <c r="K61" s="10" t="n">
        <v>0.015</v>
      </c>
      <c r="L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6850000000000001</v>
      </c>
      <c r="I62" s="10" t="n">
        <v>0.06850000000000001</v>
      </c>
      <c r="J62" s="10" t="n">
        <v>0.06850000000000001</v>
      </c>
      <c r="K62" s="10" t="n">
        <v>0.0586</v>
      </c>
      <c r="L62" s="4" t="inlineStr">
        <is>
          <t xml:space="preserve"> </t>
        </is>
      </c>
    </row>
    <row r="63">
      <c r="A63" s="4" t="inlineStr">
        <is>
          <t>Debt instruments maturity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2027 </t>
        </is>
      </c>
      <c r="K63" s="4" t="inlineStr">
        <is>
          <t>2027</t>
        </is>
      </c>
      <c r="L63" s="4" t="inlineStr">
        <is>
          <t xml:space="preserve"> </t>
        </is>
      </c>
    </row>
    <row r="64">
      <c r="A64" s="4" t="inlineStr">
        <is>
          <t>Mission [Member] | Secured Debt [Member] | Term Loan B, due June 2028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pplicable margi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25</v>
      </c>
      <c r="K66" s="10" t="n">
        <v>0.025</v>
      </c>
      <c r="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785</v>
      </c>
      <c r="I67" s="10" t="n">
        <v>0.0785</v>
      </c>
      <c r="J67" s="10" t="n">
        <v>0.0785</v>
      </c>
      <c r="K67" s="10" t="n">
        <v>0.0689</v>
      </c>
      <c r="L67" s="4" t="inlineStr">
        <is>
          <t xml:space="preserve"> </t>
        </is>
      </c>
    </row>
    <row r="68">
      <c r="A68" s="4" t="inlineStr">
        <is>
          <t>Debt instruments maturity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2028 </t>
        </is>
      </c>
      <c r="K68" s="4" t="inlineStr">
        <is>
          <t xml:space="preserve">2028 </t>
        </is>
      </c>
      <c r="L68" s="4" t="inlineStr">
        <is>
          <t xml:space="preserve"> </t>
        </is>
      </c>
    </row>
  </sheetData>
  <mergeCells count="2">
    <mergeCell ref="A1:A2"/>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per share)</t>
        </is>
      </c>
      <c r="B4" s="8" t="n">
        <v>5.4</v>
      </c>
      <c r="C4" s="8" t="n">
        <v>3.6</v>
      </c>
      <c r="D4" s="8"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Principal Maturities of Debt (Details) - USD ($) $ in Millions</t>
        </is>
      </c>
      <c r="B1" s="2" t="inlineStr">
        <is>
          <t>Dec. 31, 2023</t>
        </is>
      </c>
      <c r="C1" s="2" t="inlineStr">
        <is>
          <t>Dec. 31, 2022</t>
        </is>
      </c>
    </row>
    <row r="2">
      <c r="A2" s="3" t="inlineStr">
        <is>
          <t>Debt Maturities [Abstract]</t>
        </is>
      </c>
      <c r="B2" s="4" t="inlineStr">
        <is>
          <t xml:space="preserve"> </t>
        </is>
      </c>
      <c r="C2" s="4" t="inlineStr">
        <is>
          <t xml:space="preserve"> </t>
        </is>
      </c>
    </row>
    <row r="3">
      <c r="A3" s="4" t="inlineStr">
        <is>
          <t>2024</t>
        </is>
      </c>
      <c r="B3" s="5" t="n">
        <v>124</v>
      </c>
      <c r="C3" s="4" t="inlineStr">
        <is>
          <t xml:space="preserve"> </t>
        </is>
      </c>
    </row>
    <row r="4">
      <c r="A4" s="4" t="inlineStr">
        <is>
          <t>2025</t>
        </is>
      </c>
      <c r="B4" s="6" t="n">
        <v>124</v>
      </c>
      <c r="C4" s="4" t="inlineStr">
        <is>
          <t xml:space="preserve"> </t>
        </is>
      </c>
    </row>
    <row r="5">
      <c r="A5" s="4" t="inlineStr">
        <is>
          <t>2026</t>
        </is>
      </c>
      <c r="B5" s="6" t="n">
        <v>1685</v>
      </c>
      <c r="C5" s="4" t="inlineStr">
        <is>
          <t xml:space="preserve"> </t>
        </is>
      </c>
    </row>
    <row r="6">
      <c r="A6" s="4" t="inlineStr">
        <is>
          <t>2027</t>
        </is>
      </c>
      <c r="B6" s="6" t="n">
        <v>3658</v>
      </c>
      <c r="C6" s="4" t="inlineStr">
        <is>
          <t xml:space="preserve"> </t>
        </is>
      </c>
    </row>
    <row r="7">
      <c r="A7" s="4" t="inlineStr">
        <is>
          <t>2028</t>
        </is>
      </c>
      <c r="B7" s="6" t="n">
        <v>1281</v>
      </c>
      <c r="C7" s="4" t="inlineStr">
        <is>
          <t xml:space="preserve"> </t>
        </is>
      </c>
    </row>
    <row r="8">
      <c r="A8" s="4" t="inlineStr">
        <is>
          <t>Debt</t>
        </is>
      </c>
      <c r="B8" s="5" t="n">
        <v>6872</v>
      </c>
      <c r="C8" s="5" t="n">
        <v>69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s</t>
        </is>
      </c>
      <c r="B4" s="5" t="n">
        <v>65</v>
      </c>
      <c r="C4" s="5" t="n">
        <v>62</v>
      </c>
      <c r="D4" s="5" t="n">
        <v>57</v>
      </c>
    </row>
    <row r="5">
      <c r="A5" s="4" t="inlineStr">
        <is>
          <t>Operating cash flows from operating leases</t>
        </is>
      </c>
      <c r="B5" s="6" t="n">
        <v>64</v>
      </c>
      <c r="C5" s="6" t="n">
        <v>60</v>
      </c>
      <c r="D5" s="6" t="n">
        <v>52</v>
      </c>
    </row>
    <row r="6">
      <c r="A6" s="4" t="inlineStr">
        <is>
          <t>Direct Operating Expenses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s</t>
        </is>
      </c>
      <c r="B8" s="6" t="n">
        <v>28</v>
      </c>
      <c r="C8" s="6" t="n">
        <v>28</v>
      </c>
      <c r="D8" s="6" t="n">
        <v>27</v>
      </c>
    </row>
    <row r="9">
      <c r="A9" s="4" t="inlineStr">
        <is>
          <t>Selling General and Administrative Expense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s</t>
        </is>
      </c>
      <c r="B11" s="5" t="n">
        <v>37</v>
      </c>
      <c r="C11" s="5" t="n">
        <v>34</v>
      </c>
      <c r="D11" s="5" t="n">
        <v>30</v>
      </c>
    </row>
    <row r="12">
      <c r="A12" s="4" t="inlineStr">
        <is>
          <t>Min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s remaining lease term</t>
        </is>
      </c>
      <c r="B14" s="4" t="inlineStr">
        <is>
          <t>1 year</t>
        </is>
      </c>
      <c r="C14" s="4" t="inlineStr">
        <is>
          <t xml:space="preserve"> </t>
        </is>
      </c>
      <c r="D14" s="4" t="inlineStr">
        <is>
          <t xml:space="preserve"> </t>
        </is>
      </c>
    </row>
    <row r="15">
      <c r="A15" s="4" t="inlineStr">
        <is>
          <t>Lessee, Operating Lease, Option to Extend</t>
        </is>
      </c>
      <c r="B15" s="4" t="inlineStr">
        <is>
          <t>one year</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s remaining lease term</t>
        </is>
      </c>
      <c r="B18" s="4" t="inlineStr">
        <is>
          <t>91 years</t>
        </is>
      </c>
      <c r="C18" s="4" t="inlineStr">
        <is>
          <t xml:space="preserve"> </t>
        </is>
      </c>
      <c r="D18" s="4" t="inlineStr">
        <is>
          <t xml:space="preserve"> </t>
        </is>
      </c>
    </row>
    <row r="19">
      <c r="A19" s="4" t="inlineStr">
        <is>
          <t>Leases option to terminate term</t>
        </is>
      </c>
      <c r="B19" s="4" t="inlineStr">
        <is>
          <t>1 year</t>
        </is>
      </c>
      <c r="C19" s="4" t="inlineStr">
        <is>
          <t xml:space="preserve"> </t>
        </is>
      </c>
      <c r="D19" s="4" t="inlineStr">
        <is>
          <t xml:space="preserve"> </t>
        </is>
      </c>
    </row>
    <row r="20">
      <c r="A20" s="4" t="inlineStr">
        <is>
          <t>Lessee, Operating Lease, Option to Extend</t>
        </is>
      </c>
      <c r="B20" s="4" t="inlineStr">
        <is>
          <t>99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Supplemental Balance Sheet Information Related To Operating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 net</t>
        </is>
      </c>
      <c r="B3" s="5" t="n">
        <v>290</v>
      </c>
      <c r="C3" s="5" t="n">
        <v>288</v>
      </c>
    </row>
    <row r="4">
      <c r="A4" s="4" t="inlineStr">
        <is>
          <t>Operating Lease, Right-of-Use Asset, Statement of Financial Position [Extensible List]</t>
        </is>
      </c>
      <c r="B4" s="4" t="inlineStr">
        <is>
          <t>Other noncurrent assets, net</t>
        </is>
      </c>
      <c r="C4" s="4" t="inlineStr">
        <is>
          <t>Other noncurrent assets, net</t>
        </is>
      </c>
    </row>
    <row r="5">
      <c r="A5" s="4" t="inlineStr">
        <is>
          <t>Current operating lease liabilities</t>
        </is>
      </c>
      <c r="B5" s="5" t="n">
        <v>47</v>
      </c>
      <c r="C5" s="5" t="n">
        <v>50</v>
      </c>
    </row>
    <row r="6">
      <c r="A6" s="4" t="inlineStr">
        <is>
          <t>Operating Lease, Liability, Current, Statement of Financial Position [Extensible List]</t>
        </is>
      </c>
      <c r="B6" s="4" t="inlineStr">
        <is>
          <t>Current operating lease liabilities</t>
        </is>
      </c>
      <c r="C6" s="4" t="inlineStr">
        <is>
          <t>Current operating lease liabilities</t>
        </is>
      </c>
    </row>
    <row r="7">
      <c r="A7" s="4" t="inlineStr">
        <is>
          <t>Noncurrent operating lease liabilities</t>
        </is>
      </c>
      <c r="B7" s="5" t="n">
        <v>246</v>
      </c>
      <c r="C7" s="5" t="n">
        <v>238</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Weighted Average Remaining Lease Term of Operating leases</t>
        </is>
      </c>
      <c r="B9" s="4" t="inlineStr">
        <is>
          <t>8 years</t>
        </is>
      </c>
      <c r="C9" s="4" t="inlineStr">
        <is>
          <t>8 years</t>
        </is>
      </c>
    </row>
    <row r="10">
      <c r="A10" s="4" t="inlineStr">
        <is>
          <t>Weighted Average Discount Rate of Operating leases</t>
        </is>
      </c>
      <c r="B10" s="9" t="n">
        <v>0.05</v>
      </c>
      <c r="C10" s="10" t="n">
        <v>0.0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Dec. 31, 2023 USD ($)</t>
        </is>
      </c>
    </row>
    <row r="2">
      <c r="A2" s="3" t="inlineStr">
        <is>
          <t>Operating Leases</t>
        </is>
      </c>
      <c r="B2" s="4" t="inlineStr">
        <is>
          <t xml:space="preserve"> </t>
        </is>
      </c>
    </row>
    <row r="3">
      <c r="A3" s="4" t="inlineStr">
        <is>
          <t>2024</t>
        </is>
      </c>
      <c r="B3" s="5" t="n">
        <v>60</v>
      </c>
    </row>
    <row r="4">
      <c r="A4" s="4" t="inlineStr">
        <is>
          <t>2025</t>
        </is>
      </c>
      <c r="B4" s="6" t="n">
        <v>47</v>
      </c>
    </row>
    <row r="5">
      <c r="A5" s="4" t="inlineStr">
        <is>
          <t>2026</t>
        </is>
      </c>
      <c r="B5" s="6" t="n">
        <v>39</v>
      </c>
    </row>
    <row r="6">
      <c r="A6" s="4" t="inlineStr">
        <is>
          <t>2027</t>
        </is>
      </c>
      <c r="B6" s="6" t="n">
        <v>37</v>
      </c>
    </row>
    <row r="7">
      <c r="A7" s="4" t="inlineStr">
        <is>
          <t>2028</t>
        </is>
      </c>
      <c r="B7" s="6" t="n">
        <v>33</v>
      </c>
    </row>
    <row r="8">
      <c r="A8" s="4" t="inlineStr">
        <is>
          <t>Thereafter</t>
        </is>
      </c>
      <c r="B8" s="6" t="n">
        <v>153</v>
      </c>
    </row>
    <row r="9">
      <c r="A9" s="4" t="inlineStr">
        <is>
          <t>Total future minimum lease payments</t>
        </is>
      </c>
      <c r="B9" s="6" t="n">
        <v>369</v>
      </c>
    </row>
    <row r="10">
      <c r="A10" s="4" t="inlineStr">
        <is>
          <t>Less: imputed interest</t>
        </is>
      </c>
      <c r="B10" s="6" t="n">
        <v>-76</v>
      </c>
    </row>
    <row r="11">
      <c r="A11" s="4" t="inlineStr">
        <is>
          <t>Total</t>
        </is>
      </c>
      <c r="B11" s="5" t="n">
        <v>2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14" customWidth="1" min="7" max="7"/>
    <col width="14" customWidth="1" min="8" max="8"/>
  </cols>
  <sheetData>
    <row r="1">
      <c r="A1" s="1" t="inlineStr">
        <is>
          <t>Retirement and Postretirement Plans - Additional Information (Details)</t>
        </is>
      </c>
      <c r="B1" s="2" t="inlineStr">
        <is>
          <t>1 Months Ended</t>
        </is>
      </c>
      <c r="C1" s="2" t="inlineStr">
        <is>
          <t>12 Months Ended</t>
        </is>
      </c>
    </row>
    <row r="2">
      <c r="B2" s="2" t="inlineStr">
        <is>
          <t>Dec. 31, 2023 USD ($)</t>
        </is>
      </c>
      <c r="C2" s="2" t="inlineStr">
        <is>
          <t>Dec. 31, 2024 USD ($)</t>
        </is>
      </c>
      <c r="D2" s="2" t="inlineStr">
        <is>
          <t>Dec. 31, 2023 USD ($) Participant</t>
        </is>
      </c>
      <c r="E2" s="2" t="inlineStr">
        <is>
          <t>Dec. 31, 2022 USD ($)</t>
        </is>
      </c>
      <c r="F2" s="2" t="inlineStr">
        <is>
          <t>Dec. 31, 2021 USD ($)</t>
        </is>
      </c>
      <c r="G2" s="2" t="inlineStr">
        <is>
          <t>Dec. 31, 2032</t>
        </is>
      </c>
      <c r="H2" s="2" t="inlineStr">
        <is>
          <t>Dec. 31, 2030</t>
        </is>
      </c>
    </row>
    <row r="3">
      <c r="A3" s="4" t="inlineStr">
        <is>
          <t>Long Term Growth Plan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ined benefit plan, plan assets</t>
        </is>
      </c>
      <c r="B5" s="5" t="n">
        <v>1200000000</v>
      </c>
      <c r="C5" s="4" t="inlineStr">
        <is>
          <t xml:space="preserve"> </t>
        </is>
      </c>
      <c r="D5" s="5" t="n">
        <v>1200000000</v>
      </c>
      <c r="E5" s="4" t="inlineStr">
        <is>
          <t xml:space="preserve"> </t>
        </is>
      </c>
      <c r="F5" s="4" t="inlineStr">
        <is>
          <t xml:space="preserve"> </t>
        </is>
      </c>
      <c r="G5" s="4" t="inlineStr">
        <is>
          <t xml:space="preserve"> </t>
        </is>
      </c>
      <c r="H5" s="4" t="inlineStr">
        <is>
          <t xml:space="preserve"> </t>
        </is>
      </c>
    </row>
    <row r="6">
      <c r="A6" s="4" t="inlineStr">
        <is>
          <t>Long Term Growth Plan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ed benefit plan, plan assets</t>
        </is>
      </c>
      <c r="B8" s="6" t="n">
        <v>287000000</v>
      </c>
      <c r="C8" s="4" t="inlineStr">
        <is>
          <t xml:space="preserve"> </t>
        </is>
      </c>
      <c r="D8" s="6" t="n">
        <v>287000000</v>
      </c>
      <c r="E8" s="4" t="inlineStr">
        <is>
          <t xml:space="preserve"> </t>
        </is>
      </c>
      <c r="F8" s="4" t="inlineStr">
        <is>
          <t xml:space="preserve"> </t>
        </is>
      </c>
      <c r="G8" s="4" t="inlineStr">
        <is>
          <t xml:space="preserve"> </t>
        </is>
      </c>
      <c r="H8" s="4" t="inlineStr">
        <is>
          <t xml:space="preserve"> </t>
        </is>
      </c>
    </row>
    <row r="9">
      <c r="A9" s="4" t="inlineStr">
        <is>
          <t>Scenario,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eriodic benefit credit</t>
        </is>
      </c>
      <c r="B11" s="4" t="inlineStr">
        <is>
          <t xml:space="preserve"> </t>
        </is>
      </c>
      <c r="C11" s="5" t="n">
        <v>-26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irement Pl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nsion benefit obligations funded by plan assets</t>
        </is>
      </c>
      <c r="B14" s="6" t="n">
        <v>1700000000</v>
      </c>
      <c r="C14" s="4" t="inlineStr">
        <is>
          <t xml:space="preserve"> </t>
        </is>
      </c>
      <c r="D14" s="6" t="n">
        <v>1700000000</v>
      </c>
      <c r="E14" s="4" t="inlineStr">
        <is>
          <t xml:space="preserve"> </t>
        </is>
      </c>
      <c r="F14" s="4" t="inlineStr">
        <is>
          <t xml:space="preserve"> </t>
        </is>
      </c>
      <c r="G14" s="4" t="inlineStr">
        <is>
          <t xml:space="preserve"> </t>
        </is>
      </c>
      <c r="H14" s="4" t="inlineStr">
        <is>
          <t xml:space="preserve"> </t>
        </is>
      </c>
    </row>
    <row r="15">
      <c r="A15" s="4" t="inlineStr">
        <is>
          <t>Defined benefit plan, plan assets</t>
        </is>
      </c>
      <c r="B15" s="5" t="n">
        <v>1495000000</v>
      </c>
      <c r="C15" s="4" t="inlineStr">
        <is>
          <t xml:space="preserve"> </t>
        </is>
      </c>
      <c r="D15" s="5" t="n">
        <v>1495000000</v>
      </c>
      <c r="E15" s="5" t="n">
        <v>1562000000</v>
      </c>
      <c r="F15" s="5" t="n">
        <v>2152000000</v>
      </c>
      <c r="G15" s="4" t="inlineStr">
        <is>
          <t xml:space="preserve"> </t>
        </is>
      </c>
      <c r="H15" s="4" t="inlineStr">
        <is>
          <t xml:space="preserve"> </t>
        </is>
      </c>
    </row>
    <row r="16">
      <c r="A16" s="4" t="inlineStr">
        <is>
          <t>Percentage of benefit obligations included in funded by plan assets</t>
        </is>
      </c>
      <c r="B16" s="9" t="n">
        <v>0.9</v>
      </c>
      <c r="C16" s="4" t="inlineStr">
        <is>
          <t xml:space="preserve"> </t>
        </is>
      </c>
      <c r="D16" s="9" t="n">
        <v>0.9</v>
      </c>
      <c r="E16" s="4" t="inlineStr">
        <is>
          <t xml:space="preserve"> </t>
        </is>
      </c>
      <c r="F16" s="4" t="inlineStr">
        <is>
          <t xml:space="preserve"> </t>
        </is>
      </c>
      <c r="G16" s="4" t="inlineStr">
        <is>
          <t xml:space="preserve"> </t>
        </is>
      </c>
      <c r="H16" s="4" t="inlineStr">
        <is>
          <t xml:space="preserve"> </t>
        </is>
      </c>
    </row>
    <row r="17">
      <c r="A17" s="4" t="inlineStr">
        <is>
          <t>Benefit retirement plan lump sum amount</t>
        </is>
      </c>
      <c r="B17" s="5" t="n">
        <v>1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ed benefit plan participant contributions</t>
        </is>
      </c>
      <c r="B18" s="4" t="inlineStr">
        <is>
          <t xml:space="preserve"> </t>
        </is>
      </c>
      <c r="C18" s="4" t="inlineStr">
        <is>
          <t xml:space="preserve"> </t>
        </is>
      </c>
      <c r="D18" s="5" t="n">
        <v>58000000</v>
      </c>
      <c r="E18" s="4" t="inlineStr">
        <is>
          <t xml:space="preserve"> </t>
        </is>
      </c>
      <c r="F18" s="4" t="inlineStr">
        <is>
          <t xml:space="preserve"> </t>
        </is>
      </c>
      <c r="G18" s="4" t="inlineStr">
        <is>
          <t xml:space="preserve"> </t>
        </is>
      </c>
      <c r="H18" s="4" t="inlineStr">
        <is>
          <t xml:space="preserve"> </t>
        </is>
      </c>
    </row>
    <row r="19">
      <c r="A19" s="4" t="inlineStr">
        <is>
          <t>Defined benefit plan obligation underfunded amount</t>
        </is>
      </c>
      <c r="B19" s="6" t="n">
        <v>212000000</v>
      </c>
      <c r="C19" s="4" t="inlineStr">
        <is>
          <t xml:space="preserve"> </t>
        </is>
      </c>
      <c r="D19" s="6" t="n">
        <v>212000000</v>
      </c>
      <c r="E19" s="6" t="n">
        <v>217000000</v>
      </c>
      <c r="F19" s="4" t="inlineStr">
        <is>
          <t xml:space="preserve"> </t>
        </is>
      </c>
      <c r="G19" s="4" t="inlineStr">
        <is>
          <t xml:space="preserve"> </t>
        </is>
      </c>
      <c r="H19" s="4" t="inlineStr">
        <is>
          <t xml:space="preserve"> </t>
        </is>
      </c>
    </row>
    <row r="20">
      <c r="A20" s="4" t="inlineStr">
        <is>
          <t>Benefit obligations of retirement plans</t>
        </is>
      </c>
      <c r="B20" s="6" t="n">
        <v>1707000000</v>
      </c>
      <c r="C20" s="4" t="inlineStr">
        <is>
          <t xml:space="preserve"> </t>
        </is>
      </c>
      <c r="D20" s="6" t="n">
        <v>1707000000</v>
      </c>
      <c r="E20" s="6" t="n">
        <v>1779000000</v>
      </c>
      <c r="F20" s="6" t="n">
        <v>2257000000</v>
      </c>
      <c r="G20" s="4" t="inlineStr">
        <is>
          <t xml:space="preserve"> </t>
        </is>
      </c>
      <c r="H20" s="4" t="inlineStr">
        <is>
          <t xml:space="preserve"> </t>
        </is>
      </c>
    </row>
    <row r="21">
      <c r="A21" s="4" t="inlineStr">
        <is>
          <t>Defined benefit plan obligation underfunded amount</t>
        </is>
      </c>
      <c r="B21" s="6" t="n">
        <v>171000000</v>
      </c>
      <c r="C21" s="4" t="inlineStr">
        <is>
          <t xml:space="preserve"> </t>
        </is>
      </c>
      <c r="D21" s="5" t="n">
        <v>171000000</v>
      </c>
      <c r="E21" s="4" t="inlineStr">
        <is>
          <t xml:space="preserve"> </t>
        </is>
      </c>
      <c r="F21" s="4" t="inlineStr">
        <is>
          <t xml:space="preserve"> </t>
        </is>
      </c>
      <c r="G21" s="4" t="inlineStr">
        <is>
          <t xml:space="preserve"> </t>
        </is>
      </c>
      <c r="H21" s="4" t="inlineStr">
        <is>
          <t xml:space="preserve"> </t>
        </is>
      </c>
    </row>
    <row r="22">
      <c r="A22" s="4" t="inlineStr">
        <is>
          <t>Defined benefit retirement plans number of participants elected | Participant</t>
        </is>
      </c>
      <c r="B22" s="4" t="inlineStr">
        <is>
          <t xml:space="preserve"> </t>
        </is>
      </c>
      <c r="C22" s="4" t="inlineStr">
        <is>
          <t xml:space="preserve"> </t>
        </is>
      </c>
      <c r="D22" s="6" t="n">
        <v>1087</v>
      </c>
      <c r="E22" s="4" t="inlineStr">
        <is>
          <t xml:space="preserve"> </t>
        </is>
      </c>
      <c r="F22" s="4" t="inlineStr">
        <is>
          <t xml:space="preserve"> </t>
        </is>
      </c>
      <c r="G22" s="4" t="inlineStr">
        <is>
          <t xml:space="preserve"> </t>
        </is>
      </c>
      <c r="H22" s="4" t="inlineStr">
        <is>
          <t xml:space="preserve"> </t>
        </is>
      </c>
    </row>
    <row r="23">
      <c r="A23" s="4" t="inlineStr">
        <is>
          <t>Defined benefit retirement plans recognized gain related to settlement</t>
        </is>
      </c>
      <c r="B23" s="4" t="inlineStr">
        <is>
          <t xml:space="preserve"> </t>
        </is>
      </c>
      <c r="C23" s="4" t="inlineStr">
        <is>
          <t xml:space="preserve"> </t>
        </is>
      </c>
      <c r="D23" s="4" t="inlineStr">
        <is>
          <t xml:space="preserve"> </t>
        </is>
      </c>
      <c r="E23" s="4" t="inlineStr">
        <is>
          <t xml:space="preserve"> </t>
        </is>
      </c>
      <c r="F23" s="6" t="n">
        <v>13000000</v>
      </c>
      <c r="G23" s="4" t="inlineStr">
        <is>
          <t xml:space="preserve"> </t>
        </is>
      </c>
      <c r="H23" s="4" t="inlineStr">
        <is>
          <t xml:space="preserve"> </t>
        </is>
      </c>
    </row>
    <row r="24">
      <c r="A24" s="4" t="inlineStr">
        <is>
          <t>Increase (decrease) to projected plan benefit obligation</t>
        </is>
      </c>
      <c r="B24" s="4" t="inlineStr">
        <is>
          <t xml:space="preserve"> </t>
        </is>
      </c>
      <c r="C24" s="4" t="inlineStr">
        <is>
          <t xml:space="preserve"> </t>
        </is>
      </c>
      <c r="D24" s="5" t="n">
        <v>31000000</v>
      </c>
      <c r="E24" s="6" t="n">
        <v>416000000</v>
      </c>
      <c r="F24" s="4" t="inlineStr">
        <is>
          <t xml:space="preserve"> </t>
        </is>
      </c>
      <c r="G24" s="4" t="inlineStr">
        <is>
          <t xml:space="preserve"> </t>
        </is>
      </c>
      <c r="H24" s="4" t="inlineStr">
        <is>
          <t xml:space="preserve"> </t>
        </is>
      </c>
    </row>
    <row r="25">
      <c r="A25" s="4" t="inlineStr">
        <is>
          <t>Increase (decrease) in projected benefit obligation for pension plans</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row>
    <row r="26">
      <c r="A26" s="4" t="inlineStr">
        <is>
          <t>Defined benefit plan benefit obligation period increase (decrease) due to decrease in discount rates</t>
        </is>
      </c>
      <c r="B26" s="4" t="inlineStr">
        <is>
          <t xml:space="preserve"> </t>
        </is>
      </c>
      <c r="C26" s="4" t="inlineStr">
        <is>
          <t xml:space="preserve"> </t>
        </is>
      </c>
      <c r="D26" s="4" t="inlineStr">
        <is>
          <t xml:space="preserve"> </t>
        </is>
      </c>
      <c r="E26" s="6" t="n">
        <v>26000000</v>
      </c>
      <c r="F26" s="4" t="inlineStr">
        <is>
          <t xml:space="preserve"> </t>
        </is>
      </c>
      <c r="G26" s="4" t="inlineStr">
        <is>
          <t xml:space="preserve"> </t>
        </is>
      </c>
      <c r="H26" s="4" t="inlineStr">
        <is>
          <t xml:space="preserve"> </t>
        </is>
      </c>
    </row>
    <row r="27">
      <c r="A27" s="4" t="inlineStr">
        <is>
          <t>Net periodic benefit credit</t>
        </is>
      </c>
      <c r="B27" s="4" t="inlineStr">
        <is>
          <t xml:space="preserve"> </t>
        </is>
      </c>
      <c r="C27" s="4" t="inlineStr">
        <is>
          <t xml:space="preserve"> </t>
        </is>
      </c>
      <c r="D27" s="6" t="n">
        <v>36000000</v>
      </c>
      <c r="E27" s="6" t="n">
        <v>43000000</v>
      </c>
      <c r="F27" s="6" t="n">
        <v>82000000</v>
      </c>
      <c r="G27" s="4" t="inlineStr">
        <is>
          <t xml:space="preserve"> </t>
        </is>
      </c>
      <c r="H27" s="4" t="inlineStr">
        <is>
          <t xml:space="preserve"> </t>
        </is>
      </c>
    </row>
    <row r="28">
      <c r="A28" s="4" t="inlineStr">
        <is>
          <t>Postretirement Health Care [Member] | Scenario,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ealth care costs annual rate of increase (decrease) in the per capita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45</v>
      </c>
    </row>
    <row r="31">
      <c r="A31" s="4" t="inlineStr">
        <is>
          <t>Health care obligations annual rate of increase (decrease) in the per capita cost</t>
        </is>
      </c>
      <c r="B31" s="4" t="inlineStr">
        <is>
          <t xml:space="preserve"> </t>
        </is>
      </c>
      <c r="C31" s="4" t="inlineStr">
        <is>
          <t xml:space="preserve"> </t>
        </is>
      </c>
      <c r="D31" s="4" t="inlineStr">
        <is>
          <t xml:space="preserve"> </t>
        </is>
      </c>
      <c r="E31" s="4" t="inlineStr">
        <is>
          <t xml:space="preserve"> </t>
        </is>
      </c>
      <c r="F31" s="4" t="inlineStr">
        <is>
          <t xml:space="preserve"> </t>
        </is>
      </c>
      <c r="G31" s="10" t="n">
        <v>0.045</v>
      </c>
      <c r="H31" s="4" t="inlineStr">
        <is>
          <t xml:space="preserve"> </t>
        </is>
      </c>
    </row>
    <row r="32">
      <c r="A32" s="4" t="inlineStr">
        <is>
          <t>Retirement savings plans Nexst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ined benefit plan obligation underfunded amount</t>
        </is>
      </c>
      <c r="B34" s="6" t="n">
        <v>20000000</v>
      </c>
      <c r="C34" s="4" t="inlineStr">
        <is>
          <t xml:space="preserve"> </t>
        </is>
      </c>
      <c r="D34" s="6" t="n">
        <v>20000000</v>
      </c>
      <c r="E34" s="6" t="n">
        <v>21000000</v>
      </c>
      <c r="F34" s="4" t="inlineStr">
        <is>
          <t xml:space="preserve"> </t>
        </is>
      </c>
      <c r="G34" s="4" t="inlineStr">
        <is>
          <t xml:space="preserve"> </t>
        </is>
      </c>
      <c r="H34" s="4" t="inlineStr">
        <is>
          <t xml:space="preserve"> </t>
        </is>
      </c>
    </row>
    <row r="35">
      <c r="A35" s="4" t="inlineStr">
        <is>
          <t>Benefit obligations of retirement plans</t>
        </is>
      </c>
      <c r="B35" s="6" t="n">
        <v>20000000</v>
      </c>
      <c r="C35" s="4" t="inlineStr">
        <is>
          <t xml:space="preserve"> </t>
        </is>
      </c>
      <c r="D35" s="6" t="n">
        <v>20000000</v>
      </c>
      <c r="E35" s="6" t="n">
        <v>21000000</v>
      </c>
      <c r="F35" s="6" t="n">
        <v>27000000</v>
      </c>
      <c r="G35" s="4" t="inlineStr">
        <is>
          <t xml:space="preserve"> </t>
        </is>
      </c>
      <c r="H35" s="4" t="inlineStr">
        <is>
          <t xml:space="preserve"> </t>
        </is>
      </c>
    </row>
    <row r="36">
      <c r="A36" s="4" t="inlineStr">
        <is>
          <t>Net periodic benefit credit</t>
        </is>
      </c>
      <c r="B36" s="4" t="inlineStr">
        <is>
          <t xml:space="preserve"> </t>
        </is>
      </c>
      <c r="C36" s="4" t="inlineStr">
        <is>
          <t xml:space="preserve"> </t>
        </is>
      </c>
      <c r="D36" s="6" t="n">
        <v>-1000000</v>
      </c>
      <c r="E36" s="6" t="n">
        <v>-1000000</v>
      </c>
      <c r="F36" s="6" t="n">
        <v>-1000000</v>
      </c>
      <c r="G36" s="4" t="inlineStr">
        <is>
          <t xml:space="preserve"> </t>
        </is>
      </c>
      <c r="H36" s="4" t="inlineStr">
        <is>
          <t xml:space="preserve"> </t>
        </is>
      </c>
    </row>
    <row r="37">
      <c r="A37" s="4" t="inlineStr">
        <is>
          <t>Contributions by employer</t>
        </is>
      </c>
      <c r="B37" s="4" t="inlineStr">
        <is>
          <t xml:space="preserve"> </t>
        </is>
      </c>
      <c r="C37" s="4" t="inlineStr">
        <is>
          <t xml:space="preserve"> </t>
        </is>
      </c>
      <c r="D37" s="6" t="n">
        <v>18000000</v>
      </c>
      <c r="E37" s="5" t="n">
        <v>14000000</v>
      </c>
      <c r="F37" s="5" t="n">
        <v>16000000</v>
      </c>
      <c r="G37" s="4" t="inlineStr">
        <is>
          <t xml:space="preserve"> </t>
        </is>
      </c>
      <c r="H37" s="4" t="inlineStr">
        <is>
          <t xml:space="preserve"> </t>
        </is>
      </c>
    </row>
    <row r="38">
      <c r="A38" s="4" t="inlineStr">
        <is>
          <t>Supplemental Executive Retirement and ERISA Excess Pl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nefit obligations of retirement plans</t>
        </is>
      </c>
      <c r="B40" s="5" t="n">
        <v>40000000</v>
      </c>
      <c r="C40" s="4" t="inlineStr">
        <is>
          <t xml:space="preserve"> </t>
        </is>
      </c>
      <c r="D40" s="5" t="n">
        <v>40000000</v>
      </c>
      <c r="E40" s="4" t="inlineStr">
        <is>
          <t xml:space="preserve"> </t>
        </is>
      </c>
      <c r="F40" s="4" t="inlineStr">
        <is>
          <t xml:space="preserve"> </t>
        </is>
      </c>
      <c r="G40" s="4" t="inlineStr">
        <is>
          <t xml:space="preserve"> </t>
        </is>
      </c>
      <c r="H40" s="4" t="inlineStr">
        <is>
          <t xml:space="preserve"> </t>
        </is>
      </c>
    </row>
    <row r="41">
      <c r="A41" s="4" t="inlineStr">
        <is>
          <t>Maximum [Member] | Long Term Growth Plan One [Member] | U.S. Equ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rget plan asset allocations range</t>
        </is>
      </c>
      <c r="B43" s="9" t="n">
        <v>0.28</v>
      </c>
      <c r="C43" s="4" t="inlineStr">
        <is>
          <t xml:space="preserve"> </t>
        </is>
      </c>
      <c r="D43" s="9" t="n">
        <v>0.28</v>
      </c>
      <c r="E43" s="4" t="inlineStr">
        <is>
          <t xml:space="preserve"> </t>
        </is>
      </c>
      <c r="F43" s="4" t="inlineStr">
        <is>
          <t xml:space="preserve"> </t>
        </is>
      </c>
      <c r="G43" s="4" t="inlineStr">
        <is>
          <t xml:space="preserve"> </t>
        </is>
      </c>
      <c r="H43" s="4" t="inlineStr">
        <is>
          <t xml:space="preserve"> </t>
        </is>
      </c>
    </row>
    <row r="44">
      <c r="A44" s="4" t="inlineStr">
        <is>
          <t>Maximum [Member] | Long Term Growth Plan One [Member] | Non-U.S. Equ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arget plan asset allocations range</t>
        </is>
      </c>
      <c r="B46" s="9" t="n">
        <v>0.16</v>
      </c>
      <c r="C46" s="4" t="inlineStr">
        <is>
          <t xml:space="preserve"> </t>
        </is>
      </c>
      <c r="D46" s="9" t="n">
        <v>0.16</v>
      </c>
      <c r="E46" s="4" t="inlineStr">
        <is>
          <t xml:space="preserve"> </t>
        </is>
      </c>
      <c r="F46" s="4" t="inlineStr">
        <is>
          <t xml:space="preserve"> </t>
        </is>
      </c>
      <c r="G46" s="4" t="inlineStr">
        <is>
          <t xml:space="preserve"> </t>
        </is>
      </c>
      <c r="H46" s="4" t="inlineStr">
        <is>
          <t xml:space="preserve"> </t>
        </is>
      </c>
    </row>
    <row r="47">
      <c r="A47" s="4" t="inlineStr">
        <is>
          <t>Maximum [Member] | Long Term Growth Plan One [Member] | Emerging Market Equ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rget plan asset allocations range</t>
        </is>
      </c>
      <c r="B49" s="9" t="n">
        <v>0.13</v>
      </c>
      <c r="C49" s="4" t="inlineStr">
        <is>
          <t xml:space="preserve"> </t>
        </is>
      </c>
      <c r="D49" s="9" t="n">
        <v>0.13</v>
      </c>
      <c r="E49" s="4" t="inlineStr">
        <is>
          <t xml:space="preserve"> </t>
        </is>
      </c>
      <c r="F49" s="4" t="inlineStr">
        <is>
          <t xml:space="preserve"> </t>
        </is>
      </c>
      <c r="G49" s="4" t="inlineStr">
        <is>
          <t xml:space="preserve"> </t>
        </is>
      </c>
      <c r="H49" s="4" t="inlineStr">
        <is>
          <t xml:space="preserve"> </t>
        </is>
      </c>
    </row>
    <row r="50">
      <c r="A50" s="4" t="inlineStr">
        <is>
          <t>Maximum [Member] | Long Term Growth Plan One [Member] | Global Equ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arget plan asset allocations range</t>
        </is>
      </c>
      <c r="B52" s="9" t="n">
        <v>0.17</v>
      </c>
      <c r="C52" s="4" t="inlineStr">
        <is>
          <t xml:space="preserve"> </t>
        </is>
      </c>
      <c r="D52" s="9" t="n">
        <v>0.17</v>
      </c>
      <c r="E52" s="4" t="inlineStr">
        <is>
          <t xml:space="preserve"> </t>
        </is>
      </c>
      <c r="F52" s="4" t="inlineStr">
        <is>
          <t xml:space="preserve"> </t>
        </is>
      </c>
      <c r="G52" s="4" t="inlineStr">
        <is>
          <t xml:space="preserve"> </t>
        </is>
      </c>
      <c r="H52" s="4" t="inlineStr">
        <is>
          <t xml:space="preserve"> </t>
        </is>
      </c>
    </row>
    <row r="53">
      <c r="A53" s="4" t="inlineStr">
        <is>
          <t>Maximum [Member] | Long Term Growth Plan One [Member] | Opportunistic Sub-asset Clas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arget plan asset allocations range</t>
        </is>
      </c>
      <c r="B55" s="9" t="n">
        <v>0.17</v>
      </c>
      <c r="C55" s="4" t="inlineStr">
        <is>
          <t xml:space="preserve"> </t>
        </is>
      </c>
      <c r="D55" s="9" t="n">
        <v>0.17</v>
      </c>
      <c r="E55" s="4" t="inlineStr">
        <is>
          <t xml:space="preserve"> </t>
        </is>
      </c>
      <c r="F55" s="4" t="inlineStr">
        <is>
          <t xml:space="preserve"> </t>
        </is>
      </c>
      <c r="G55" s="4" t="inlineStr">
        <is>
          <t xml:space="preserve"> </t>
        </is>
      </c>
      <c r="H55" s="4" t="inlineStr">
        <is>
          <t xml:space="preserve"> </t>
        </is>
      </c>
    </row>
    <row r="56">
      <c r="A56" s="4" t="inlineStr">
        <is>
          <t>Maximum [Member] | Long Term Growth Plan One [Member] | Fixed Incom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arget plan asset allocations range</t>
        </is>
      </c>
      <c r="B58" s="9" t="n">
        <v>0.7</v>
      </c>
      <c r="C58" s="4" t="inlineStr">
        <is>
          <t xml:space="preserve"> </t>
        </is>
      </c>
      <c r="D58" s="9" t="n">
        <v>0.7</v>
      </c>
      <c r="E58" s="4" t="inlineStr">
        <is>
          <t xml:space="preserve"> </t>
        </is>
      </c>
      <c r="F58" s="4" t="inlineStr">
        <is>
          <t xml:space="preserve"> </t>
        </is>
      </c>
      <c r="G58" s="4" t="inlineStr">
        <is>
          <t xml:space="preserve"> </t>
        </is>
      </c>
      <c r="H58" s="4" t="inlineStr">
        <is>
          <t xml:space="preserve"> </t>
        </is>
      </c>
    </row>
    <row r="59">
      <c r="A59" s="4" t="inlineStr">
        <is>
          <t>Maximum [Member] | Long Term Growth Plan One [Member] | Cas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arget plan asset allocations range</t>
        </is>
      </c>
      <c r="B61" s="9" t="n">
        <v>0.05</v>
      </c>
      <c r="C61" s="4" t="inlineStr">
        <is>
          <t xml:space="preserve"> </t>
        </is>
      </c>
      <c r="D61" s="9" t="n">
        <v>0.05</v>
      </c>
      <c r="E61" s="4" t="inlineStr">
        <is>
          <t xml:space="preserve"> </t>
        </is>
      </c>
      <c r="F61" s="4" t="inlineStr">
        <is>
          <t xml:space="preserve"> </t>
        </is>
      </c>
      <c r="G61" s="4" t="inlineStr">
        <is>
          <t xml:space="preserve"> </t>
        </is>
      </c>
      <c r="H61" s="4" t="inlineStr">
        <is>
          <t xml:space="preserve"> </t>
        </is>
      </c>
    </row>
    <row r="62">
      <c r="A62" s="4" t="inlineStr">
        <is>
          <t>Maximum [Member] | Long Term Growth Plan Two [Member] | U.S. Equ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arget plan asset allocations range</t>
        </is>
      </c>
      <c r="B64" s="9" t="n">
        <v>0.18</v>
      </c>
      <c r="C64" s="4" t="inlineStr">
        <is>
          <t xml:space="preserve"> </t>
        </is>
      </c>
      <c r="D64" s="9" t="n">
        <v>0.18</v>
      </c>
      <c r="E64" s="4" t="inlineStr">
        <is>
          <t xml:space="preserve"> </t>
        </is>
      </c>
      <c r="F64" s="4" t="inlineStr">
        <is>
          <t xml:space="preserve"> </t>
        </is>
      </c>
      <c r="G64" s="4" t="inlineStr">
        <is>
          <t xml:space="preserve"> </t>
        </is>
      </c>
      <c r="H64" s="4" t="inlineStr">
        <is>
          <t xml:space="preserve"> </t>
        </is>
      </c>
    </row>
    <row r="65">
      <c r="A65" s="4" t="inlineStr">
        <is>
          <t>Maximum [Member] | Long Term Growth Plan Two [Member] | Non-U.S. Equ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arget plan asset allocations range</t>
        </is>
      </c>
      <c r="B67" s="9" t="n">
        <v>0.12</v>
      </c>
      <c r="C67" s="4" t="inlineStr">
        <is>
          <t xml:space="preserve"> </t>
        </is>
      </c>
      <c r="D67" s="9" t="n">
        <v>0.12</v>
      </c>
      <c r="E67" s="4" t="inlineStr">
        <is>
          <t xml:space="preserve"> </t>
        </is>
      </c>
      <c r="F67" s="4" t="inlineStr">
        <is>
          <t xml:space="preserve"> </t>
        </is>
      </c>
      <c r="G67" s="4" t="inlineStr">
        <is>
          <t xml:space="preserve"> </t>
        </is>
      </c>
      <c r="H67" s="4" t="inlineStr">
        <is>
          <t xml:space="preserve"> </t>
        </is>
      </c>
    </row>
    <row r="68">
      <c r="A68" s="4" t="inlineStr">
        <is>
          <t>Maximum [Member] | Long Term Growth Plan Two [Member] | Emerging Market Equ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arget plan asset allocations range</t>
        </is>
      </c>
      <c r="B70" s="9" t="n">
        <v>0.11</v>
      </c>
      <c r="C70" s="4" t="inlineStr">
        <is>
          <t xml:space="preserve"> </t>
        </is>
      </c>
      <c r="D70" s="9" t="n">
        <v>0.11</v>
      </c>
      <c r="E70" s="4" t="inlineStr">
        <is>
          <t xml:space="preserve"> </t>
        </is>
      </c>
      <c r="F70" s="4" t="inlineStr">
        <is>
          <t xml:space="preserve"> </t>
        </is>
      </c>
      <c r="G70" s="4" t="inlineStr">
        <is>
          <t xml:space="preserve"> </t>
        </is>
      </c>
      <c r="H70" s="4" t="inlineStr">
        <is>
          <t xml:space="preserve"> </t>
        </is>
      </c>
    </row>
    <row r="71">
      <c r="A71" s="4" t="inlineStr">
        <is>
          <t>Maximum [Member] | Long Term Growth Plan Two [Member] | Global Equ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arget plan asset allocations range</t>
        </is>
      </c>
      <c r="B73" s="9" t="n">
        <v>0.15</v>
      </c>
      <c r="C73" s="4" t="inlineStr">
        <is>
          <t xml:space="preserve"> </t>
        </is>
      </c>
      <c r="D73" s="9" t="n">
        <v>0.15</v>
      </c>
      <c r="E73" s="4" t="inlineStr">
        <is>
          <t xml:space="preserve"> </t>
        </is>
      </c>
      <c r="F73" s="4" t="inlineStr">
        <is>
          <t xml:space="preserve"> </t>
        </is>
      </c>
      <c r="G73" s="4" t="inlineStr">
        <is>
          <t xml:space="preserve"> </t>
        </is>
      </c>
      <c r="H73" s="4" t="inlineStr">
        <is>
          <t xml:space="preserve"> </t>
        </is>
      </c>
    </row>
    <row r="74">
      <c r="A74" s="4" t="inlineStr">
        <is>
          <t>Maximum [Member] | Long Term Growth Plan Two [Member] | Opportunistic Sub-asset Class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arget plan asset allocations range</t>
        </is>
      </c>
      <c r="B76" s="9" t="n">
        <v>0.14</v>
      </c>
      <c r="C76" s="4" t="inlineStr">
        <is>
          <t xml:space="preserve"> </t>
        </is>
      </c>
      <c r="D76" s="9" t="n">
        <v>0.14</v>
      </c>
      <c r="E76" s="4" t="inlineStr">
        <is>
          <t xml:space="preserve"> </t>
        </is>
      </c>
      <c r="F76" s="4" t="inlineStr">
        <is>
          <t xml:space="preserve"> </t>
        </is>
      </c>
      <c r="G76" s="4" t="inlineStr">
        <is>
          <t xml:space="preserve"> </t>
        </is>
      </c>
      <c r="H76" s="4" t="inlineStr">
        <is>
          <t xml:space="preserve"> </t>
        </is>
      </c>
    </row>
    <row r="77">
      <c r="A77" s="4" t="inlineStr">
        <is>
          <t>Maximum [Member] | Long Term Growth Plan Two [Member] | Fixed Incom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arget plan asset allocations range</t>
        </is>
      </c>
      <c r="B79" s="9" t="n">
        <v>0.9</v>
      </c>
      <c r="C79" s="4" t="inlineStr">
        <is>
          <t xml:space="preserve"> </t>
        </is>
      </c>
      <c r="D79" s="9" t="n">
        <v>0.9</v>
      </c>
      <c r="E79" s="4" t="inlineStr">
        <is>
          <t xml:space="preserve"> </t>
        </is>
      </c>
      <c r="F79" s="4" t="inlineStr">
        <is>
          <t xml:space="preserve"> </t>
        </is>
      </c>
      <c r="G79" s="4" t="inlineStr">
        <is>
          <t xml:space="preserve"> </t>
        </is>
      </c>
      <c r="H79" s="4" t="inlineStr">
        <is>
          <t xml:space="preserve"> </t>
        </is>
      </c>
    </row>
    <row r="80">
      <c r="A80" s="4" t="inlineStr">
        <is>
          <t>Maximum [Member] | Long Term Growth Plan Two [Member] | Cash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arget plan asset allocations range</t>
        </is>
      </c>
      <c r="B82" s="9" t="n">
        <v>0.1</v>
      </c>
      <c r="C82" s="4" t="inlineStr">
        <is>
          <t xml:space="preserve"> </t>
        </is>
      </c>
      <c r="D82" s="9" t="n">
        <v>0.1</v>
      </c>
      <c r="E82" s="4" t="inlineStr">
        <is>
          <t xml:space="preserve"> </t>
        </is>
      </c>
      <c r="F82" s="4" t="inlineStr">
        <is>
          <t xml:space="preserve"> </t>
        </is>
      </c>
      <c r="G82" s="4" t="inlineStr">
        <is>
          <t xml:space="preserve"> </t>
        </is>
      </c>
      <c r="H82" s="4" t="inlineStr">
        <is>
          <t xml:space="preserve"> </t>
        </is>
      </c>
    </row>
    <row r="83">
      <c r="A83" s="4" t="inlineStr">
        <is>
          <t>Maximum [Member] | Scenario, Forecast [Member] | Fixed Incom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arget plan asset allocations range</t>
        </is>
      </c>
      <c r="B85" s="4" t="inlineStr">
        <is>
          <t xml:space="preserve"> </t>
        </is>
      </c>
      <c r="C85" s="9" t="n">
        <v>0.8</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ximum [Member] | Postretirement Health Car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Health care costs annual rate of increase (decrease) in the per capita cost</t>
        </is>
      </c>
      <c r="B88" s="10" t="n">
        <v>0.08500000000000001</v>
      </c>
      <c r="C88" s="4" t="inlineStr">
        <is>
          <t xml:space="preserve"> </t>
        </is>
      </c>
      <c r="D88" s="10" t="n">
        <v>0.08500000000000001</v>
      </c>
      <c r="E88" s="4" t="inlineStr">
        <is>
          <t xml:space="preserve"> </t>
        </is>
      </c>
      <c r="F88" s="4" t="inlineStr">
        <is>
          <t xml:space="preserve"> </t>
        </is>
      </c>
      <c r="G88" s="4" t="inlineStr">
        <is>
          <t xml:space="preserve"> </t>
        </is>
      </c>
      <c r="H88" s="4" t="inlineStr">
        <is>
          <t xml:space="preserve"> </t>
        </is>
      </c>
    </row>
    <row r="89">
      <c r="A89" s="4" t="inlineStr">
        <is>
          <t>Health care obligations annual rate of increase (decrease) in the per capita cost</t>
        </is>
      </c>
      <c r="B89" s="9" t="n">
        <v>0.1</v>
      </c>
      <c r="C89" s="4" t="inlineStr">
        <is>
          <t xml:space="preserve"> </t>
        </is>
      </c>
      <c r="D89" s="9" t="n">
        <v>0.1</v>
      </c>
      <c r="E89" s="4" t="inlineStr">
        <is>
          <t xml:space="preserve"> </t>
        </is>
      </c>
      <c r="F89" s="4" t="inlineStr">
        <is>
          <t xml:space="preserve"> </t>
        </is>
      </c>
      <c r="G89" s="4" t="inlineStr">
        <is>
          <t xml:space="preserve"> </t>
        </is>
      </c>
      <c r="H89" s="4" t="inlineStr">
        <is>
          <t xml:space="preserve"> </t>
        </is>
      </c>
    </row>
    <row r="90">
      <c r="A90" s="4" t="inlineStr">
        <is>
          <t>Minimum [Member] | Long Term Growth Plan One [Member] | U.S. Equ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arget plan asset allocations range</t>
        </is>
      </c>
      <c r="B92" s="9" t="n">
        <v>0.08</v>
      </c>
      <c r="C92" s="4" t="inlineStr">
        <is>
          <t xml:space="preserve"> </t>
        </is>
      </c>
      <c r="D92" s="9" t="n">
        <v>0.08</v>
      </c>
      <c r="E92" s="4" t="inlineStr">
        <is>
          <t xml:space="preserve"> </t>
        </is>
      </c>
      <c r="F92" s="4" t="inlineStr">
        <is>
          <t xml:space="preserve"> </t>
        </is>
      </c>
      <c r="G92" s="4" t="inlineStr">
        <is>
          <t xml:space="preserve"> </t>
        </is>
      </c>
      <c r="H92" s="4" t="inlineStr">
        <is>
          <t xml:space="preserve"> </t>
        </is>
      </c>
    </row>
    <row r="93">
      <c r="A93" s="4" t="inlineStr">
        <is>
          <t>Minimum [Member] | Long Term Growth Plan One [Member] | Non-U.S. Equ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arget plan asset allocations range</t>
        </is>
      </c>
      <c r="B95" s="9" t="n">
        <v>0</v>
      </c>
      <c r="C95" s="4" t="inlineStr">
        <is>
          <t xml:space="preserve"> </t>
        </is>
      </c>
      <c r="D95" s="9" t="n">
        <v>0</v>
      </c>
      <c r="E95" s="4" t="inlineStr">
        <is>
          <t xml:space="preserve"> </t>
        </is>
      </c>
      <c r="F95" s="4" t="inlineStr">
        <is>
          <t xml:space="preserve"> </t>
        </is>
      </c>
      <c r="G95" s="4" t="inlineStr">
        <is>
          <t xml:space="preserve"> </t>
        </is>
      </c>
      <c r="H95" s="4" t="inlineStr">
        <is>
          <t xml:space="preserve"> </t>
        </is>
      </c>
    </row>
    <row r="96">
      <c r="A96" s="4" t="inlineStr">
        <is>
          <t>Minimum [Member] | Long Term Growth Plan One [Member] | Emerging Market Equ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arget plan asset allocations range</t>
        </is>
      </c>
      <c r="B98" s="9" t="n">
        <v>0</v>
      </c>
      <c r="C98" s="4" t="inlineStr">
        <is>
          <t xml:space="preserve"> </t>
        </is>
      </c>
      <c r="D98" s="9" t="n">
        <v>0</v>
      </c>
      <c r="E98" s="4" t="inlineStr">
        <is>
          <t xml:space="preserve"> </t>
        </is>
      </c>
      <c r="F98" s="4" t="inlineStr">
        <is>
          <t xml:space="preserve"> </t>
        </is>
      </c>
      <c r="G98" s="4" t="inlineStr">
        <is>
          <t xml:space="preserve"> </t>
        </is>
      </c>
      <c r="H98" s="4" t="inlineStr">
        <is>
          <t xml:space="preserve"> </t>
        </is>
      </c>
    </row>
    <row r="99">
      <c r="A99" s="4" t="inlineStr">
        <is>
          <t>Minimum [Member] | Long Term Growth Plan One [Member] | Global Equ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arget plan asset allocations range</t>
        </is>
      </c>
      <c r="B101" s="9" t="n">
        <v>0</v>
      </c>
      <c r="C101" s="4" t="inlineStr">
        <is>
          <t xml:space="preserve"> </t>
        </is>
      </c>
      <c r="D101" s="9" t="n">
        <v>0</v>
      </c>
      <c r="E101" s="4" t="inlineStr">
        <is>
          <t xml:space="preserve"> </t>
        </is>
      </c>
      <c r="F101" s="4" t="inlineStr">
        <is>
          <t xml:space="preserve"> </t>
        </is>
      </c>
      <c r="G101" s="4" t="inlineStr">
        <is>
          <t xml:space="preserve"> </t>
        </is>
      </c>
      <c r="H101" s="4" t="inlineStr">
        <is>
          <t xml:space="preserve"> </t>
        </is>
      </c>
    </row>
    <row r="102">
      <c r="A102" s="4" t="inlineStr">
        <is>
          <t>Minimum [Member] | Long Term Growth Plan One [Member] | Opportunistic Sub-asset Class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arget plan asset allocations range</t>
        </is>
      </c>
      <c r="B104" s="9" t="n">
        <v>0</v>
      </c>
      <c r="C104" s="4" t="inlineStr">
        <is>
          <t xml:space="preserve"> </t>
        </is>
      </c>
      <c r="D104" s="9" t="n">
        <v>0</v>
      </c>
      <c r="E104" s="4" t="inlineStr">
        <is>
          <t xml:space="preserve"> </t>
        </is>
      </c>
      <c r="F104" s="4" t="inlineStr">
        <is>
          <t xml:space="preserve"> </t>
        </is>
      </c>
      <c r="G104" s="4" t="inlineStr">
        <is>
          <t xml:space="preserve"> </t>
        </is>
      </c>
      <c r="H104" s="4" t="inlineStr">
        <is>
          <t xml:space="preserve"> </t>
        </is>
      </c>
    </row>
    <row r="105">
      <c r="A105" s="4" t="inlineStr">
        <is>
          <t>Minimum [Member] | Long Term Growth Plan One [Member] | Fixed Incom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arget plan asset allocations range</t>
        </is>
      </c>
      <c r="B107" s="9" t="n">
        <v>0.5</v>
      </c>
      <c r="C107" s="4" t="inlineStr">
        <is>
          <t xml:space="preserve"> </t>
        </is>
      </c>
      <c r="D107" s="9" t="n">
        <v>0.5</v>
      </c>
      <c r="E107" s="4" t="inlineStr">
        <is>
          <t xml:space="preserve"> </t>
        </is>
      </c>
      <c r="F107" s="4" t="inlineStr">
        <is>
          <t xml:space="preserve"> </t>
        </is>
      </c>
      <c r="G107" s="4" t="inlineStr">
        <is>
          <t xml:space="preserve"> </t>
        </is>
      </c>
      <c r="H107" s="4" t="inlineStr">
        <is>
          <t xml:space="preserve"> </t>
        </is>
      </c>
    </row>
    <row r="108">
      <c r="A108" s="4" t="inlineStr">
        <is>
          <t>Minimum [Member] | Long Term Growth Plan One [Member] | Cash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arget plan asset allocations range</t>
        </is>
      </c>
      <c r="B110" s="9" t="n">
        <v>0</v>
      </c>
      <c r="C110" s="4" t="inlineStr">
        <is>
          <t xml:space="preserve"> </t>
        </is>
      </c>
      <c r="D110" s="9" t="n">
        <v>0</v>
      </c>
      <c r="E110" s="4" t="inlineStr">
        <is>
          <t xml:space="preserve"> </t>
        </is>
      </c>
      <c r="F110" s="4" t="inlineStr">
        <is>
          <t xml:space="preserve"> </t>
        </is>
      </c>
      <c r="G110" s="4" t="inlineStr">
        <is>
          <t xml:space="preserve"> </t>
        </is>
      </c>
      <c r="H110" s="4" t="inlineStr">
        <is>
          <t xml:space="preserve"> </t>
        </is>
      </c>
    </row>
    <row r="111">
      <c r="A111" s="4" t="inlineStr">
        <is>
          <t>Minimum [Member] | Long Term Growth Plan Two [Member] | U.S. Equ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arget plan asset allocations range</t>
        </is>
      </c>
      <c r="B113" s="9" t="n">
        <v>0</v>
      </c>
      <c r="C113" s="4" t="inlineStr">
        <is>
          <t xml:space="preserve"> </t>
        </is>
      </c>
      <c r="D113" s="9" t="n">
        <v>0</v>
      </c>
      <c r="E113" s="4" t="inlineStr">
        <is>
          <t xml:space="preserve"> </t>
        </is>
      </c>
      <c r="F113" s="4" t="inlineStr">
        <is>
          <t xml:space="preserve"> </t>
        </is>
      </c>
      <c r="G113" s="4" t="inlineStr">
        <is>
          <t xml:space="preserve"> </t>
        </is>
      </c>
      <c r="H113" s="4" t="inlineStr">
        <is>
          <t xml:space="preserve"> </t>
        </is>
      </c>
    </row>
    <row r="114">
      <c r="A114" s="4" t="inlineStr">
        <is>
          <t>Minimum [Member] | Long Term Growth Plan Two [Member] | Non-U.S. Equ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arget plan asset allocations range</t>
        </is>
      </c>
      <c r="B116" s="9" t="n">
        <v>0</v>
      </c>
      <c r="C116" s="4" t="inlineStr">
        <is>
          <t xml:space="preserve"> </t>
        </is>
      </c>
      <c r="D116" s="9" t="n">
        <v>0</v>
      </c>
      <c r="E116" s="4" t="inlineStr">
        <is>
          <t xml:space="preserve"> </t>
        </is>
      </c>
      <c r="F116" s="4" t="inlineStr">
        <is>
          <t xml:space="preserve"> </t>
        </is>
      </c>
      <c r="G116" s="4" t="inlineStr">
        <is>
          <t xml:space="preserve"> </t>
        </is>
      </c>
      <c r="H116" s="4" t="inlineStr">
        <is>
          <t xml:space="preserve"> </t>
        </is>
      </c>
    </row>
    <row r="117">
      <c r="A117" s="4" t="inlineStr">
        <is>
          <t>Minimum [Member] | Long Term Growth Plan Two [Member] | Emerging Market Equ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arget plan asset allocations range</t>
        </is>
      </c>
      <c r="B119" s="9" t="n">
        <v>0</v>
      </c>
      <c r="C119" s="4" t="inlineStr">
        <is>
          <t xml:space="preserve"> </t>
        </is>
      </c>
      <c r="D119" s="9" t="n">
        <v>0</v>
      </c>
      <c r="E119" s="4" t="inlineStr">
        <is>
          <t xml:space="preserve"> </t>
        </is>
      </c>
      <c r="F119" s="4" t="inlineStr">
        <is>
          <t xml:space="preserve"> </t>
        </is>
      </c>
      <c r="G119" s="4" t="inlineStr">
        <is>
          <t xml:space="preserve"> </t>
        </is>
      </c>
      <c r="H119" s="4" t="inlineStr">
        <is>
          <t xml:space="preserve"> </t>
        </is>
      </c>
    </row>
    <row r="120">
      <c r="A120" s="4" t="inlineStr">
        <is>
          <t>Minimum [Member] | Long Term Growth Plan Two [Member] | Global Equ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arget plan asset allocations range</t>
        </is>
      </c>
      <c r="B122" s="9" t="n">
        <v>0</v>
      </c>
      <c r="C122" s="4" t="inlineStr">
        <is>
          <t xml:space="preserve"> </t>
        </is>
      </c>
      <c r="D122" s="9" t="n">
        <v>0</v>
      </c>
      <c r="E122" s="4" t="inlineStr">
        <is>
          <t xml:space="preserve"> </t>
        </is>
      </c>
      <c r="F122" s="4" t="inlineStr">
        <is>
          <t xml:space="preserve"> </t>
        </is>
      </c>
      <c r="G122" s="4" t="inlineStr">
        <is>
          <t xml:space="preserve"> </t>
        </is>
      </c>
      <c r="H122" s="4" t="inlineStr">
        <is>
          <t xml:space="preserve"> </t>
        </is>
      </c>
    </row>
    <row r="123">
      <c r="A123" s="4" t="inlineStr">
        <is>
          <t>Minimum [Member] | Long Term Growth Plan Two [Member] | Opportunistic Sub-asset Class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arget plan asset allocations range</t>
        </is>
      </c>
      <c r="B125" s="9" t="n">
        <v>0</v>
      </c>
      <c r="C125" s="4" t="inlineStr">
        <is>
          <t xml:space="preserve"> </t>
        </is>
      </c>
      <c r="D125" s="9" t="n">
        <v>0</v>
      </c>
      <c r="E125" s="4" t="inlineStr">
        <is>
          <t xml:space="preserve"> </t>
        </is>
      </c>
      <c r="F125" s="4" t="inlineStr">
        <is>
          <t xml:space="preserve"> </t>
        </is>
      </c>
      <c r="G125" s="4" t="inlineStr">
        <is>
          <t xml:space="preserve"> </t>
        </is>
      </c>
      <c r="H125" s="4" t="inlineStr">
        <is>
          <t xml:space="preserve"> </t>
        </is>
      </c>
    </row>
    <row r="126">
      <c r="A126" s="4" t="inlineStr">
        <is>
          <t>Minimum [Member] | Long Term Growth Plan Two [Member] | Fixed Incom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arget plan asset allocations range</t>
        </is>
      </c>
      <c r="B128" s="9" t="n">
        <v>0.7</v>
      </c>
      <c r="C128" s="4" t="inlineStr">
        <is>
          <t xml:space="preserve"> </t>
        </is>
      </c>
      <c r="D128" s="9" t="n">
        <v>0.7</v>
      </c>
      <c r="E128" s="4" t="inlineStr">
        <is>
          <t xml:space="preserve"> </t>
        </is>
      </c>
      <c r="F128" s="4" t="inlineStr">
        <is>
          <t xml:space="preserve"> </t>
        </is>
      </c>
      <c r="G128" s="4" t="inlineStr">
        <is>
          <t xml:space="preserve"> </t>
        </is>
      </c>
      <c r="H128" s="4" t="inlineStr">
        <is>
          <t xml:space="preserve"> </t>
        </is>
      </c>
    </row>
    <row r="129">
      <c r="A129" s="4" t="inlineStr">
        <is>
          <t>Minimum [Member] | Long Term Growth Plan Two [Member] | Cash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arget plan asset allocations range</t>
        </is>
      </c>
      <c r="B131" s="9" t="n">
        <v>0</v>
      </c>
      <c r="C131" s="4" t="inlineStr">
        <is>
          <t xml:space="preserve"> </t>
        </is>
      </c>
      <c r="D131" s="9" t="n">
        <v>0</v>
      </c>
      <c r="E131" s="4" t="inlineStr">
        <is>
          <t xml:space="preserve"> </t>
        </is>
      </c>
      <c r="F131" s="4" t="inlineStr">
        <is>
          <t xml:space="preserve"> </t>
        </is>
      </c>
      <c r="G131" s="4" t="inlineStr">
        <is>
          <t xml:space="preserve"> </t>
        </is>
      </c>
      <c r="H131" s="4" t="inlineStr">
        <is>
          <t xml:space="preserve"> </t>
        </is>
      </c>
    </row>
    <row r="132">
      <c r="A132" s="4" t="inlineStr">
        <is>
          <t>Minimum [Member] | Scenario, Forecast [Member] | Fixed Incom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arget plan asset allocations range</t>
        </is>
      </c>
      <c r="B134" s="4" t="inlineStr">
        <is>
          <t xml:space="preserve"> </t>
        </is>
      </c>
      <c r="C134" s="9" t="n">
        <v>0.6</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Minimum [Member] | Postretirement Health Car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Health care costs annual rate of increase (decrease) in the per capita cost</t>
        </is>
      </c>
      <c r="B137" s="9" t="n">
        <v>0.06</v>
      </c>
      <c r="C137" s="4" t="inlineStr">
        <is>
          <t xml:space="preserve"> </t>
        </is>
      </c>
      <c r="D137" s="9" t="n">
        <v>0.06</v>
      </c>
      <c r="E137" s="4" t="inlineStr">
        <is>
          <t xml:space="preserve"> </t>
        </is>
      </c>
      <c r="F137" s="4" t="inlineStr">
        <is>
          <t xml:space="preserve"> </t>
        </is>
      </c>
      <c r="G137" s="4" t="inlineStr">
        <is>
          <t xml:space="preserve"> </t>
        </is>
      </c>
      <c r="H137" s="4" t="inlineStr">
        <is>
          <t xml:space="preserve"> </t>
        </is>
      </c>
    </row>
    <row r="138">
      <c r="A138" s="4" t="inlineStr">
        <is>
          <t>Health care obligations annual rate of increase (decrease) in the per capita cost</t>
        </is>
      </c>
      <c r="B138" s="10" t="n">
        <v>0.062</v>
      </c>
      <c r="C138" s="4" t="inlineStr">
        <is>
          <t xml:space="preserve"> </t>
        </is>
      </c>
      <c r="D138" s="10" t="n">
        <v>0.062</v>
      </c>
      <c r="E138" s="4" t="inlineStr">
        <is>
          <t xml:space="preserve"> </t>
        </is>
      </c>
      <c r="F138" s="4" t="inlineStr">
        <is>
          <t xml:space="preserve"> </t>
        </is>
      </c>
      <c r="G138" s="4" t="inlineStr">
        <is>
          <t xml:space="preserve"> </t>
        </is>
      </c>
      <c r="H138"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chedule of Reconciliation of Plans Benefit Obligations, Plan Assets and Funded Status and Amounts Recognized (Details)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 at beginning of period</t>
        </is>
      </c>
      <c r="B5" s="5" t="n">
        <v>1779</v>
      </c>
      <c r="C5" s="5" t="n">
        <v>2257</v>
      </c>
      <c r="D5" s="4" t="inlineStr">
        <is>
          <t xml:space="preserve"> </t>
        </is>
      </c>
    </row>
    <row r="6">
      <c r="A6" s="4" t="inlineStr">
        <is>
          <t>Service cost</t>
        </is>
      </c>
      <c r="B6" s="6" t="n">
        <v>1</v>
      </c>
      <c r="C6" s="6" t="n">
        <v>1</v>
      </c>
      <c r="D6" s="5" t="n">
        <v>1</v>
      </c>
    </row>
    <row r="7">
      <c r="A7" s="4" t="inlineStr">
        <is>
          <t>Interest cost</t>
        </is>
      </c>
      <c r="B7" s="6" t="n">
        <v>83</v>
      </c>
      <c r="C7" s="6" t="n">
        <v>47</v>
      </c>
      <c r="D7" s="6" t="n">
        <v>40</v>
      </c>
    </row>
    <row r="8">
      <c r="A8" s="4" t="inlineStr">
        <is>
          <t>Plan amendments</t>
        </is>
      </c>
      <c r="B8" s="4" t="inlineStr">
        <is>
          <t xml:space="preserve"> </t>
        </is>
      </c>
      <c r="C8" s="6" t="n">
        <v>1</v>
      </c>
      <c r="D8" s="4" t="inlineStr">
        <is>
          <t xml:space="preserve"> </t>
        </is>
      </c>
    </row>
    <row r="9">
      <c r="A9" s="4" t="inlineStr">
        <is>
          <t>Actuarial (gain) loss</t>
        </is>
      </c>
      <c r="B9" s="6" t="n">
        <v>32</v>
      </c>
      <c r="C9" s="6" t="n">
        <v>-400</v>
      </c>
      <c r="D9" s="4" t="inlineStr">
        <is>
          <t xml:space="preserve"> </t>
        </is>
      </c>
    </row>
    <row r="10">
      <c r="A10" s="4" t="inlineStr">
        <is>
          <t>ESOP transfer</t>
        </is>
      </c>
      <c r="B10" s="6" t="n">
        <v>3</v>
      </c>
      <c r="C10" s="6" t="n">
        <v>3</v>
      </c>
      <c r="D10" s="4" t="inlineStr">
        <is>
          <t xml:space="preserve"> </t>
        </is>
      </c>
    </row>
    <row r="11">
      <c r="A11" s="4" t="inlineStr">
        <is>
          <t>Benefit payments</t>
        </is>
      </c>
      <c r="B11" s="6" t="n">
        <v>-191</v>
      </c>
      <c r="C11" s="6" t="n">
        <v>-130</v>
      </c>
      <c r="D11" s="4" t="inlineStr">
        <is>
          <t xml:space="preserve"> </t>
        </is>
      </c>
    </row>
    <row r="12">
      <c r="A12" s="4" t="inlineStr">
        <is>
          <t>Benefit obligation at end of period</t>
        </is>
      </c>
      <c r="B12" s="6" t="n">
        <v>1707</v>
      </c>
      <c r="C12" s="6" t="n">
        <v>1779</v>
      </c>
      <c r="D12" s="6" t="n">
        <v>2257</v>
      </c>
    </row>
    <row r="13">
      <c r="A13" s="4" t="inlineStr">
        <is>
          <t>Fair value of plan assets at beginning of period</t>
        </is>
      </c>
      <c r="B13" s="6" t="n">
        <v>1562</v>
      </c>
      <c r="C13" s="6" t="n">
        <v>2152</v>
      </c>
      <c r="D13" s="4" t="inlineStr">
        <is>
          <t xml:space="preserve"> </t>
        </is>
      </c>
    </row>
    <row r="14">
      <c r="A14" s="4" t="inlineStr">
        <is>
          <t>Actual return on plan assets</t>
        </is>
      </c>
      <c r="B14" s="6" t="n">
        <v>117</v>
      </c>
      <c r="C14" s="6" t="n">
        <v>-467</v>
      </c>
      <c r="D14" s="4" t="inlineStr">
        <is>
          <t xml:space="preserve"> </t>
        </is>
      </c>
    </row>
    <row r="15">
      <c r="A15" s="4" t="inlineStr">
        <is>
          <t>Employer contributions</t>
        </is>
      </c>
      <c r="B15" s="6" t="n">
        <v>4</v>
      </c>
      <c r="C15" s="6" t="n">
        <v>4</v>
      </c>
      <c r="D15" s="4" t="inlineStr">
        <is>
          <t xml:space="preserve"> </t>
        </is>
      </c>
    </row>
    <row r="16">
      <c r="A16" s="4" t="inlineStr">
        <is>
          <t>ESOP transfer</t>
        </is>
      </c>
      <c r="B16" s="6" t="n">
        <v>3</v>
      </c>
      <c r="C16" s="6" t="n">
        <v>3</v>
      </c>
      <c r="D16" s="4" t="inlineStr">
        <is>
          <t xml:space="preserve"> </t>
        </is>
      </c>
    </row>
    <row r="17">
      <c r="A17" s="4" t="inlineStr">
        <is>
          <t>Benefit payments</t>
        </is>
      </c>
      <c r="B17" s="6" t="n">
        <v>-191</v>
      </c>
      <c r="C17" s="6" t="n">
        <v>-130</v>
      </c>
      <c r="D17" s="4" t="inlineStr">
        <is>
          <t xml:space="preserve"> </t>
        </is>
      </c>
    </row>
    <row r="18">
      <c r="A18" s="4" t="inlineStr">
        <is>
          <t>Fair value of plan assets at end of period</t>
        </is>
      </c>
      <c r="B18" s="6" t="n">
        <v>1495</v>
      </c>
      <c r="C18" s="6" t="n">
        <v>1562</v>
      </c>
      <c r="D18" s="6" t="n">
        <v>2152</v>
      </c>
    </row>
    <row r="19">
      <c r="A19" s="3" t="inlineStr">
        <is>
          <t>Amounts recognized in Consolidated Balance Sheets</t>
        </is>
      </c>
      <c r="B19" s="4" t="inlineStr">
        <is>
          <t xml:space="preserve"> </t>
        </is>
      </c>
      <c r="C19" s="4" t="inlineStr">
        <is>
          <t xml:space="preserve"> </t>
        </is>
      </c>
      <c r="D19" s="4" t="inlineStr">
        <is>
          <t xml:space="preserve"> </t>
        </is>
      </c>
    </row>
    <row r="20">
      <c r="A20" s="4" t="inlineStr">
        <is>
          <t>Current liabilities</t>
        </is>
      </c>
      <c r="B20" s="6" t="n">
        <v>-3</v>
      </c>
      <c r="C20" s="6" t="n">
        <v>-4</v>
      </c>
      <c r="D20" s="4" t="inlineStr">
        <is>
          <t xml:space="preserve"> </t>
        </is>
      </c>
    </row>
    <row r="21">
      <c r="A21" s="4" t="inlineStr">
        <is>
          <t>Noncurrent liabilities</t>
        </is>
      </c>
      <c r="B21" s="6" t="n">
        <v>-209</v>
      </c>
      <c r="C21" s="6" t="n">
        <v>-213</v>
      </c>
      <c r="D21" s="4" t="inlineStr">
        <is>
          <t xml:space="preserve"> </t>
        </is>
      </c>
    </row>
    <row r="22">
      <c r="A22" s="4" t="inlineStr">
        <is>
          <t>Funded status</t>
        </is>
      </c>
      <c r="B22" s="6" t="n">
        <v>-212</v>
      </c>
      <c r="C22" s="6" t="n">
        <v>-217</v>
      </c>
      <c r="D22" s="4" t="inlineStr">
        <is>
          <t xml:space="preserve"> </t>
        </is>
      </c>
    </row>
    <row r="23">
      <c r="A23" s="4" t="inlineStr">
        <is>
          <t>OPEB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Benefit obligations at beginning of period</t>
        </is>
      </c>
      <c r="B25" s="6" t="n">
        <v>21</v>
      </c>
      <c r="C25" s="6" t="n">
        <v>27</v>
      </c>
      <c r="D25" s="4" t="inlineStr">
        <is>
          <t xml:space="preserve"> </t>
        </is>
      </c>
    </row>
    <row r="26">
      <c r="A26" s="4" t="inlineStr">
        <is>
          <t>Interest cost</t>
        </is>
      </c>
      <c r="B26" s="6" t="n">
        <v>1</v>
      </c>
      <c r="C26" s="6" t="n">
        <v>1</v>
      </c>
      <c r="D26" s="4" t="inlineStr">
        <is>
          <t xml:space="preserve"> </t>
        </is>
      </c>
    </row>
    <row r="27">
      <c r="A27" s="4" t="inlineStr">
        <is>
          <t>Actuarial (gain) loss</t>
        </is>
      </c>
      <c r="B27" s="4" t="inlineStr">
        <is>
          <t xml:space="preserve"> </t>
        </is>
      </c>
      <c r="C27" s="6" t="n">
        <v>-5</v>
      </c>
      <c r="D27" s="4" t="inlineStr">
        <is>
          <t xml:space="preserve"> </t>
        </is>
      </c>
    </row>
    <row r="28">
      <c r="A28" s="4" t="inlineStr">
        <is>
          <t>Benefit payments</t>
        </is>
      </c>
      <c r="B28" s="6" t="n">
        <v>-2</v>
      </c>
      <c r="C28" s="6" t="n">
        <v>-2</v>
      </c>
      <c r="D28" s="4" t="inlineStr">
        <is>
          <t xml:space="preserve"> </t>
        </is>
      </c>
    </row>
    <row r="29">
      <c r="A29" s="4" t="inlineStr">
        <is>
          <t>Benefit obligation at end of period</t>
        </is>
      </c>
      <c r="B29" s="6" t="n">
        <v>20</v>
      </c>
      <c r="C29" s="6" t="n">
        <v>21</v>
      </c>
      <c r="D29" s="5" t="n">
        <v>27</v>
      </c>
    </row>
    <row r="30">
      <c r="A30" s="4" t="inlineStr">
        <is>
          <t>Employer contributions</t>
        </is>
      </c>
      <c r="B30" s="6" t="n">
        <v>2</v>
      </c>
      <c r="C30" s="6" t="n">
        <v>2</v>
      </c>
      <c r="D30" s="4" t="inlineStr">
        <is>
          <t xml:space="preserve"> </t>
        </is>
      </c>
    </row>
    <row r="31">
      <c r="A31" s="4" t="inlineStr">
        <is>
          <t>Benefit payments</t>
        </is>
      </c>
      <c r="B31" s="6" t="n">
        <v>-2</v>
      </c>
      <c r="C31" s="6" t="n">
        <v>-2</v>
      </c>
      <c r="D31" s="4" t="inlineStr">
        <is>
          <t xml:space="preserve"> </t>
        </is>
      </c>
    </row>
    <row r="32">
      <c r="A32" s="3" t="inlineStr">
        <is>
          <t>Amounts recognized in Consolidated Balance Sheets</t>
        </is>
      </c>
      <c r="B32" s="4" t="inlineStr">
        <is>
          <t xml:space="preserve"> </t>
        </is>
      </c>
      <c r="C32" s="4" t="inlineStr">
        <is>
          <t xml:space="preserve"> </t>
        </is>
      </c>
      <c r="D32" s="4" t="inlineStr">
        <is>
          <t xml:space="preserve"> </t>
        </is>
      </c>
    </row>
    <row r="33">
      <c r="A33" s="4" t="inlineStr">
        <is>
          <t>Current liabilities</t>
        </is>
      </c>
      <c r="B33" s="6" t="n">
        <v>-2</v>
      </c>
      <c r="C33" s="6" t="n">
        <v>-2</v>
      </c>
      <c r="D33" s="4" t="inlineStr">
        <is>
          <t xml:space="preserve"> </t>
        </is>
      </c>
    </row>
    <row r="34">
      <c r="A34" s="4" t="inlineStr">
        <is>
          <t>Noncurrent liabilities</t>
        </is>
      </c>
      <c r="B34" s="6" t="n">
        <v>-18</v>
      </c>
      <c r="C34" s="6" t="n">
        <v>-19</v>
      </c>
      <c r="D34" s="4" t="inlineStr">
        <is>
          <t xml:space="preserve"> </t>
        </is>
      </c>
    </row>
    <row r="35">
      <c r="A35" s="4" t="inlineStr">
        <is>
          <t>Funded status</t>
        </is>
      </c>
      <c r="B35" s="5" t="n">
        <v>-20</v>
      </c>
      <c r="C35" s="5" t="n">
        <v>-21</v>
      </c>
      <c r="D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Summary of Underfunded Pension Benefit Plans (Details) - Underfunded Plan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Benefit obligations</t>
        </is>
      </c>
      <c r="B3" s="5" t="n">
        <v>1707</v>
      </c>
      <c r="C3" s="5" t="n">
        <v>1779</v>
      </c>
    </row>
    <row r="4">
      <c r="A4" s="4" t="inlineStr">
        <is>
          <t>Accumulated benefit obligations</t>
        </is>
      </c>
      <c r="B4" s="6" t="n">
        <v>1707</v>
      </c>
      <c r="C4" s="6" t="n">
        <v>1779</v>
      </c>
    </row>
    <row r="5">
      <c r="A5" s="4" t="inlineStr">
        <is>
          <t>Fair value of plan assets</t>
        </is>
      </c>
      <c r="B5" s="5" t="n">
        <v>1495</v>
      </c>
      <c r="C5" s="5" t="n">
        <v>15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Plans - Schedule of Plans' Benefit Obligations Determined Using Assumptions (Details)</t>
        </is>
      </c>
      <c r="B1" s="2" t="inlineStr">
        <is>
          <t>Dec. 31, 2023</t>
        </is>
      </c>
      <c r="C1" s="2" t="inlineStr">
        <is>
          <t>Dec. 31, 2022</t>
        </is>
      </c>
      <c r="D1" s="2" t="inlineStr">
        <is>
          <t>Dec. 31, 2021</t>
        </is>
      </c>
    </row>
    <row r="2">
      <c r="A2" s="4" t="inlineStr">
        <is>
          <t>Pension Benefits [Member] | Minimum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478</v>
      </c>
      <c r="C4" s="10" t="n">
        <v>0.0498</v>
      </c>
      <c r="D4" s="10" t="n">
        <v>0.0269</v>
      </c>
    </row>
    <row r="5">
      <c r="A5" s="4" t="inlineStr">
        <is>
          <t>Pension Benefits [Member] | Max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479</v>
      </c>
      <c r="C7" s="10" t="n">
        <v>0.0499</v>
      </c>
      <c r="D7" s="10" t="n">
        <v>0.027</v>
      </c>
    </row>
    <row r="8">
      <c r="A8" s="4" t="inlineStr">
        <is>
          <t>OPEB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mpensation increase rate</t>
        </is>
      </c>
      <c r="B10" s="9" t="n">
        <v>0.02</v>
      </c>
      <c r="C10" s="9" t="n">
        <v>0.02</v>
      </c>
      <c r="D10" s="9" t="n">
        <v>0.02</v>
      </c>
    </row>
    <row r="11">
      <c r="A11" s="4" t="inlineStr">
        <is>
          <t>OPEB [Member] | Minimum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0" t="n">
        <v>0.0459</v>
      </c>
      <c r="C13" s="10" t="n">
        <v>0.0479</v>
      </c>
      <c r="D13" s="10" t="n">
        <v>0.0199</v>
      </c>
    </row>
    <row r="14">
      <c r="A14" s="4" t="inlineStr">
        <is>
          <t>OPEB [Member] | Maximum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0" t="n">
        <v>0.0475</v>
      </c>
      <c r="C16" s="10" t="n">
        <v>0.0494</v>
      </c>
      <c r="D16" s="10" t="n">
        <v>0.02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ummary of Components of Net Periodic Benefit Cost (Credit) for Plans (Details)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v>
      </c>
      <c r="C5" s="5" t="n">
        <v>1</v>
      </c>
      <c r="D5" s="5" t="n">
        <v>1</v>
      </c>
    </row>
    <row r="6">
      <c r="A6" s="4" t="inlineStr">
        <is>
          <t>Interest cost</t>
        </is>
      </c>
      <c r="B6" s="6" t="n">
        <v>83</v>
      </c>
      <c r="C6" s="6" t="n">
        <v>47</v>
      </c>
      <c r="D6" s="6" t="n">
        <v>40</v>
      </c>
    </row>
    <row r="7">
      <c r="A7" s="4" t="inlineStr">
        <is>
          <t>Expected return on plan assets</t>
        </is>
      </c>
      <c r="B7" s="6" t="n">
        <v>-112</v>
      </c>
      <c r="C7" s="6" t="n">
        <v>-91</v>
      </c>
      <c r="D7" s="6" t="n">
        <v>-111</v>
      </c>
    </row>
    <row r="8">
      <c r="A8" s="4" t="inlineStr">
        <is>
          <t>Amortization of net (gain) loss</t>
        </is>
      </c>
      <c r="B8" s="6" t="n">
        <v>-8</v>
      </c>
      <c r="C8" s="4" t="inlineStr">
        <is>
          <t xml:space="preserve"> </t>
        </is>
      </c>
      <c r="D8" s="6" t="n">
        <v>1</v>
      </c>
    </row>
    <row r="9">
      <c r="A9" s="4" t="inlineStr">
        <is>
          <t>Settlement gain recognized</t>
        </is>
      </c>
      <c r="B9" s="4" t="inlineStr">
        <is>
          <t xml:space="preserve"> </t>
        </is>
      </c>
      <c r="C9" s="4" t="inlineStr">
        <is>
          <t xml:space="preserve"> </t>
        </is>
      </c>
      <c r="D9" s="6" t="n">
        <v>-13</v>
      </c>
    </row>
    <row r="10">
      <c r="A10" s="4" t="inlineStr">
        <is>
          <t>Net periodic benefit cost (credit)</t>
        </is>
      </c>
      <c r="B10" s="6" t="n">
        <v>-36</v>
      </c>
      <c r="C10" s="6" t="n">
        <v>-43</v>
      </c>
      <c r="D10" s="6" t="n">
        <v>-82</v>
      </c>
    </row>
    <row r="11">
      <c r="A11" s="4" t="inlineStr">
        <is>
          <t>OPEB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terest cost</t>
        </is>
      </c>
      <c r="B13" s="6" t="n">
        <v>1</v>
      </c>
      <c r="C13" s="6" t="n">
        <v>1</v>
      </c>
      <c r="D13" s="4" t="inlineStr">
        <is>
          <t xml:space="preserve"> </t>
        </is>
      </c>
    </row>
    <row r="14">
      <c r="A14" s="4" t="inlineStr">
        <is>
          <t>Amortization of net (gain) loss</t>
        </is>
      </c>
      <c r="B14" s="4" t="inlineStr">
        <is>
          <t xml:space="preserve"> </t>
        </is>
      </c>
      <c r="C14" s="4" t="inlineStr">
        <is>
          <t xml:space="preserve"> </t>
        </is>
      </c>
      <c r="D14" s="6" t="n">
        <v>1</v>
      </c>
    </row>
    <row r="15">
      <c r="A15" s="4" t="inlineStr">
        <is>
          <t>Net periodic benefit cost (credit)</t>
        </is>
      </c>
      <c r="B15" s="5" t="n">
        <v>1</v>
      </c>
      <c r="C15" s="5" t="n">
        <v>1</v>
      </c>
      <c r="D15"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chedule of Assumptions Used to Determine Net Periodic Costs (Details)</t>
        </is>
      </c>
      <c r="B1" s="2" t="inlineStr">
        <is>
          <t>12 Months Ended</t>
        </is>
      </c>
    </row>
    <row r="2">
      <c r="B2" s="2" t="inlineStr">
        <is>
          <t>Dec. 31, 2023</t>
        </is>
      </c>
      <c r="C2" s="2" t="inlineStr">
        <is>
          <t>Dec. 31, 2022</t>
        </is>
      </c>
      <c r="D2" s="2" t="inlineStr">
        <is>
          <t>Dec. 31, 2021</t>
        </is>
      </c>
    </row>
    <row r="3">
      <c r="A3" s="4" t="inlineStr">
        <is>
          <t>Pension Benefits [Member] | Minimum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98</v>
      </c>
      <c r="C5" s="10" t="n">
        <v>0.0269</v>
      </c>
      <c r="D5" s="10" t="n">
        <v>0.0216</v>
      </c>
    </row>
    <row r="6">
      <c r="A6" s="4" t="inlineStr">
        <is>
          <t>Expected return on plan assets</t>
        </is>
      </c>
      <c r="B6" s="10" t="n">
        <v>0.0553</v>
      </c>
      <c r="C6" s="10" t="n">
        <v>0.0401</v>
      </c>
      <c r="D6" s="10" t="n">
        <v>0.0515</v>
      </c>
    </row>
    <row r="7">
      <c r="A7" s="4" t="inlineStr">
        <is>
          <t>Cash balance interest crediting rate</t>
        </is>
      </c>
      <c r="B7" s="10" t="n">
        <v>0.035</v>
      </c>
      <c r="C7" s="10" t="n">
        <v>0.0175</v>
      </c>
      <c r="D7" s="10" t="n">
        <v>0.022</v>
      </c>
    </row>
    <row r="8">
      <c r="A8" s="4" t="inlineStr">
        <is>
          <t>Pension Benefits [Member] | 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499</v>
      </c>
      <c r="C10" s="10" t="n">
        <v>0.027</v>
      </c>
      <c r="D10" s="10" t="n">
        <v>0.0229</v>
      </c>
    </row>
    <row r="11">
      <c r="A11" s="4" t="inlineStr">
        <is>
          <t>Expected return on plan assets</t>
        </is>
      </c>
      <c r="B11" s="10" t="n">
        <v>0.0638</v>
      </c>
      <c r="C11" s="10" t="n">
        <v>0.0501</v>
      </c>
      <c r="D11" s="10" t="n">
        <v>0.059</v>
      </c>
    </row>
    <row r="12">
      <c r="A12" s="4" t="inlineStr">
        <is>
          <t>Cash balance interest crediting rate</t>
        </is>
      </c>
      <c r="B12" s="10" t="n">
        <v>0.0375</v>
      </c>
      <c r="C12" s="9" t="n">
        <v>0.02</v>
      </c>
      <c r="D12" s="10" t="n">
        <v>0.025</v>
      </c>
    </row>
    <row r="13">
      <c r="A13" s="4" t="inlineStr">
        <is>
          <t>OPEB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mpensation increase rate</t>
        </is>
      </c>
      <c r="B15" s="9" t="n">
        <v>0.02</v>
      </c>
      <c r="C15" s="9" t="n">
        <v>0.02</v>
      </c>
      <c r="D15" s="9" t="n">
        <v>0.02</v>
      </c>
    </row>
    <row r="16">
      <c r="A16" s="4" t="inlineStr">
        <is>
          <t>OPEB [Member] | Min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10" t="n">
        <v>0.0479</v>
      </c>
      <c r="C18" s="10" t="n">
        <v>0.0196</v>
      </c>
      <c r="D18" s="10" t="n">
        <v>0.0139</v>
      </c>
    </row>
    <row r="19">
      <c r="A19" s="4" t="inlineStr">
        <is>
          <t>OPEB [Member] | 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0" t="n">
        <v>0.0492</v>
      </c>
      <c r="C21" s="10" t="n">
        <v>0.0249</v>
      </c>
      <c r="D21" s="10" t="n">
        <v>0.02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0</v>
      </c>
      <c r="C4" s="5" t="n">
        <v>943</v>
      </c>
      <c r="D4" s="5" t="n">
        <v>8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41</v>
      </c>
      <c r="C6" s="6" t="n">
        <v>662</v>
      </c>
      <c r="D6" s="6" t="n">
        <v>589</v>
      </c>
    </row>
    <row r="7">
      <c r="A7" s="4" t="inlineStr">
        <is>
          <t>Goodwill and other long-lived asset impairments</t>
        </is>
      </c>
      <c r="B7" s="6" t="n">
        <v>35</v>
      </c>
      <c r="C7" s="6" t="n">
        <v>133</v>
      </c>
      <c r="D7" s="6" t="n">
        <v>23</v>
      </c>
    </row>
    <row r="8">
      <c r="A8" s="4" t="inlineStr">
        <is>
          <t>Stock-based compensation expense</t>
        </is>
      </c>
      <c r="B8" s="6" t="n">
        <v>60</v>
      </c>
      <c r="C8" s="6" t="n">
        <v>62</v>
      </c>
      <c r="D8" s="6" t="n">
        <v>47</v>
      </c>
    </row>
    <row r="9">
      <c r="A9" s="4" t="inlineStr">
        <is>
          <t>Amortization of debt financing costs, debt discounts and premium</t>
        </is>
      </c>
      <c r="B9" s="6" t="n">
        <v>11</v>
      </c>
      <c r="C9" s="6" t="n">
        <v>13</v>
      </c>
      <c r="D9" s="6" t="n">
        <v>15</v>
      </c>
    </row>
    <row r="10">
      <c r="A10" s="4" t="inlineStr">
        <is>
          <t>Deferred income taxes</t>
        </is>
      </c>
      <c r="B10" s="6" t="n">
        <v>-77</v>
      </c>
      <c r="C10" s="6" t="n">
        <v>-103</v>
      </c>
      <c r="D10" s="6" t="n">
        <v>5</v>
      </c>
    </row>
    <row r="11">
      <c r="A11" s="4" t="inlineStr">
        <is>
          <t>Spectrum repack reimbursements</t>
        </is>
      </c>
      <c r="B11" s="4" t="inlineStr">
        <is>
          <t xml:space="preserve"> </t>
        </is>
      </c>
      <c r="C11" s="6" t="n">
        <v>-3</v>
      </c>
      <c r="D11" s="6" t="n">
        <v>-20</v>
      </c>
    </row>
    <row r="12">
      <c r="A12" s="4" t="inlineStr">
        <is>
          <t>Payments for broadcast rights</t>
        </is>
      </c>
      <c r="B12" s="6" t="n">
        <v>-417</v>
      </c>
      <c r="C12" s="6" t="n">
        <v>-244</v>
      </c>
      <c r="D12" s="6" t="n">
        <v>-167</v>
      </c>
    </row>
    <row r="13">
      <c r="A13" s="4" t="inlineStr">
        <is>
          <t>Gain on bargain purchase</t>
        </is>
      </c>
      <c r="B13" s="4" t="inlineStr">
        <is>
          <t xml:space="preserve"> </t>
        </is>
      </c>
      <c r="C13" s="6" t="n">
        <v>-56</v>
      </c>
      <c r="D13" s="4" t="inlineStr">
        <is>
          <t xml:space="preserve"> </t>
        </is>
      </c>
    </row>
    <row r="14">
      <c r="A14" s="4" t="inlineStr">
        <is>
          <t>Income from equity method investments, net</t>
        </is>
      </c>
      <c r="B14" s="6" t="n">
        <v>-104</v>
      </c>
      <c r="C14" s="6" t="n">
        <v>-153</v>
      </c>
      <c r="D14" s="6" t="n">
        <v>-125</v>
      </c>
    </row>
    <row r="15">
      <c r="A15" s="4" t="inlineStr">
        <is>
          <t>Distribution from equity method investments - return on capital</t>
        </is>
      </c>
      <c r="B15" s="6" t="n">
        <v>270</v>
      </c>
      <c r="C15" s="6" t="n">
        <v>250</v>
      </c>
      <c r="D15" s="6" t="n">
        <v>239</v>
      </c>
    </row>
    <row r="16">
      <c r="A16" s="3" t="inlineStr">
        <is>
          <t>Changes in operating assets and liabilities, net of acquisitions and dispositions:</t>
        </is>
      </c>
      <c r="B16" s="4" t="inlineStr">
        <is>
          <t xml:space="preserve"> </t>
        </is>
      </c>
      <c r="C16" s="4" t="inlineStr">
        <is>
          <t xml:space="preserve"> </t>
        </is>
      </c>
      <c r="D16" s="4" t="inlineStr">
        <is>
          <t xml:space="preserve"> </t>
        </is>
      </c>
    </row>
    <row r="17">
      <c r="A17" s="4" t="inlineStr">
        <is>
          <t>Accounts receivable</t>
        </is>
      </c>
      <c r="B17" s="6" t="n">
        <v>-13</v>
      </c>
      <c r="C17" s="6" t="n">
        <v>-12</v>
      </c>
      <c r="D17" s="6" t="n">
        <v>-109</v>
      </c>
    </row>
    <row r="18">
      <c r="A18" s="4" t="inlineStr">
        <is>
          <t>Prepaid expenses and other current assets</t>
        </is>
      </c>
      <c r="B18" s="6" t="n">
        <v>-4</v>
      </c>
      <c r="C18" s="6" t="n">
        <v>10</v>
      </c>
      <c r="D18" s="6" t="n">
        <v>-5</v>
      </c>
    </row>
    <row r="19">
      <c r="A19" s="4" t="inlineStr">
        <is>
          <t>Other noncurrent assets</t>
        </is>
      </c>
      <c r="B19" s="6" t="n">
        <v>-24</v>
      </c>
      <c r="C19" s="6" t="n">
        <v>-1</v>
      </c>
      <c r="D19" s="6" t="n">
        <v>35</v>
      </c>
    </row>
    <row r="20">
      <c r="A20" s="4" t="inlineStr">
        <is>
          <t>Accounts payable</t>
        </is>
      </c>
      <c r="B20" s="6" t="n">
        <v>32</v>
      </c>
      <c r="C20" s="6" t="n">
        <v>-50</v>
      </c>
      <c r="D20" s="6" t="n">
        <v>28</v>
      </c>
    </row>
    <row r="21">
      <c r="A21" s="4" t="inlineStr">
        <is>
          <t>Accrued expenses and other current liabilities</t>
        </is>
      </c>
      <c r="B21" s="6" t="n">
        <v>29</v>
      </c>
      <c r="C21" s="6" t="n">
        <v>-19</v>
      </c>
      <c r="D21" s="6" t="n">
        <v>4</v>
      </c>
    </row>
    <row r="22">
      <c r="A22" s="4" t="inlineStr">
        <is>
          <t>Income tax payable</t>
        </is>
      </c>
      <c r="B22" s="6" t="n">
        <v>37</v>
      </c>
      <c r="C22" s="6" t="n">
        <v>10</v>
      </c>
      <c r="D22" s="6" t="n">
        <v>-48</v>
      </c>
    </row>
    <row r="23">
      <c r="A23" s="4" t="inlineStr">
        <is>
          <t>Other noncurrent liabilities</t>
        </is>
      </c>
      <c r="B23" s="6" t="n">
        <v>-48</v>
      </c>
      <c r="C23" s="6" t="n">
        <v>-52</v>
      </c>
      <c r="D23" s="6" t="n">
        <v>-118</v>
      </c>
    </row>
    <row r="24">
      <c r="A24" s="4" t="inlineStr">
        <is>
          <t>Other</t>
        </is>
      </c>
      <c r="B24" s="6" t="n">
        <v>1</v>
      </c>
      <c r="C24" s="6" t="n">
        <v>13</v>
      </c>
      <c r="D24" s="6" t="n">
        <v>-8</v>
      </c>
    </row>
    <row r="25">
      <c r="A25" s="4" t="inlineStr">
        <is>
          <t>Net cash provided by operating activities</t>
        </is>
      </c>
      <c r="B25" s="6" t="n">
        <v>999</v>
      </c>
      <c r="C25" s="6" t="n">
        <v>1403</v>
      </c>
      <c r="D25" s="6" t="n">
        <v>121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49</v>
      </c>
      <c r="C27" s="6" t="n">
        <v>-157</v>
      </c>
      <c r="D27" s="6" t="n">
        <v>-151</v>
      </c>
    </row>
    <row r="28">
      <c r="A28" s="4" t="inlineStr">
        <is>
          <t>Payments for acquisitions, net of cash acquired</t>
        </is>
      </c>
      <c r="B28" s="6" t="n">
        <v>-38</v>
      </c>
      <c r="C28" s="4" t="inlineStr">
        <is>
          <t xml:space="preserve"> </t>
        </is>
      </c>
      <c r="D28" s="6" t="n">
        <v>-138</v>
      </c>
    </row>
    <row r="29">
      <c r="A29" s="4" t="inlineStr">
        <is>
          <t>Deposits received associated with the sale of real estate assets</t>
        </is>
      </c>
      <c r="B29" s="6" t="n">
        <v>10</v>
      </c>
      <c r="C29" s="6" t="n">
        <v>10</v>
      </c>
      <c r="D29" s="6" t="n">
        <v>13</v>
      </c>
    </row>
    <row r="30">
      <c r="A30" s="4" t="inlineStr">
        <is>
          <t>Proceeds from disposals of assets</t>
        </is>
      </c>
      <c r="B30" s="6" t="n">
        <v>8</v>
      </c>
      <c r="C30" s="6" t="n">
        <v>241</v>
      </c>
      <c r="D30" s="6" t="n">
        <v>18</v>
      </c>
    </row>
    <row r="31">
      <c r="A31" s="4" t="inlineStr">
        <is>
          <t>Cash acquired on business acquisition</t>
        </is>
      </c>
      <c r="B31" s="4" t="inlineStr">
        <is>
          <t xml:space="preserve"> </t>
        </is>
      </c>
      <c r="C31" s="6" t="n">
        <v>29</v>
      </c>
      <c r="D31" s="4" t="inlineStr">
        <is>
          <t xml:space="preserve"> </t>
        </is>
      </c>
    </row>
    <row r="32">
      <c r="A32" s="4" t="inlineStr">
        <is>
          <t>Spectrum repack reimbursements</t>
        </is>
      </c>
      <c r="B32" s="4" t="inlineStr">
        <is>
          <t xml:space="preserve"> </t>
        </is>
      </c>
      <c r="C32" s="6" t="n">
        <v>3</v>
      </c>
      <c r="D32" s="6" t="n">
        <v>20</v>
      </c>
    </row>
    <row r="33">
      <c r="A33" s="4" t="inlineStr">
        <is>
          <t>Other investing activities, net</t>
        </is>
      </c>
      <c r="B33" s="6" t="n">
        <v>-4</v>
      </c>
      <c r="C33" s="6" t="n">
        <v>-1</v>
      </c>
      <c r="D33" s="6" t="n">
        <v>6</v>
      </c>
    </row>
    <row r="34">
      <c r="A34" s="4" t="inlineStr">
        <is>
          <t>Net cash used in investing activities</t>
        </is>
      </c>
      <c r="B34" s="6" t="n">
        <v>-173</v>
      </c>
      <c r="C34" s="6" t="n">
        <v>125</v>
      </c>
      <c r="D34" s="6" t="n">
        <v>-23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debt issuance, net of debt discounts</t>
        </is>
      </c>
      <c r="B36" s="6" t="n">
        <v>20</v>
      </c>
      <c r="C36" s="6" t="n">
        <v>2480</v>
      </c>
      <c r="D36" s="6" t="n">
        <v>321</v>
      </c>
    </row>
    <row r="37">
      <c r="A37" s="4" t="inlineStr">
        <is>
          <t>Repayments of long-term debt</t>
        </is>
      </c>
      <c r="B37" s="6" t="n">
        <v>-145</v>
      </c>
      <c r="C37" s="6" t="n">
        <v>-2960</v>
      </c>
      <c r="D37" s="6" t="n">
        <v>-590</v>
      </c>
    </row>
    <row r="38">
      <c r="A38" s="4" t="inlineStr">
        <is>
          <t>Purchase of treasury stock</t>
        </is>
      </c>
      <c r="B38" s="6" t="n">
        <v>-605</v>
      </c>
      <c r="C38" s="6" t="n">
        <v>-881</v>
      </c>
      <c r="D38" s="6" t="n">
        <v>-537</v>
      </c>
    </row>
    <row r="39">
      <c r="A39" s="4" t="inlineStr">
        <is>
          <t>Common stock dividends paid</t>
        </is>
      </c>
      <c r="B39" s="6" t="n">
        <v>-191</v>
      </c>
      <c r="C39" s="6" t="n">
        <v>-142</v>
      </c>
      <c r="D39" s="6" t="n">
        <v>-118</v>
      </c>
    </row>
    <row r="40">
      <c r="A40" s="4" t="inlineStr">
        <is>
          <t>Contribution from noncontrolling interests</t>
        </is>
      </c>
      <c r="B40" s="6" t="n">
        <v>62</v>
      </c>
      <c r="C40" s="6" t="n">
        <v>30</v>
      </c>
      <c r="D40" s="4" t="inlineStr">
        <is>
          <t xml:space="preserve"> </t>
        </is>
      </c>
    </row>
    <row r="41">
      <c r="A41" s="4" t="inlineStr">
        <is>
          <t>Payments for capitalized software obligations</t>
        </is>
      </c>
      <c r="B41" s="6" t="n">
        <v>-19</v>
      </c>
      <c r="C41" s="6" t="n">
        <v>-16</v>
      </c>
      <c r="D41" s="6" t="n">
        <v>-17</v>
      </c>
    </row>
    <row r="42">
      <c r="A42" s="4" t="inlineStr">
        <is>
          <t>Cash paid for shares withheld for taxes</t>
        </is>
      </c>
      <c r="B42" s="6" t="n">
        <v>-24</v>
      </c>
      <c r="C42" s="6" t="n">
        <v>-12</v>
      </c>
      <c r="D42" s="6" t="n">
        <v>-11</v>
      </c>
    </row>
    <row r="43">
      <c r="A43" s="4" t="inlineStr">
        <is>
          <t>Payments for contingent consideration in connection with a past acquisition</t>
        </is>
      </c>
      <c r="B43" s="4" t="inlineStr">
        <is>
          <t xml:space="preserve"> </t>
        </is>
      </c>
      <c r="C43" s="6" t="n">
        <v>-14</v>
      </c>
      <c r="D43" s="4" t="inlineStr">
        <is>
          <t xml:space="preserve"> </t>
        </is>
      </c>
    </row>
    <row r="44">
      <c r="A44" s="4" t="inlineStr">
        <is>
          <t>Other financing activities, net</t>
        </is>
      </c>
      <c r="B44" s="6" t="n">
        <v>3</v>
      </c>
      <c r="C44" s="4" t="inlineStr">
        <is>
          <t xml:space="preserve"> </t>
        </is>
      </c>
      <c r="D44" s="6" t="n">
        <v>7</v>
      </c>
    </row>
    <row r="45">
      <c r="A45" s="4" t="inlineStr">
        <is>
          <t>Net cash used in financing activities</t>
        </is>
      </c>
      <c r="B45" s="6" t="n">
        <v>-899</v>
      </c>
      <c r="C45" s="6" t="n">
        <v>-1515</v>
      </c>
      <c r="D45" s="6" t="n">
        <v>-945</v>
      </c>
    </row>
    <row r="46">
      <c r="A46" s="4" t="inlineStr">
        <is>
          <t>Net increase (decrease) in cash, cash equivalents and restricted cash</t>
        </is>
      </c>
      <c r="B46" s="6" t="n">
        <v>-73</v>
      </c>
      <c r="C46" s="6" t="n">
        <v>13</v>
      </c>
      <c r="D46" s="6" t="n">
        <v>38</v>
      </c>
    </row>
    <row r="47">
      <c r="A47" s="4" t="inlineStr">
        <is>
          <t>Cash, cash equivalents and restricted cash at beginning of period</t>
        </is>
      </c>
      <c r="B47" s="6" t="n">
        <v>220</v>
      </c>
      <c r="C47" s="6" t="n">
        <v>207</v>
      </c>
      <c r="D47" s="6" t="n">
        <v>169</v>
      </c>
    </row>
    <row r="48">
      <c r="A48" s="4" t="inlineStr">
        <is>
          <t>Cash, cash equivalents and restricted cash at end of period</t>
        </is>
      </c>
      <c r="B48" s="6" t="n">
        <v>147</v>
      </c>
      <c r="C48" s="6" t="n">
        <v>220</v>
      </c>
      <c r="D48" s="6" t="n">
        <v>207</v>
      </c>
    </row>
    <row r="49">
      <c r="A49" s="3" t="inlineStr">
        <is>
          <t>Supplemental information:</t>
        </is>
      </c>
      <c r="B49" s="4" t="inlineStr">
        <is>
          <t xml:space="preserve"> </t>
        </is>
      </c>
      <c r="C49" s="4" t="inlineStr">
        <is>
          <t xml:space="preserve"> </t>
        </is>
      </c>
      <c r="D49" s="4" t="inlineStr">
        <is>
          <t xml:space="preserve"> </t>
        </is>
      </c>
    </row>
    <row r="50">
      <c r="A50" s="4" t="inlineStr">
        <is>
          <t>Interest paid</t>
        </is>
      </c>
      <c r="B50" s="6" t="n">
        <v>437</v>
      </c>
      <c r="C50" s="6" t="n">
        <v>330</v>
      </c>
      <c r="D50" s="6" t="n">
        <v>273</v>
      </c>
    </row>
    <row r="51">
      <c r="A51" s="4" t="inlineStr">
        <is>
          <t>Income taxes paid, net of refunds</t>
        </is>
      </c>
      <c r="B51" s="6" t="n">
        <v>169</v>
      </c>
      <c r="C51" s="6" t="n">
        <v>370</v>
      </c>
      <c r="D51" s="6" t="n">
        <v>320</v>
      </c>
    </row>
    <row r="52">
      <c r="A52" s="3" t="inlineStr">
        <is>
          <t>Non-cash investing and financing activities:</t>
        </is>
      </c>
      <c r="B52" s="4" t="inlineStr">
        <is>
          <t xml:space="preserve"> </t>
        </is>
      </c>
      <c r="C52" s="4" t="inlineStr">
        <is>
          <t xml:space="preserve"> </t>
        </is>
      </c>
      <c r="D52" s="4" t="inlineStr">
        <is>
          <t xml:space="preserve"> </t>
        </is>
      </c>
    </row>
    <row r="53">
      <c r="A53" s="4" t="inlineStr">
        <is>
          <t>Accrued and noncash purchases of property and equipment</t>
        </is>
      </c>
      <c r="B53" s="6" t="n">
        <v>13</v>
      </c>
      <c r="C53" s="6" t="n">
        <v>10</v>
      </c>
      <c r="D53" s="6" t="n">
        <v>11</v>
      </c>
    </row>
    <row r="54">
      <c r="A54" s="4" t="inlineStr">
        <is>
          <t>Right-of-use assets obtained in exchange for operating lease obligations</t>
        </is>
      </c>
      <c r="B54" s="5" t="n">
        <v>54</v>
      </c>
      <c r="C54" s="5" t="n">
        <v>50</v>
      </c>
      <c r="D54" s="5" t="n">
        <v>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ummary of Accumulated Other Comprehensive Income (Loss) Related to Pension and Other Postretirement Benefit Plans (Details)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ginning balance</t>
        </is>
      </c>
      <c r="B5" s="5" t="n">
        <v>32</v>
      </c>
      <c r="C5" s="5" t="n">
        <v>191</v>
      </c>
      <c r="D5" s="5" t="n">
        <v>49</v>
      </c>
    </row>
    <row r="6">
      <c r="A6" s="4" t="inlineStr">
        <is>
          <t>Prior service (cost) credit</t>
        </is>
      </c>
      <c r="B6" s="4" t="inlineStr">
        <is>
          <t xml:space="preserve"> </t>
        </is>
      </c>
      <c r="C6" s="6" t="n">
        <v>-1</v>
      </c>
      <c r="D6" s="4" t="inlineStr">
        <is>
          <t xml:space="preserve"> </t>
        </is>
      </c>
    </row>
    <row r="7">
      <c r="A7" s="4" t="inlineStr">
        <is>
          <t>Actuarial gain (loss)</t>
        </is>
      </c>
      <c r="B7" s="6" t="n">
        <v>-35</v>
      </c>
      <c r="C7" s="6" t="n">
        <v>-158</v>
      </c>
      <c r="D7" s="6" t="n">
        <v>142</v>
      </c>
    </row>
    <row r="8">
      <c r="A8" s="4" t="inlineStr">
        <is>
          <t>Ending balance</t>
        </is>
      </c>
      <c r="B8" s="6" t="n">
        <v>-3</v>
      </c>
      <c r="C8" s="6" t="n">
        <v>32</v>
      </c>
      <c r="D8" s="6" t="n">
        <v>191</v>
      </c>
    </row>
    <row r="9">
      <c r="A9" s="4" t="inlineStr">
        <is>
          <t>OPEB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ginning balance</t>
        </is>
      </c>
      <c r="B11" s="6" t="n">
        <v>4</v>
      </c>
      <c r="C11" s="6" t="n">
        <v>-1</v>
      </c>
      <c r="D11" s="6" t="n">
        <v>-3</v>
      </c>
    </row>
    <row r="12">
      <c r="A12" s="4" t="inlineStr">
        <is>
          <t>Actuarial gain (loss)</t>
        </is>
      </c>
      <c r="B12" s="4" t="inlineStr">
        <is>
          <t xml:space="preserve"> </t>
        </is>
      </c>
      <c r="C12" s="6" t="n">
        <v>5</v>
      </c>
      <c r="D12" s="6" t="n">
        <v>2</v>
      </c>
    </row>
    <row r="13">
      <c r="A13" s="4" t="inlineStr">
        <is>
          <t>Ending balance</t>
        </is>
      </c>
      <c r="B13" s="5" t="n">
        <v>4</v>
      </c>
      <c r="C13" s="5" t="n">
        <v>4</v>
      </c>
      <c r="D13"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Schedule of Asset Allocation for Funded Retirement Plan and Range Asset Category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rcentage of Plan Assets at Year End</t>
        </is>
      </c>
      <c r="B3" s="4" t="inlineStr">
        <is>
          <t xml:space="preserve"> </t>
        </is>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 at Year End</t>
        </is>
      </c>
      <c r="B6" s="4" t="inlineStr">
        <is>
          <t xml:space="preserve"> </t>
        </is>
      </c>
      <c r="C6" s="9" t="n">
        <v>0.31</v>
      </c>
    </row>
    <row r="7">
      <c r="A7" s="4" t="inlineStr">
        <is>
          <t>Equity Securities [Member] | Scenario, Forecast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t>
        </is>
      </c>
      <c r="B9" s="9" t="n">
        <v>0.2</v>
      </c>
      <c r="C9" s="4" t="inlineStr">
        <is>
          <t xml:space="preserve"> </t>
        </is>
      </c>
    </row>
    <row r="10">
      <c r="A10" s="4" t="inlineStr">
        <is>
          <t>Equity Securities [Member] | Scenario, Forecast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Allocation</t>
        </is>
      </c>
      <c r="B12" s="9" t="n">
        <v>0.4</v>
      </c>
      <c r="C12" s="4" t="inlineStr">
        <is>
          <t xml:space="preserve"> </t>
        </is>
      </c>
    </row>
    <row r="13">
      <c r="A13" s="4" t="inlineStr">
        <is>
          <t>Fixed Incom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 at Year End</t>
        </is>
      </c>
      <c r="B15" s="4" t="inlineStr">
        <is>
          <t xml:space="preserve"> </t>
        </is>
      </c>
      <c r="C15" s="9" t="n">
        <v>0.63</v>
      </c>
    </row>
    <row r="16">
      <c r="A16" s="4" t="inlineStr">
        <is>
          <t>Fixed Income [Member] | Scenario, Forecast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Allocation</t>
        </is>
      </c>
      <c r="B18" s="9" t="n">
        <v>0.6</v>
      </c>
      <c r="C18" s="4" t="inlineStr">
        <is>
          <t xml:space="preserve"> </t>
        </is>
      </c>
    </row>
    <row r="19">
      <c r="A19" s="4" t="inlineStr">
        <is>
          <t>Fixed Income [Member] | Scenario, Forecast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Allocation</t>
        </is>
      </c>
      <c r="B21" s="9" t="n">
        <v>0.8</v>
      </c>
      <c r="C21" s="4" t="inlineStr">
        <is>
          <t xml:space="preserve"> </t>
        </is>
      </c>
    </row>
    <row r="22">
      <c r="A22" s="4" t="inlineStr">
        <is>
          <t>Opportunistic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rcentage of Plan Assets at Year End</t>
        </is>
      </c>
      <c r="B24" s="4" t="inlineStr">
        <is>
          <t xml:space="preserve"> </t>
        </is>
      </c>
      <c r="C24" s="9" t="n">
        <v>0.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Plans - Schedule of Pension Plan Assets by asset Category (Details) - Pension Benefits [Member] - USD ($) $ in Millions</t>
        </is>
      </c>
      <c r="B1" s="2" t="inlineStr">
        <is>
          <t>Dec. 31, 2023</t>
        </is>
      </c>
      <c r="C1" s="2" t="inlineStr">
        <is>
          <t>Dec. 31, 2022</t>
        </is>
      </c>
      <c r="D1" s="2" t="inlineStr">
        <is>
          <t>Dec. 31, 2021</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Pension plan assets measured at fair value</t>
        </is>
      </c>
      <c r="B3" s="5" t="n">
        <v>1495</v>
      </c>
      <c r="C3" s="5" t="n">
        <v>1562</v>
      </c>
      <c r="D3" s="5" t="n">
        <v>2152</v>
      </c>
    </row>
    <row r="4">
      <c r="A4" s="4" t="inlineStr">
        <is>
          <t>Level 1 [Member]</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Pension plan assets measured at fair value</t>
        </is>
      </c>
      <c r="B6" s="6" t="n">
        <v>54</v>
      </c>
      <c r="C6" s="6" t="n">
        <v>43</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Pension plan assets measured at fair value</t>
        </is>
      </c>
      <c r="B9" s="6" t="n">
        <v>24</v>
      </c>
      <c r="C9" s="6" t="n">
        <v>31</v>
      </c>
      <c r="D9" s="4" t="inlineStr">
        <is>
          <t xml:space="preserve"> </t>
        </is>
      </c>
    </row>
    <row r="10">
      <c r="A10" s="4" t="inlineStr">
        <is>
          <t>Level 1, 2 and 3 [Member]</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Pension plan assets measured at fair value</t>
        </is>
      </c>
      <c r="B12" s="6" t="n">
        <v>78</v>
      </c>
      <c r="C12" s="6" t="n">
        <v>74</v>
      </c>
      <c r="D12" s="4" t="inlineStr">
        <is>
          <t xml:space="preserve"> </t>
        </is>
      </c>
    </row>
    <row r="13">
      <c r="A13" s="4" t="inlineStr">
        <is>
          <t>Registered Investment Companies [Member]</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Pension plan assets measured at fair value</t>
        </is>
      </c>
      <c r="B15" s="6" t="n">
        <v>52</v>
      </c>
      <c r="C15" s="6" t="n">
        <v>41</v>
      </c>
      <c r="D15" s="4" t="inlineStr">
        <is>
          <t xml:space="preserve"> </t>
        </is>
      </c>
    </row>
    <row r="16">
      <c r="A16" s="4" t="inlineStr">
        <is>
          <t>Registered Investment Companies [Member] | Level 1 [Member]</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Pension plan assets measured at fair value</t>
        </is>
      </c>
      <c r="B18" s="6" t="n">
        <v>52</v>
      </c>
      <c r="C18" s="6" t="n">
        <v>41</v>
      </c>
      <c r="D18" s="4" t="inlineStr">
        <is>
          <t xml:space="preserve"> </t>
        </is>
      </c>
    </row>
    <row r="19">
      <c r="A19" s="4" t="inlineStr">
        <is>
          <t>Common Collective Trusts [Member]</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Pension plan assets measured at fair value</t>
        </is>
      </c>
      <c r="B21" s="6" t="n">
        <v>18</v>
      </c>
      <c r="C21" s="6" t="n">
        <v>24</v>
      </c>
      <c r="D21" s="4" t="inlineStr">
        <is>
          <t xml:space="preserve"> </t>
        </is>
      </c>
    </row>
    <row r="22">
      <c r="A22" s="4" t="inlineStr">
        <is>
          <t>Common Collective Trusts [Member] | Level 2 [Member]</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Pension plan assets measured at fair value</t>
        </is>
      </c>
      <c r="B24" s="6" t="n">
        <v>18</v>
      </c>
      <c r="C24" s="6" t="n">
        <v>24</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Pension plan assets measured at fair value</t>
        </is>
      </c>
      <c r="B27" s="6" t="n">
        <v>2</v>
      </c>
      <c r="C27" s="6" t="n">
        <v>2</v>
      </c>
      <c r="D27" s="4" t="inlineStr">
        <is>
          <t xml:space="preserve"> </t>
        </is>
      </c>
    </row>
    <row r="28">
      <c r="A28" s="4" t="inlineStr">
        <is>
          <t>Other [Member] | Level 1 [Member]</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Pension plan assets measured at fair value</t>
        </is>
      </c>
      <c r="B30" s="6" t="n">
        <v>2</v>
      </c>
      <c r="C30" s="6" t="n">
        <v>2</v>
      </c>
      <c r="D30" s="4" t="inlineStr">
        <is>
          <t xml:space="preserve"> </t>
        </is>
      </c>
    </row>
    <row r="31">
      <c r="A31" s="4" t="inlineStr">
        <is>
          <t>Pooled Separate Account [Member]</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Pension plan assets measured at fair value</t>
        </is>
      </c>
      <c r="B33" s="6" t="n">
        <v>6</v>
      </c>
      <c r="C33" s="6" t="n">
        <v>7</v>
      </c>
      <c r="D33" s="4" t="inlineStr">
        <is>
          <t xml:space="preserve"> </t>
        </is>
      </c>
    </row>
    <row r="34">
      <c r="A34" s="4" t="inlineStr">
        <is>
          <t>Pooled Separate Account [Member] | Level 2 [Member]</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Pension plan assets measured at fair value</t>
        </is>
      </c>
      <c r="B36" s="6" t="n">
        <v>6</v>
      </c>
      <c r="C36" s="6" t="n">
        <v>7</v>
      </c>
      <c r="D36" s="4" t="inlineStr">
        <is>
          <t xml:space="preserve"> </t>
        </is>
      </c>
    </row>
    <row r="37">
      <c r="A37" s="4" t="inlineStr">
        <is>
          <t>Pension Plan Assets Measured at NAV [Member]</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Pension plan assets measured at fair value</t>
        </is>
      </c>
      <c r="B39" s="6" t="n">
        <v>1412</v>
      </c>
      <c r="C39" s="6" t="n">
        <v>1483</v>
      </c>
      <c r="D39" s="4" t="inlineStr">
        <is>
          <t xml:space="preserve"> </t>
        </is>
      </c>
    </row>
    <row r="40">
      <c r="A40" s="4" t="inlineStr">
        <is>
          <t>Insurance Contracts</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Pension plan assets measured at fair value</t>
        </is>
      </c>
      <c r="B42" s="5" t="n">
        <v>5</v>
      </c>
      <c r="C42" s="5" t="n">
        <v>5</v>
      </c>
      <c r="D4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Schedule of Expected Plan Contributions (Details) $ in Millions</t>
        </is>
      </c>
      <c r="B1" s="2" t="inlineStr">
        <is>
          <t>Dec. 31, 2023 USD ($)</t>
        </is>
      </c>
    </row>
    <row r="2">
      <c r="A2" s="4" t="inlineStr">
        <is>
          <t>Pension Benefits [Member]</t>
        </is>
      </c>
      <c r="B2" s="4" t="inlineStr">
        <is>
          <t xml:space="preserve"> </t>
        </is>
      </c>
    </row>
    <row r="3">
      <c r="A3" s="3" t="inlineStr">
        <is>
          <t>Employer Contributions</t>
        </is>
      </c>
      <c r="B3" s="4" t="inlineStr">
        <is>
          <t xml:space="preserve"> </t>
        </is>
      </c>
    </row>
    <row r="4">
      <c r="A4" s="4" t="inlineStr">
        <is>
          <t>2024 to participant benefits</t>
        </is>
      </c>
      <c r="B4" s="5" t="n">
        <v>6</v>
      </c>
    </row>
    <row r="5">
      <c r="A5" s="3" t="inlineStr">
        <is>
          <t>Expected Benefit Payments</t>
        </is>
      </c>
      <c r="B5" s="4" t="inlineStr">
        <is>
          <t xml:space="preserve"> </t>
        </is>
      </c>
    </row>
    <row r="6">
      <c r="A6" s="4" t="inlineStr">
        <is>
          <t>2024</t>
        </is>
      </c>
      <c r="B6" s="6" t="n">
        <v>146</v>
      </c>
    </row>
    <row r="7">
      <c r="A7" s="4" t="inlineStr">
        <is>
          <t>2025</t>
        </is>
      </c>
      <c r="B7" s="6" t="n">
        <v>144</v>
      </c>
    </row>
    <row r="8">
      <c r="A8" s="4" t="inlineStr">
        <is>
          <t>2026</t>
        </is>
      </c>
      <c r="B8" s="6" t="n">
        <v>142</v>
      </c>
    </row>
    <row r="9">
      <c r="A9" s="4" t="inlineStr">
        <is>
          <t>2027</t>
        </is>
      </c>
      <c r="B9" s="6" t="n">
        <v>141</v>
      </c>
    </row>
    <row r="10">
      <c r="A10" s="4" t="inlineStr">
        <is>
          <t>2028</t>
        </is>
      </c>
      <c r="B10" s="6" t="n">
        <v>139</v>
      </c>
    </row>
    <row r="11">
      <c r="A11" s="4" t="inlineStr">
        <is>
          <t>2029-2033</t>
        </is>
      </c>
      <c r="B11" s="6" t="n">
        <v>639</v>
      </c>
    </row>
    <row r="12">
      <c r="A12" s="4" t="inlineStr">
        <is>
          <t>OPEB [Member]</t>
        </is>
      </c>
      <c r="B12" s="4" t="inlineStr">
        <is>
          <t xml:space="preserve"> </t>
        </is>
      </c>
    </row>
    <row r="13">
      <c r="A13" s="3" t="inlineStr">
        <is>
          <t>Employer Contributions</t>
        </is>
      </c>
      <c r="B13" s="4" t="inlineStr">
        <is>
          <t xml:space="preserve"> </t>
        </is>
      </c>
    </row>
    <row r="14">
      <c r="A14" s="4" t="inlineStr">
        <is>
          <t>2024 to participant benefits</t>
        </is>
      </c>
      <c r="B14" s="6" t="n">
        <v>2</v>
      </c>
    </row>
    <row r="15">
      <c r="A15" s="3" t="inlineStr">
        <is>
          <t>Expected Benefit Payments</t>
        </is>
      </c>
      <c r="B15" s="4" t="inlineStr">
        <is>
          <t xml:space="preserve"> </t>
        </is>
      </c>
    </row>
    <row r="16">
      <c r="A16" s="4" t="inlineStr">
        <is>
          <t>2024</t>
        </is>
      </c>
      <c r="B16" s="6" t="n">
        <v>2</v>
      </c>
    </row>
    <row r="17">
      <c r="A17" s="4" t="inlineStr">
        <is>
          <t>2025</t>
        </is>
      </c>
      <c r="B17" s="6" t="n">
        <v>2</v>
      </c>
    </row>
    <row r="18">
      <c r="A18" s="4" t="inlineStr">
        <is>
          <t>2026</t>
        </is>
      </c>
      <c r="B18" s="6" t="n">
        <v>2</v>
      </c>
    </row>
    <row r="19">
      <c r="A19" s="4" t="inlineStr">
        <is>
          <t>2027</t>
        </is>
      </c>
      <c r="B19" s="6" t="n">
        <v>2</v>
      </c>
    </row>
    <row r="20">
      <c r="A20" s="4" t="inlineStr">
        <is>
          <t>2028</t>
        </is>
      </c>
      <c r="B20" s="6" t="n">
        <v>2</v>
      </c>
    </row>
    <row r="21">
      <c r="A21" s="4" t="inlineStr">
        <is>
          <t>2029-2033</t>
        </is>
      </c>
      <c r="B21" s="5" t="n">
        <v>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s and Carrying Amounts of Long-term Debt Not Measured at Fair Value on a Recurring Basis (Details) - Fair Value, Nonrecurring [Member] - USD ($) $ in Millions</t>
        </is>
      </c>
      <c r="C1" s="2" t="inlineStr">
        <is>
          <t>Dec. 31, 2023</t>
        </is>
      </c>
      <c r="D1" s="2" t="inlineStr">
        <is>
          <t>Dec. 31, 2022</t>
        </is>
      </c>
    </row>
    <row r="2">
      <c r="A2" s="4" t="inlineStr">
        <is>
          <t>Nexstar [Member] | Secured Debt [Member] | Term Loan A, due June 2027 [Member] | Level 3 [Member] | Carrying Amou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and Fair Value of Long-term Debt</t>
        </is>
      </c>
      <c r="B4" s="4" t="inlineStr">
        <is>
          <t>[1]</t>
        </is>
      </c>
      <c r="C4" s="5" t="n">
        <v>2237</v>
      </c>
      <c r="D4" s="5" t="n">
        <v>2356</v>
      </c>
    </row>
    <row r="5">
      <c r="A5" s="4" t="inlineStr">
        <is>
          <t>Nexstar [Member] | Secured Debt [Member] | Term Loan A, due June 2027 [Member] | Level 3 [Member] |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rrying Amount and Fair Value of Long-term Debt</t>
        </is>
      </c>
      <c r="B7" s="4" t="inlineStr">
        <is>
          <t>[1]</t>
        </is>
      </c>
      <c r="C7" s="6" t="n">
        <v>2217</v>
      </c>
      <c r="D7" s="6" t="n">
        <v>2275</v>
      </c>
    </row>
    <row r="8">
      <c r="A8" s="4" t="inlineStr">
        <is>
          <t>Nexstar [Member] | Secured Debt [Member] | Term Loan B, due September 2026 [Member] | Level 3 [Member] | Carrying Amou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rrying Amount and Fair Value of Long-term Debt</t>
        </is>
      </c>
      <c r="B10" s="4" t="inlineStr">
        <is>
          <t>[1]</t>
        </is>
      </c>
      <c r="C10" s="6" t="n">
        <v>1537</v>
      </c>
      <c r="D10" s="6" t="n">
        <v>1528</v>
      </c>
    </row>
    <row r="11">
      <c r="A11" s="4" t="inlineStr">
        <is>
          <t>Nexstar [Member] | Secured Debt [Member] | Term Loan B, due September 2026 [Member] | Level 3 [Member] | Fair Valu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Carrying Amount and Fair Value of Long-term Debt</t>
        </is>
      </c>
      <c r="B13" s="4" t="inlineStr">
        <is>
          <t>[1]</t>
        </is>
      </c>
      <c r="C13" s="6" t="n">
        <v>1545</v>
      </c>
      <c r="D13" s="6" t="n">
        <v>1555</v>
      </c>
    </row>
    <row r="14">
      <c r="A14" s="4" t="inlineStr">
        <is>
          <t>Nexstar [Member] | Senior Subordinated Notes [Member] | 5.625% Notes, due July 2027 [Member] | Level 2 [Member] | Carrying Amount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rrying Amount and Fair Value of Long-term Debt</t>
        </is>
      </c>
      <c r="B16" s="4" t="inlineStr">
        <is>
          <t>[2]</t>
        </is>
      </c>
      <c r="C16" s="6" t="n">
        <v>1717</v>
      </c>
      <c r="D16" s="6" t="n">
        <v>1718</v>
      </c>
    </row>
    <row r="17">
      <c r="A17" s="4" t="inlineStr">
        <is>
          <t>Nexstar [Member] | Senior Subordinated Notes [Member] | 5.625% Notes, due July 2027 [Member] | Level 2 [Member] | Fair Value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arrying Amount and Fair Value of Long-term Debt</t>
        </is>
      </c>
      <c r="B19" s="4" t="inlineStr">
        <is>
          <t>[2]</t>
        </is>
      </c>
      <c r="C19" s="6" t="n">
        <v>1654</v>
      </c>
      <c r="D19" s="6" t="n">
        <v>1620</v>
      </c>
    </row>
    <row r="20">
      <c r="A20" s="4" t="inlineStr">
        <is>
          <t>Nexstar [Member] | Senior Subordinated Notes [Member] | 4.75% Notes, due November 2028 [Member] | Level 2 [Member] | Carrying Amou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rrying Amount and Fair Value of Long-term Debt</t>
        </is>
      </c>
      <c r="B22" s="4" t="inlineStr">
        <is>
          <t>[2]</t>
        </is>
      </c>
      <c r="C22" s="6" t="n">
        <v>994</v>
      </c>
      <c r="D22" s="6" t="n">
        <v>993</v>
      </c>
    </row>
    <row r="23">
      <c r="A23" s="4" t="inlineStr">
        <is>
          <t>Nexstar [Member] | Senior Subordinated Notes [Member] | 4.75% Notes, due November 2028 [Member] | Level 2 [Member] | Fair Valu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rrying Amount and Fair Value of Long-term Debt</t>
        </is>
      </c>
      <c r="B25" s="4" t="inlineStr">
        <is>
          <t>[2]</t>
        </is>
      </c>
      <c r="C25" s="6" t="n">
        <v>915</v>
      </c>
      <c r="D25" s="6" t="n">
        <v>880</v>
      </c>
    </row>
    <row r="26">
      <c r="A26" s="4" t="inlineStr">
        <is>
          <t>Mission [Member] | Secured Debt [Member] | Term Loan B, due June 2028 [Member] | Level 3 [Member] | Carrying Amoun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rrying Amount and Fair Value of Long-term Debt</t>
        </is>
      </c>
      <c r="B28" s="4" t="inlineStr">
        <is>
          <t>[1]</t>
        </is>
      </c>
      <c r="C28" s="6" t="n">
        <v>290</v>
      </c>
      <c r="D28" s="6" t="n">
        <v>294</v>
      </c>
    </row>
    <row r="29">
      <c r="A29" s="4" t="inlineStr">
        <is>
          <t>Mission [Member] | Secured Debt [Member] | Term Loan B, due June 2028 [Member] | Level 3 [Member] | Fair Value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rrying Amount and Fair Value of Long-term Debt</t>
        </is>
      </c>
      <c r="B31" s="4" t="inlineStr">
        <is>
          <t>[1]</t>
        </is>
      </c>
      <c r="C31" s="6" t="n">
        <v>288</v>
      </c>
      <c r="D31" s="6" t="n">
        <v>291</v>
      </c>
    </row>
    <row r="32">
      <c r="A32" s="4" t="inlineStr">
        <is>
          <t>Mission [Member] | Secured Debt [Member] | Revolving loans, due June 2027 [Member] | Level 3 [Member] | Carrying Amount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arrying Amount and Fair Value of Long-term Debt</t>
        </is>
      </c>
      <c r="B34" s="4" t="inlineStr">
        <is>
          <t>[1]</t>
        </is>
      </c>
      <c r="C34" s="6" t="n">
        <v>62</v>
      </c>
      <c r="D34" s="6" t="n">
        <v>62</v>
      </c>
    </row>
    <row r="35">
      <c r="A35" s="4" t="inlineStr">
        <is>
          <t>Mission [Member] | Secured Debt [Member] | Revolving loans, due June 2027 [Member] | Level 3 [Member] | Fair Value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arrying Amount and Fair Value of Long-term Debt</t>
        </is>
      </c>
      <c r="B37" s="4" t="inlineStr">
        <is>
          <t>[1]</t>
        </is>
      </c>
      <c r="C37" s="5" t="n">
        <v>60</v>
      </c>
      <c r="D37" s="5" t="n">
        <v>60</v>
      </c>
    </row>
    <row r="38"/>
    <row r="39">
      <c r="A39" s="4" t="inlineStr">
        <is>
          <t xml:space="preserve">[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The fair value of the Company’s fixed rate debt is estimated based on bid prices obtained from an investment banking firm and are considered Level 2. </t>
        </is>
      </c>
    </row>
  </sheetData>
  <mergeCells count="3">
    <mergeCell ref="A1:B1"/>
    <mergeCell ref="A38:C38"/>
    <mergeCell ref="A39:C3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Long-term Debt Not Measured at Fair Value on a Recurring Basis (Parenthetical) (Details) - Fair Value, Nonrecurring [Member] - Nexstar [Member] - Senior Subordinated Notes [Member]</t>
        </is>
      </c>
      <c r="B1" s="2" t="inlineStr">
        <is>
          <t>Dec. 31, 2023</t>
        </is>
      </c>
      <c r="C1" s="2" t="inlineStr">
        <is>
          <t>Dec. 31, 2022</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3" t="n">
        <v>0.05625</v>
      </c>
      <c r="C4" s="13"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10" t="n">
        <v>0.0475</v>
      </c>
      <c r="C7" s="10" t="n">
        <v>0.04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2" customWidth="1" min="2" max="2"/>
    <col width="40" customWidth="1" min="3" max="3"/>
    <col width="29" customWidth="1" min="4" max="4"/>
    <col width="22" customWidth="1" min="5" max="5"/>
    <col width="32" customWidth="1" min="6" max="6"/>
  </cols>
  <sheetData>
    <row r="1">
      <c r="A1" s="1" t="inlineStr">
        <is>
          <t>Common Stock - Additional Information (Details) $ / shares in Units, $ in Millions</t>
        </is>
      </c>
      <c r="B1" s="2" t="inlineStr">
        <is>
          <t>12 Months Ended</t>
        </is>
      </c>
    </row>
    <row r="2">
      <c r="B2" s="2" t="inlineStr">
        <is>
          <t>Dec. 31, 2023 USD ($) VotingRight $ / shares shares</t>
        </is>
      </c>
      <c r="C2" s="2" t="inlineStr">
        <is>
          <t>Dec. 31, 2022 USD ($) $ / shares shares</t>
        </is>
      </c>
      <c r="D2" s="2" t="inlineStr">
        <is>
          <t>Dec. 31, 2021 USD ($) shares</t>
        </is>
      </c>
      <c r="E2" s="2" t="inlineStr">
        <is>
          <t>Jul. 27, 2022 USD ($)</t>
        </is>
      </c>
      <c r="F2" s="2" t="inlineStr">
        <is>
          <t>Jun. 13,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 | $</t>
        </is>
      </c>
      <c r="B4" s="5" t="n">
        <v>611</v>
      </c>
      <c r="C4" s="5" t="n">
        <v>881</v>
      </c>
      <c r="D4" s="5" t="n">
        <v>537</v>
      </c>
      <c r="E4" s="4" t="inlineStr">
        <is>
          <t xml:space="preserve"> </t>
        </is>
      </c>
      <c r="F4" s="4" t="inlineStr">
        <is>
          <t xml:space="preserve"> </t>
        </is>
      </c>
    </row>
    <row r="5">
      <c r="A5" s="4" t="inlineStr">
        <is>
          <t>Total dividend payments | $</t>
        </is>
      </c>
      <c r="B5" s="5" t="n">
        <v>191</v>
      </c>
      <c r="C5" s="5" t="n">
        <v>142</v>
      </c>
      <c r="D5" s="5" t="n">
        <v>118</v>
      </c>
      <c r="E5" s="4" t="inlineStr">
        <is>
          <t xml:space="preserve"> </t>
        </is>
      </c>
      <c r="F5" s="4" t="inlineStr">
        <is>
          <t xml:space="preserve"> </t>
        </is>
      </c>
    </row>
    <row r="6">
      <c r="A6" s="4" t="inlineStr">
        <is>
          <t>Common stock, par value | $ / shares</t>
        </is>
      </c>
      <c r="B6" s="7" t="n">
        <v>0.01</v>
      </c>
      <c r="C6" s="7" t="n">
        <v>0.01</v>
      </c>
      <c r="D6" s="4" t="inlineStr">
        <is>
          <t xml:space="preserve"> </t>
        </is>
      </c>
      <c r="E6" s="4" t="inlineStr">
        <is>
          <t xml:space="preserve"> </t>
        </is>
      </c>
      <c r="F6" s="4" t="inlineStr">
        <is>
          <t xml:space="preserve"> </t>
        </is>
      </c>
    </row>
    <row r="7">
      <c r="A7" s="4" t="inlineStr">
        <is>
          <t>Common stock, shares issued</t>
        </is>
      </c>
      <c r="B7" s="6" t="n">
        <v>47282823</v>
      </c>
      <c r="C7" s="6" t="n">
        <v>47282823</v>
      </c>
      <c r="D7" s="4" t="inlineStr">
        <is>
          <t xml:space="preserve"> </t>
        </is>
      </c>
      <c r="E7" s="4" t="inlineStr">
        <is>
          <t xml:space="preserve"> </t>
        </is>
      </c>
      <c r="F7" s="4" t="inlineStr">
        <is>
          <t xml:space="preserve"> </t>
        </is>
      </c>
    </row>
    <row r="8">
      <c r="A8" s="4" t="inlineStr">
        <is>
          <t>Common stock, shares outstanding</t>
        </is>
      </c>
      <c r="B8" s="6" t="n">
        <v>33600926</v>
      </c>
      <c r="C8" s="6" t="n">
        <v>36810186</v>
      </c>
      <c r="D8" s="4" t="inlineStr">
        <is>
          <t xml:space="preserve"> </t>
        </is>
      </c>
      <c r="E8" s="4" t="inlineStr">
        <is>
          <t xml:space="preserve"> </t>
        </is>
      </c>
      <c r="F8" s="4" t="inlineStr">
        <is>
          <t xml:space="preserve"> </t>
        </is>
      </c>
    </row>
    <row r="9">
      <c r="A9" s="4" t="inlineStr">
        <is>
          <t>Treasury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treasury stock, shares</t>
        </is>
      </c>
      <c r="B11" s="6" t="n">
        <v>3782104</v>
      </c>
      <c r="C11" s="6" t="n">
        <v>5055304</v>
      </c>
      <c r="D11" s="6" t="n">
        <v>3575568</v>
      </c>
      <c r="E11" s="4" t="inlineStr">
        <is>
          <t xml:space="preserve"> </t>
        </is>
      </c>
      <c r="F11" s="4" t="inlineStr">
        <is>
          <t xml:space="preserve"> </t>
        </is>
      </c>
    </row>
    <row r="12">
      <c r="A12" s="4" t="inlineStr">
        <is>
          <t>Purchase of treasury stock | $</t>
        </is>
      </c>
      <c r="B12" s="5" t="n">
        <v>611</v>
      </c>
      <c r="C12" s="5" t="n">
        <v>881</v>
      </c>
      <c r="D12" s="5" t="n">
        <v>537</v>
      </c>
      <c r="E12" s="4" t="inlineStr">
        <is>
          <t xml:space="preserve"> </t>
        </is>
      </c>
      <c r="F12" s="4" t="inlineStr">
        <is>
          <t xml:space="preserve"> </t>
        </is>
      </c>
    </row>
    <row r="13">
      <c r="A13" s="4" t="inlineStr">
        <is>
          <t>Shares reissued in connection with stock option exercises and vesting of restricted stock units</t>
        </is>
      </c>
      <c r="B13" s="6" t="n">
        <v>572844</v>
      </c>
      <c r="C13" s="6" t="n">
        <v>1116701</v>
      </c>
      <c r="D13" s="6" t="n">
        <v>1076169</v>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voting rights | VotingRight</t>
        </is>
      </c>
      <c r="B16" s="6" t="n">
        <v>1</v>
      </c>
      <c r="C16" s="4" t="inlineStr">
        <is>
          <t xml:space="preserve"> </t>
        </is>
      </c>
      <c r="D16" s="4" t="inlineStr">
        <is>
          <t xml:space="preserve"> </t>
        </is>
      </c>
      <c r="E16" s="4" t="inlineStr">
        <is>
          <t xml:space="preserve"> </t>
        </is>
      </c>
      <c r="F16" s="4" t="inlineStr">
        <is>
          <t xml:space="preserve"> </t>
        </is>
      </c>
    </row>
    <row r="17">
      <c r="A17" s="4" t="inlineStr">
        <is>
          <t>Authorization of share repurchase | $</t>
        </is>
      </c>
      <c r="B17" s="4" t="inlineStr">
        <is>
          <t xml:space="preserve"> </t>
        </is>
      </c>
      <c r="C17" s="4" t="inlineStr">
        <is>
          <t xml:space="preserve"> </t>
        </is>
      </c>
      <c r="D17" s="4" t="inlineStr">
        <is>
          <t xml:space="preserve"> </t>
        </is>
      </c>
      <c r="E17" s="5" t="n">
        <v>1500</v>
      </c>
      <c r="F17" s="4" t="inlineStr">
        <is>
          <t xml:space="preserve"> </t>
        </is>
      </c>
    </row>
    <row r="18">
      <c r="A18" s="4" t="inlineStr">
        <is>
          <t>Authorization of share repurchase, remaining available | $</t>
        </is>
      </c>
      <c r="B18" s="5" t="n">
        <v>652</v>
      </c>
      <c r="C18" s="5" t="n">
        <v>1258</v>
      </c>
      <c r="D18" s="4" t="inlineStr">
        <is>
          <t xml:space="preserve"> </t>
        </is>
      </c>
      <c r="E18" s="4" t="inlineStr">
        <is>
          <t xml:space="preserve"> </t>
        </is>
      </c>
      <c r="F18" s="4" t="inlineStr">
        <is>
          <t xml:space="preserve"> </t>
        </is>
      </c>
    </row>
    <row r="19">
      <c r="A19" s="4" t="inlineStr">
        <is>
          <t>Purchase of treasury stock, shares</t>
        </is>
      </c>
      <c r="B19" s="6" t="n">
        <v>3782104</v>
      </c>
      <c r="C19" s="6" t="n">
        <v>5055304</v>
      </c>
      <c r="D19" s="6" t="n">
        <v>3575568</v>
      </c>
      <c r="E19" s="4" t="inlineStr">
        <is>
          <t xml:space="preserve"> </t>
        </is>
      </c>
      <c r="F19" s="4" t="inlineStr">
        <is>
          <t xml:space="preserve"> </t>
        </is>
      </c>
    </row>
    <row r="20">
      <c r="A20" s="4" t="inlineStr">
        <is>
          <t>Purchase of treasury stock | $</t>
        </is>
      </c>
      <c r="B20" s="5" t="n">
        <v>605</v>
      </c>
      <c r="C20" s="5" t="n">
        <v>881</v>
      </c>
      <c r="D20" s="5" t="n">
        <v>537</v>
      </c>
      <c r="E20" s="4" t="inlineStr">
        <is>
          <t xml:space="preserve"> </t>
        </is>
      </c>
      <c r="F20" s="4" t="inlineStr">
        <is>
          <t xml:space="preserve"> </t>
        </is>
      </c>
    </row>
    <row r="21">
      <c r="A21" s="4" t="inlineStr">
        <is>
          <t>Common Stock [Member] | Treasury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reissued in connection with stock option exercises and vesting of restricted stock units</t>
        </is>
      </c>
      <c r="B23" s="6" t="n">
        <v>572844</v>
      </c>
      <c r="C23" s="6" t="n">
        <v>1116701</v>
      </c>
      <c r="D23" s="6" t="n">
        <v>1076169</v>
      </c>
      <c r="E23" s="4" t="inlineStr">
        <is>
          <t xml:space="preserve"> </t>
        </is>
      </c>
      <c r="F23" s="4" t="inlineStr">
        <is>
          <t xml:space="preserve"> </t>
        </is>
      </c>
    </row>
    <row r="24">
      <c r="A24" s="4" t="inlineStr">
        <is>
          <t>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7" t="n">
        <v>0.01</v>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0</v>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6" t="n">
        <v>0</v>
      </c>
    </row>
    <row r="29">
      <c r="A29" s="4" t="inlineStr">
        <is>
          <t>Class C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par value | $ / shares</t>
        </is>
      </c>
      <c r="B31" s="4" t="inlineStr">
        <is>
          <t xml:space="preserve"> </t>
        </is>
      </c>
      <c r="C31" s="4" t="inlineStr">
        <is>
          <t xml:space="preserve"> </t>
        </is>
      </c>
      <c r="D31" s="4" t="inlineStr">
        <is>
          <t xml:space="preserve"> </t>
        </is>
      </c>
      <c r="E31" s="4" t="inlineStr">
        <is>
          <t xml:space="preserve"> </t>
        </is>
      </c>
      <c r="F31" s="7" t="n">
        <v>0.01</v>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6" t="n">
        <v>0</v>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60000000</v>
      </c>
      <c r="C4" s="5" t="n">
        <v>62000000</v>
      </c>
      <c r="D4" s="5" t="n">
        <v>47000000</v>
      </c>
    </row>
    <row r="5">
      <c r="A5" s="4" t="inlineStr">
        <is>
          <t>Shares available for future grants</t>
        </is>
      </c>
      <c r="B5" s="6" t="n">
        <v>1562447</v>
      </c>
      <c r="C5" s="4" t="inlineStr">
        <is>
          <t xml:space="preserve"> </t>
        </is>
      </c>
      <c r="D5" s="4" t="inlineStr">
        <is>
          <t xml:space="preserve"> </t>
        </is>
      </c>
    </row>
    <row r="6">
      <c r="A6" s="4" t="inlineStr">
        <is>
          <t>2019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available for future grants</t>
        </is>
      </c>
      <c r="B8" s="6" t="n">
        <v>1557156</v>
      </c>
      <c r="C8" s="4" t="inlineStr">
        <is>
          <t xml:space="preserve"> </t>
        </is>
      </c>
      <c r="D8" s="4" t="inlineStr">
        <is>
          <t xml:space="preserve"> </t>
        </is>
      </c>
    </row>
    <row r="9">
      <c r="A9" s="4" t="inlineStr">
        <is>
          <t>2019 Plan [Member] | Maximum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Available for Grant, Equity Incentive Plans Shares Approved (in shares)</t>
        </is>
      </c>
      <c r="B11" s="6" t="n">
        <v>3100000</v>
      </c>
      <c r="C11" s="4" t="inlineStr">
        <is>
          <t xml:space="preserve"> </t>
        </is>
      </c>
      <c r="D11" s="4" t="inlineStr">
        <is>
          <t xml:space="preserve"> </t>
        </is>
      </c>
    </row>
    <row r="12">
      <c r="A12" s="4" t="inlineStr">
        <is>
          <t>2015 Pla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s available for future grants</t>
        </is>
      </c>
      <c r="B14" s="6" t="n">
        <v>5291</v>
      </c>
      <c r="C14" s="4" t="inlineStr">
        <is>
          <t xml:space="preserve"> </t>
        </is>
      </c>
      <c r="D14" s="4" t="inlineStr">
        <is>
          <t xml:space="preserve"> </t>
        </is>
      </c>
    </row>
    <row r="15">
      <c r="A15" s="4" t="inlineStr">
        <is>
          <t>2015 Plan [Member] | Maximum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Available for Grant, Equity Incentive Plans Shares Approved (in shares)</t>
        </is>
      </c>
      <c r="B17" s="6" t="n">
        <v>2500000</v>
      </c>
      <c r="C17" s="4" t="inlineStr">
        <is>
          <t xml:space="preserve"> </t>
        </is>
      </c>
      <c r="D17" s="4" t="inlineStr">
        <is>
          <t xml:space="preserve"> </t>
        </is>
      </c>
    </row>
    <row r="18">
      <c r="A18" s="4" t="inlineStr">
        <is>
          <t>RSUs and PSU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based compensation expense</t>
        </is>
      </c>
      <c r="B20" s="5" t="n">
        <v>60000000</v>
      </c>
      <c r="C20" s="6" t="n">
        <v>62000000</v>
      </c>
      <c r="D20" s="6" t="n">
        <v>47000000</v>
      </c>
    </row>
    <row r="21">
      <c r="A21" s="4" t="inlineStr">
        <is>
          <t>Total unrecognized compensation cost</t>
        </is>
      </c>
      <c r="B21" s="5" t="n">
        <v>111000000</v>
      </c>
      <c r="C21" s="4" t="inlineStr">
        <is>
          <t xml:space="preserve"> </t>
        </is>
      </c>
      <c r="D21" s="4" t="inlineStr">
        <is>
          <t xml:space="preserve"> </t>
        </is>
      </c>
    </row>
    <row r="22">
      <c r="A22" s="4" t="inlineStr">
        <is>
          <t>Unrecognized compensation cost reorganization period</t>
        </is>
      </c>
      <c r="B22" s="4" t="inlineStr">
        <is>
          <t>2 years 2 months 12 days</t>
        </is>
      </c>
      <c r="C22" s="4" t="inlineStr">
        <is>
          <t xml:space="preserve"> </t>
        </is>
      </c>
      <c r="D22" s="4" t="inlineStr">
        <is>
          <t xml:space="preserve"> </t>
        </is>
      </c>
    </row>
    <row r="23">
      <c r="A23" s="4" t="inlineStr">
        <is>
          <t>Stock Option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based compensation expense</t>
        </is>
      </c>
      <c r="B25" s="5" t="n">
        <v>0</v>
      </c>
      <c r="C25" s="5" t="n">
        <v>0</v>
      </c>
      <c r="D25" s="6" t="n">
        <v>0</v>
      </c>
    </row>
    <row r="26">
      <c r="A26" s="4" t="inlineStr">
        <is>
          <t>Total unrecognized compensation cost</t>
        </is>
      </c>
      <c r="B26" s="5" t="n">
        <v>0</v>
      </c>
      <c r="C26" s="4" t="inlineStr">
        <is>
          <t xml:space="preserve"> </t>
        </is>
      </c>
      <c r="D26" s="4" t="inlineStr">
        <is>
          <t xml:space="preserve"> </t>
        </is>
      </c>
    </row>
    <row r="27">
      <c r="A27" s="4" t="inlineStr">
        <is>
          <t>Outstanding Options at end of the period (in shares)</t>
        </is>
      </c>
      <c r="B27" s="6" t="n">
        <v>244068</v>
      </c>
      <c r="C27" s="6" t="n">
        <v>337136</v>
      </c>
      <c r="D27" s="4" t="inlineStr">
        <is>
          <t xml:space="preserve"> </t>
        </is>
      </c>
    </row>
    <row r="28">
      <c r="A28" s="4" t="inlineStr">
        <is>
          <t>Share based payment award expiration period</t>
        </is>
      </c>
      <c r="B28" s="4" t="inlineStr">
        <is>
          <t>10 years</t>
        </is>
      </c>
      <c r="C28" s="4" t="inlineStr">
        <is>
          <t xml:space="preserve"> </t>
        </is>
      </c>
      <c r="D28" s="4" t="inlineStr">
        <is>
          <t xml:space="preserve"> </t>
        </is>
      </c>
    </row>
    <row r="29">
      <c r="A29" s="4" t="inlineStr">
        <is>
          <t>Aggregate intrinsic value of options exercised</t>
        </is>
      </c>
      <c r="B29" s="5" t="n">
        <v>10000000</v>
      </c>
      <c r="C29" s="5" t="n">
        <v>110000000</v>
      </c>
      <c r="D29" s="5" t="n">
        <v>71000000</v>
      </c>
    </row>
    <row r="30">
      <c r="A30" s="4" t="inlineStr">
        <is>
          <t>Aggregate intrinsic value</t>
        </is>
      </c>
      <c r="B30" s="5" t="n">
        <v>26744000</v>
      </c>
      <c r="C30" s="5" t="n">
        <v>43208000</v>
      </c>
      <c r="D30" s="4" t="inlineStr">
        <is>
          <t xml:space="preserve"> </t>
        </is>
      </c>
    </row>
    <row r="31">
      <c r="A31" s="4" t="inlineStr">
        <is>
          <t>Stock Options [Member] | Minimum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Cancellation period for unexercised vested options</t>
        </is>
      </c>
      <c r="B33" s="4" t="inlineStr">
        <is>
          <t>90 days</t>
        </is>
      </c>
      <c r="C33" s="4" t="inlineStr">
        <is>
          <t xml:space="preserve"> </t>
        </is>
      </c>
      <c r="D33" s="4" t="inlineStr">
        <is>
          <t xml:space="preserve"> </t>
        </is>
      </c>
    </row>
    <row r="34">
      <c r="A34" s="4" t="inlineStr">
        <is>
          <t>Time-Based Restricted Stock Units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Restricted stock units unvested</t>
        </is>
      </c>
      <c r="B36" s="6" t="n">
        <v>815324</v>
      </c>
      <c r="C36" s="6" t="n">
        <v>914897</v>
      </c>
      <c r="D36" s="4" t="inlineStr">
        <is>
          <t xml:space="preserve"> </t>
        </is>
      </c>
    </row>
    <row r="37">
      <c r="A37" s="4" t="inlineStr">
        <is>
          <t>Time-Based Restricted Stock Units [Member] | Maximum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Share-based payment award vesting period</t>
        </is>
      </c>
      <c r="B39" s="4" t="inlineStr">
        <is>
          <t>4 years</t>
        </is>
      </c>
      <c r="C39" s="4" t="inlineStr">
        <is>
          <t xml:space="preserve"> </t>
        </is>
      </c>
      <c r="D39" s="4" t="inlineStr">
        <is>
          <t xml:space="preserve"> </t>
        </is>
      </c>
    </row>
    <row r="40">
      <c r="A40" s="4" t="inlineStr">
        <is>
          <t>Time-Based Restricted Stock Units [Member] | Minimum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Share-based payment award vesting period</t>
        </is>
      </c>
      <c r="B42" s="4" t="inlineStr">
        <is>
          <t>2 years</t>
        </is>
      </c>
      <c r="C42" s="4" t="inlineStr">
        <is>
          <t xml:space="preserve"> </t>
        </is>
      </c>
      <c r="D42" s="4" t="inlineStr">
        <is>
          <t xml:space="preserve"> </t>
        </is>
      </c>
    </row>
    <row r="43">
      <c r="A43" s="4" t="inlineStr">
        <is>
          <t>Performance-Based Restricted Stock Units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Restricted stock units unvested</t>
        </is>
      </c>
      <c r="B45" s="6" t="n">
        <v>173567</v>
      </c>
      <c r="C45" s="6" t="n">
        <v>206583</v>
      </c>
      <c r="D45" s="4" t="inlineStr">
        <is>
          <t xml:space="preserve"> </t>
        </is>
      </c>
    </row>
    <row r="46">
      <c r="A46" s="4" t="inlineStr">
        <is>
          <t>Performance-Based Restricted Stock Units [Member] | Maximum [Member]</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Share-based payment award vesting period</t>
        </is>
      </c>
      <c r="B48" s="4" t="inlineStr">
        <is>
          <t>4 years</t>
        </is>
      </c>
      <c r="C48" s="4" t="inlineStr">
        <is>
          <t xml:space="preserve"> </t>
        </is>
      </c>
      <c r="D48" s="4" t="inlineStr">
        <is>
          <t xml:space="preserve"> </t>
        </is>
      </c>
    </row>
    <row r="49">
      <c r="A49" s="4" t="inlineStr">
        <is>
          <t>Performance-Based Restricted Stock Units [Member] | Minimum [Member]</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Share-based payment award vesting period</t>
        </is>
      </c>
      <c r="B51" s="4" t="inlineStr">
        <is>
          <t>2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Based Compensation - Summary of Stock Option Activity (Details) - Stock Options [Member]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Options, Aggregate Intrinsic Value, beginning of period</t>
        </is>
      </c>
      <c r="B4" s="5" t="n">
        <v>26744</v>
      </c>
      <c r="C4" s="5" t="n">
        <v>43208</v>
      </c>
    </row>
    <row r="5">
      <c r="A5" s="4" t="inlineStr">
        <is>
          <t>Outstanding Options Exercisable, Aggregate Intrinsic Value</t>
        </is>
      </c>
      <c r="B5" s="6" t="n">
        <v>26744</v>
      </c>
      <c r="C5" s="4" t="inlineStr">
        <is>
          <t xml:space="preserve"> </t>
        </is>
      </c>
    </row>
    <row r="6">
      <c r="A6" s="4" t="inlineStr">
        <is>
          <t>Outstanding Options Fully vested and expected to vest, Aggregate Intrinsic Value</t>
        </is>
      </c>
      <c r="B6" s="5" t="n">
        <v>26744</v>
      </c>
      <c r="C6" s="4" t="inlineStr">
        <is>
          <t xml:space="preserve"> </t>
        </is>
      </c>
    </row>
    <row r="7">
      <c r="A7" s="3" t="inlineStr">
        <is>
          <t>Non-vested Shares, Weighted-Average Grant-Date Fair Value [Roll Forward]</t>
        </is>
      </c>
      <c r="B7" s="4" t="inlineStr">
        <is>
          <t xml:space="preserve"> </t>
        </is>
      </c>
      <c r="C7" s="4" t="inlineStr">
        <is>
          <t xml:space="preserve"> </t>
        </is>
      </c>
    </row>
    <row r="8">
      <c r="A8" s="4" t="inlineStr">
        <is>
          <t>Outstanding Options Weighted-Average Remaining Contractual Term</t>
        </is>
      </c>
      <c r="B8" s="4" t="inlineStr">
        <is>
          <t>10 months 17 days</t>
        </is>
      </c>
      <c r="C8" s="4" t="inlineStr">
        <is>
          <t>1 year 7 months 24 days</t>
        </is>
      </c>
    </row>
    <row r="9">
      <c r="A9" s="4" t="inlineStr">
        <is>
          <t>Outstanding Options Exercisable, Weighted-Average Remaining Contractual Term</t>
        </is>
      </c>
      <c r="B9" s="4" t="inlineStr">
        <is>
          <t>10 months 17 days</t>
        </is>
      </c>
      <c r="C9" s="4" t="inlineStr">
        <is>
          <t xml:space="preserve"> </t>
        </is>
      </c>
    </row>
    <row r="10">
      <c r="A10" s="4" t="inlineStr">
        <is>
          <t>Outstanding Options Fully vested and expected to vest Weighted-Average Remaining Contractual Term</t>
        </is>
      </c>
      <c r="B10" s="4" t="inlineStr">
        <is>
          <t>10 months 17 days</t>
        </is>
      </c>
      <c r="C10" s="4" t="inlineStr">
        <is>
          <t xml:space="preserve"> </t>
        </is>
      </c>
    </row>
    <row r="11">
      <c r="A11" s="3" t="inlineStr">
        <is>
          <t>Outstanding Options, Shares [Roll Forward]</t>
        </is>
      </c>
      <c r="B11" s="4" t="inlineStr">
        <is>
          <t xml:space="preserve"> </t>
        </is>
      </c>
      <c r="C11" s="4" t="inlineStr">
        <is>
          <t xml:space="preserve"> </t>
        </is>
      </c>
    </row>
    <row r="12">
      <c r="A12" s="4" t="inlineStr">
        <is>
          <t>Outstanding Options as of December 31, 2022</t>
        </is>
      </c>
      <c r="B12" s="6" t="n">
        <v>337136</v>
      </c>
      <c r="C12" s="4" t="inlineStr">
        <is>
          <t xml:space="preserve"> </t>
        </is>
      </c>
    </row>
    <row r="13">
      <c r="A13" s="4" t="inlineStr">
        <is>
          <t>Options Exercised (in shares)</t>
        </is>
      </c>
      <c r="B13" s="6" t="n">
        <v>-93068</v>
      </c>
      <c r="C13" s="4" t="inlineStr">
        <is>
          <t xml:space="preserve"> </t>
        </is>
      </c>
    </row>
    <row r="14">
      <c r="A14" s="4" t="inlineStr">
        <is>
          <t>Outstanding Options as of December 31, 2023</t>
        </is>
      </c>
      <c r="B14" s="6" t="n">
        <v>244068</v>
      </c>
      <c r="C14" s="6" t="n">
        <v>337136</v>
      </c>
    </row>
    <row r="15">
      <c r="A15" s="4" t="inlineStr">
        <is>
          <t>Outstanding Options Exercisable as of December 31, 2023 (in shares)</t>
        </is>
      </c>
      <c r="B15" s="6" t="n">
        <v>244068</v>
      </c>
      <c r="C15" s="4" t="inlineStr">
        <is>
          <t xml:space="preserve"> </t>
        </is>
      </c>
    </row>
    <row r="16">
      <c r="A16" s="4" t="inlineStr">
        <is>
          <t>Outstanding Options Fully vested and expected to vest as of December 31, 2023 (in shares)</t>
        </is>
      </c>
      <c r="B16" s="6" t="n">
        <v>244068</v>
      </c>
      <c r="C16" s="4" t="inlineStr">
        <is>
          <t xml:space="preserve"> </t>
        </is>
      </c>
    </row>
    <row r="17">
      <c r="A17" s="3" t="inlineStr">
        <is>
          <t>Outstanding Options, Weighted Average Exercise Price [Roll Forward]</t>
        </is>
      </c>
      <c r="B17" s="4" t="inlineStr">
        <is>
          <t xml:space="preserve"> </t>
        </is>
      </c>
      <c r="C17" s="4" t="inlineStr">
        <is>
          <t xml:space="preserve"> </t>
        </is>
      </c>
    </row>
    <row r="18">
      <c r="A18" s="4" t="inlineStr">
        <is>
          <t>Outstanding Options Weighted-Average Exercise Price, beginning of period (in dollars per share)</t>
        </is>
      </c>
      <c r="B18" s="7" t="n">
        <v>46.87</v>
      </c>
      <c r="C18" s="4" t="inlineStr">
        <is>
          <t xml:space="preserve"> </t>
        </is>
      </c>
    </row>
    <row r="19">
      <c r="A19" s="4" t="inlineStr">
        <is>
          <t>Options Exercised Weighted-Average Exercise Price (in dollars per share)</t>
        </is>
      </c>
      <c r="B19" s="12" t="n">
        <v>46.06</v>
      </c>
      <c r="C19" s="4" t="inlineStr">
        <is>
          <t xml:space="preserve"> </t>
        </is>
      </c>
    </row>
    <row r="20">
      <c r="A20" s="4" t="inlineStr">
        <is>
          <t>Outstanding Options Weighted-Average Exercise Price, end of period (in dollars per share)</t>
        </is>
      </c>
      <c r="B20" s="12" t="n">
        <v>47.17</v>
      </c>
      <c r="C20" s="7" t="n">
        <v>46.87</v>
      </c>
    </row>
    <row r="21">
      <c r="A21" s="4" t="inlineStr">
        <is>
          <t>Outstanding Options Exercisable, Weighted-Average Exercise Price (in dollars per share)</t>
        </is>
      </c>
      <c r="B21" s="12" t="n">
        <v>47.17</v>
      </c>
      <c r="C21" s="4" t="inlineStr">
        <is>
          <t xml:space="preserve"> </t>
        </is>
      </c>
    </row>
    <row r="22">
      <c r="A22" s="4" t="inlineStr">
        <is>
          <t>Outstanding Options Fully vested and expected to vest Weighted-Average Exercise Price (in dollars per share)</t>
        </is>
      </c>
      <c r="B22" s="7" t="n">
        <v>47.17</v>
      </c>
      <c r="C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Restricted Stock Units (Details)</t>
        </is>
      </c>
      <c r="B1" s="2" t="inlineStr">
        <is>
          <t>12 Months Ended</t>
        </is>
      </c>
    </row>
    <row r="2">
      <c r="B2" s="2" t="inlineStr">
        <is>
          <t>Dec. 31, 2023 $ / shares shares</t>
        </is>
      </c>
    </row>
    <row r="3">
      <c r="A3" s="4" t="inlineStr">
        <is>
          <t>Time-Based Restricted Stock Units [Member]</t>
        </is>
      </c>
      <c r="B3" s="4" t="inlineStr">
        <is>
          <t xml:space="preserve"> </t>
        </is>
      </c>
    </row>
    <row r="4">
      <c r="A4" s="3" t="inlineStr">
        <is>
          <t>Unvested, Shares [Roll Forward]</t>
        </is>
      </c>
      <c r="B4" s="4" t="inlineStr">
        <is>
          <t xml:space="preserve"> </t>
        </is>
      </c>
    </row>
    <row r="5">
      <c r="A5" s="4" t="inlineStr">
        <is>
          <t>Unvested Shares, beginning of period (in shares) | shares</t>
        </is>
      </c>
      <c r="B5" s="6" t="n">
        <v>914897</v>
      </c>
    </row>
    <row r="6">
      <c r="A6" s="4" t="inlineStr">
        <is>
          <t>Unvested Shares, Awarded (in shares) | shares</t>
        </is>
      </c>
      <c r="B6" s="6" t="n">
        <v>413388</v>
      </c>
    </row>
    <row r="7">
      <c r="A7" s="4" t="inlineStr">
        <is>
          <t>Unvested Shares, Vested (in shares) | shares</t>
        </is>
      </c>
      <c r="B7" s="6" t="n">
        <v>-448953</v>
      </c>
    </row>
    <row r="8">
      <c r="A8" s="4" t="inlineStr">
        <is>
          <t>Unvested Shares , Forfeited/cancelled (in shares) | shares</t>
        </is>
      </c>
      <c r="B8" s="6" t="n">
        <v>-64008</v>
      </c>
    </row>
    <row r="9">
      <c r="A9" s="4" t="inlineStr">
        <is>
          <t>Unvested Shares, end of period (in shares) | shares</t>
        </is>
      </c>
      <c r="B9" s="6" t="n">
        <v>815324</v>
      </c>
    </row>
    <row r="10">
      <c r="A10" s="3" t="inlineStr">
        <is>
          <t>Unvested, Weighted-Average Grant-Date Fair Value [Roll Forward]</t>
        </is>
      </c>
      <c r="B10" s="4" t="inlineStr">
        <is>
          <t xml:space="preserve"> </t>
        </is>
      </c>
    </row>
    <row r="11">
      <c r="A11" s="4" t="inlineStr">
        <is>
          <t>Weighted Average Grant-Date Fair Value, beginning of the period | $ / shares</t>
        </is>
      </c>
      <c r="B11" s="7" t="n">
        <v>127.72</v>
      </c>
    </row>
    <row r="12">
      <c r="A12" s="4" t="inlineStr">
        <is>
          <t>Weighted Average Grant-Date Fair Value, Awarded | $ / shares</t>
        </is>
      </c>
      <c r="B12" s="15" t="n">
        <v>155.2</v>
      </c>
    </row>
    <row r="13">
      <c r="A13" s="4" t="inlineStr">
        <is>
          <t>Weighted Average Grant-Date Fair Value, Vested | $ / shares</t>
        </is>
      </c>
      <c r="B13" s="12" t="n">
        <v>119.81</v>
      </c>
    </row>
    <row r="14">
      <c r="A14" s="4" t="inlineStr">
        <is>
          <t>Weighted Average Grant-Date Fair Value, Forfeited/cancelled | $ / shares</t>
        </is>
      </c>
      <c r="B14" s="12" t="n">
        <v>145.49</v>
      </c>
    </row>
    <row r="15">
      <c r="A15" s="4" t="inlineStr">
        <is>
          <t>Weighted Average Grant-Date Fair Value, ending of the period | $ / shares</t>
        </is>
      </c>
      <c r="B15" s="7" t="n">
        <v>144.62</v>
      </c>
    </row>
    <row r="16">
      <c r="A16" s="4" t="inlineStr">
        <is>
          <t>Performance-Based Restricted Stock Units [Member]</t>
        </is>
      </c>
      <c r="B16" s="4" t="inlineStr">
        <is>
          <t xml:space="preserve"> </t>
        </is>
      </c>
    </row>
    <row r="17">
      <c r="A17" s="3" t="inlineStr">
        <is>
          <t>Unvested, Shares [Roll Forward]</t>
        </is>
      </c>
      <c r="B17" s="4" t="inlineStr">
        <is>
          <t xml:space="preserve"> </t>
        </is>
      </c>
    </row>
    <row r="18">
      <c r="A18" s="4" t="inlineStr">
        <is>
          <t>Unvested Shares, beginning of period (in shares) | shares</t>
        </is>
      </c>
      <c r="B18" s="6" t="n">
        <v>206583</v>
      </c>
    </row>
    <row r="19">
      <c r="A19" s="4" t="inlineStr">
        <is>
          <t>Unvested Shares, Awarded (in shares) | shares</t>
        </is>
      </c>
      <c r="B19" s="6" t="n">
        <v>150659</v>
      </c>
    </row>
    <row r="20">
      <c r="A20" s="4" t="inlineStr">
        <is>
          <t>Unvested Shares, Vested (in shares) | shares</t>
        </is>
      </c>
      <c r="B20" s="6" t="n">
        <v>-170550</v>
      </c>
    </row>
    <row r="21">
      <c r="A21" s="4" t="inlineStr">
        <is>
          <t>Unvested Shares , Forfeited/cancelled (in shares) | shares</t>
        </is>
      </c>
      <c r="B21" s="6" t="n">
        <v>-13125</v>
      </c>
    </row>
    <row r="22">
      <c r="A22" s="4" t="inlineStr">
        <is>
          <t>Unvested Shares, end of period (in shares) | shares</t>
        </is>
      </c>
      <c r="B22" s="6" t="n">
        <v>173567</v>
      </c>
    </row>
    <row r="23">
      <c r="A23" s="3" t="inlineStr">
        <is>
          <t>Unvested, Weighted-Average Grant-Date Fair Value [Roll Forward]</t>
        </is>
      </c>
      <c r="B23" s="4" t="inlineStr">
        <is>
          <t xml:space="preserve"> </t>
        </is>
      </c>
    </row>
    <row r="24">
      <c r="A24" s="4" t="inlineStr">
        <is>
          <t>Weighted Average Grant-Date Fair Value, beginning of the period | $ / shares</t>
        </is>
      </c>
      <c r="B24" s="7" t="n">
        <v>136.49</v>
      </c>
    </row>
    <row r="25">
      <c r="A25" s="4" t="inlineStr">
        <is>
          <t>Weighted Average Grant-Date Fair Value, Awarded | $ / shares</t>
        </is>
      </c>
      <c r="B25" s="12" t="n">
        <v>173.98</v>
      </c>
    </row>
    <row r="26">
      <c r="A26" s="4" t="inlineStr">
        <is>
          <t>Weighted Average Grant-Date Fair Value, Vested | $ / shares</t>
        </is>
      </c>
      <c r="B26" s="12" t="n">
        <v>134.91</v>
      </c>
    </row>
    <row r="27">
      <c r="A27" s="4" t="inlineStr">
        <is>
          <t>Weighted Average Grant-Date Fair Value, Forfeited/cancelled | $ / shares</t>
        </is>
      </c>
      <c r="B27" s="12" t="n">
        <v>122.61</v>
      </c>
    </row>
    <row r="28">
      <c r="A28" s="4" t="inlineStr">
        <is>
          <t>Weighted Average Grant-Date Fair Value, ending of the period | $ / shares</t>
        </is>
      </c>
      <c r="B28" s="7" t="n">
        <v>171.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6</v>
      </c>
      <c r="C4" s="5" t="n">
        <v>971</v>
      </c>
      <c r="D4" s="5" t="n">
        <v>8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170</v>
      </c>
      <c r="C4" s="5" t="n">
        <v>294</v>
      </c>
      <c r="D4" s="5" t="n">
        <v>219</v>
      </c>
    </row>
    <row r="5">
      <c r="A5" s="4" t="inlineStr">
        <is>
          <t>State</t>
        </is>
      </c>
      <c r="B5" s="6" t="n">
        <v>37</v>
      </c>
      <c r="C5" s="6" t="n">
        <v>82</v>
      </c>
      <c r="D5" s="6" t="n">
        <v>38</v>
      </c>
    </row>
    <row r="6">
      <c r="A6" s="4" t="inlineStr">
        <is>
          <t>Current tax expense</t>
        </is>
      </c>
      <c r="B6" s="6" t="n">
        <v>207</v>
      </c>
      <c r="C6" s="6" t="n">
        <v>376</v>
      </c>
      <c r="D6" s="6" t="n">
        <v>257</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60</v>
      </c>
      <c r="C8" s="6" t="n">
        <v>-84</v>
      </c>
      <c r="D8" s="6" t="n">
        <v>2</v>
      </c>
    </row>
    <row r="9">
      <c r="A9" s="4" t="inlineStr">
        <is>
          <t>State</t>
        </is>
      </c>
      <c r="B9" s="6" t="n">
        <v>-16</v>
      </c>
      <c r="C9" s="6" t="n">
        <v>-18</v>
      </c>
      <c r="D9" s="6" t="n">
        <v>4</v>
      </c>
    </row>
    <row r="10">
      <c r="A10" s="4" t="inlineStr">
        <is>
          <t>Deferred tax expense (benefit)</t>
        </is>
      </c>
      <c r="B10" s="6" t="n">
        <v>-76</v>
      </c>
      <c r="C10" s="6" t="n">
        <v>-102</v>
      </c>
      <c r="D10" s="6" t="n">
        <v>6</v>
      </c>
    </row>
    <row r="11">
      <c r="A11" s="4" t="inlineStr">
        <is>
          <t>Income tax expense</t>
        </is>
      </c>
      <c r="B11" s="5" t="n">
        <v>131</v>
      </c>
      <c r="C11" s="5" t="n">
        <v>274</v>
      </c>
      <c r="D11" s="5" t="n">
        <v>2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Income Tax Expense (Details) - USD ($) $ in Millions</t>
        </is>
      </c>
      <c r="B1" s="2" t="inlineStr">
        <is>
          <t>12 Months Ended</t>
        </is>
      </c>
    </row>
    <row r="2">
      <c r="B2" s="2" t="inlineStr">
        <is>
          <t>Dec. 31, 2023</t>
        </is>
      </c>
      <c r="C2" s="2" t="inlineStr">
        <is>
          <t>Dec. 31, 2022</t>
        </is>
      </c>
      <c r="D2" s="2" t="inlineStr">
        <is>
          <t>Dec. 31, 2021</t>
        </is>
      </c>
    </row>
    <row r="3">
      <c r="A3" s="3" t="inlineStr">
        <is>
          <t>Effective income tax expense reconciliation [Abstract]</t>
        </is>
      </c>
      <c r="B3" s="4" t="inlineStr">
        <is>
          <t xml:space="preserve"> </t>
        </is>
      </c>
      <c r="C3" s="4" t="inlineStr">
        <is>
          <t xml:space="preserve"> </t>
        </is>
      </c>
      <c r="D3" s="4" t="inlineStr">
        <is>
          <t xml:space="preserve"> </t>
        </is>
      </c>
    </row>
    <row r="4">
      <c r="A4" s="4" t="inlineStr">
        <is>
          <t>Federal income tax at the statutory rate</t>
        </is>
      </c>
      <c r="B4" s="5" t="n">
        <v>84</v>
      </c>
      <c r="C4" s="5" t="n">
        <v>256</v>
      </c>
      <c r="D4" s="5" t="n">
        <v>230</v>
      </c>
    </row>
    <row r="5">
      <c r="A5" s="4" t="inlineStr">
        <is>
          <t>State and local taxes, net of federal benefit</t>
        </is>
      </c>
      <c r="B5" s="6" t="n">
        <v>18</v>
      </c>
      <c r="C5" s="6" t="n">
        <v>47</v>
      </c>
      <c r="D5" s="6" t="n">
        <v>43</v>
      </c>
    </row>
    <row r="6">
      <c r="A6" s="4" t="inlineStr">
        <is>
          <t>Nondeductible compensation</t>
        </is>
      </c>
      <c r="B6" s="6" t="n">
        <v>8</v>
      </c>
      <c r="C6" s="6" t="n">
        <v>8</v>
      </c>
      <c r="D6" s="6" t="n">
        <v>6</v>
      </c>
    </row>
    <row r="7">
      <c r="A7" s="4" t="inlineStr">
        <is>
          <t>Nondeductible meals and entertainment</t>
        </is>
      </c>
      <c r="B7" s="6" t="n">
        <v>3</v>
      </c>
      <c r="C7" s="6" t="n">
        <v>2</v>
      </c>
      <c r="D7" s="6" t="n">
        <v>2</v>
      </c>
    </row>
    <row r="8">
      <c r="A8" s="4" t="inlineStr">
        <is>
          <t>Excess tax benefit on stock-based compensation</t>
        </is>
      </c>
      <c r="B8" s="6" t="n">
        <v>-4</v>
      </c>
      <c r="C8" s="6" t="n">
        <v>-26</v>
      </c>
      <c r="D8" s="6" t="n">
        <v>-20</v>
      </c>
    </row>
    <row r="9">
      <c r="A9" s="4" t="inlineStr">
        <is>
          <t>Change in beginning of year valuation allowance</t>
        </is>
      </c>
      <c r="B9" s="6" t="n">
        <v>10</v>
      </c>
      <c r="C9" s="6" t="n">
        <v>-4</v>
      </c>
      <c r="D9" s="6" t="n">
        <v>19</v>
      </c>
    </row>
    <row r="10">
      <c r="A10" s="4" t="inlineStr">
        <is>
          <t>Uncertain tax positions</t>
        </is>
      </c>
      <c r="B10" s="4" t="inlineStr">
        <is>
          <t xml:space="preserve"> </t>
        </is>
      </c>
      <c r="C10" s="6" t="n">
        <v>-4</v>
      </c>
      <c r="D10" s="6" t="n">
        <v>-12</v>
      </c>
    </row>
    <row r="11">
      <c r="A11" s="4" t="inlineStr">
        <is>
          <t>Bargain purchase gain</t>
        </is>
      </c>
      <c r="B11" s="4" t="inlineStr">
        <is>
          <t xml:space="preserve"> </t>
        </is>
      </c>
      <c r="C11" s="6" t="n">
        <v>-12</v>
      </c>
      <c r="D11" s="4" t="inlineStr">
        <is>
          <t xml:space="preserve"> </t>
        </is>
      </c>
    </row>
    <row r="12">
      <c r="A12" s="4" t="inlineStr">
        <is>
          <t>Minority interest</t>
        </is>
      </c>
      <c r="B12" s="6" t="n">
        <v>14</v>
      </c>
      <c r="C12" s="6" t="n">
        <v>5</v>
      </c>
      <c r="D12" s="4" t="inlineStr">
        <is>
          <t xml:space="preserve"> </t>
        </is>
      </c>
    </row>
    <row r="13">
      <c r="A13" s="4" t="inlineStr">
        <is>
          <t>Other</t>
        </is>
      </c>
      <c r="B13" s="6" t="n">
        <v>-2</v>
      </c>
      <c r="C13" s="6" t="n">
        <v>2</v>
      </c>
      <c r="D13" s="6" t="n">
        <v>-5</v>
      </c>
    </row>
    <row r="14">
      <c r="A14" s="4" t="inlineStr">
        <is>
          <t>Income tax expense</t>
        </is>
      </c>
      <c r="B14" s="5" t="n">
        <v>131</v>
      </c>
      <c r="C14" s="5" t="n">
        <v>274</v>
      </c>
      <c r="D14" s="5" t="n">
        <v>2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12 Months Ended</t>
        </is>
      </c>
    </row>
    <row r="2">
      <c r="B2" s="2" t="inlineStr">
        <is>
          <t>Dec. 31, 2023</t>
        </is>
      </c>
      <c r="C2" s="2" t="inlineStr">
        <is>
          <t>Dec. 31, 2017</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9" t="n">
        <v>0.21</v>
      </c>
      <c r="C4" s="9" t="n">
        <v>0.35</v>
      </c>
      <c r="D4" s="4" t="inlineStr">
        <is>
          <t xml:space="preserve"> </t>
        </is>
      </c>
      <c r="E4" s="4" t="inlineStr">
        <is>
          <t xml:space="preserve"> </t>
        </is>
      </c>
      <c r="F4" s="4" t="inlineStr">
        <is>
          <t xml:space="preserve"> </t>
        </is>
      </c>
    </row>
    <row r="5">
      <c r="A5" s="4" t="inlineStr">
        <is>
          <t>Percentage of effect for immediate expensing on costs of qualified property due to impact of U.S. tax rate</t>
        </is>
      </c>
      <c r="B5" s="9" t="n">
        <v>1</v>
      </c>
      <c r="C5" s="4" t="inlineStr">
        <is>
          <t xml:space="preserve"> </t>
        </is>
      </c>
      <c r="D5" s="4" t="inlineStr">
        <is>
          <t xml:space="preserve"> </t>
        </is>
      </c>
      <c r="E5" s="4" t="inlineStr">
        <is>
          <t xml:space="preserve"> </t>
        </is>
      </c>
      <c r="F5" s="4" t="inlineStr">
        <is>
          <t xml:space="preserve"> </t>
        </is>
      </c>
    </row>
    <row r="6">
      <c r="A6" s="4" t="inlineStr">
        <is>
          <t>Description for percentage of effect for immediate expensing on costs of qualified property due to impact of U.S. tax rate</t>
        </is>
      </c>
      <c r="B6" s="4" t="inlineStr">
        <is>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is>
      </c>
      <c r="C6" s="4" t="inlineStr">
        <is>
          <t xml:space="preserve"> </t>
        </is>
      </c>
      <c r="D6" s="4" t="inlineStr">
        <is>
          <t xml:space="preserve"> </t>
        </is>
      </c>
      <c r="E6" s="4" t="inlineStr">
        <is>
          <t xml:space="preserve"> </t>
        </is>
      </c>
      <c r="F6" s="4" t="inlineStr">
        <is>
          <t xml:space="preserve"> </t>
        </is>
      </c>
    </row>
    <row r="7">
      <c r="A7" s="4" t="inlineStr">
        <is>
          <t>Reserve for uncertain tax positions</t>
        </is>
      </c>
      <c r="B7" s="5" t="n">
        <v>27</v>
      </c>
      <c r="C7" s="4" t="inlineStr">
        <is>
          <t xml:space="preserve"> </t>
        </is>
      </c>
      <c r="D7" s="4" t="inlineStr">
        <is>
          <t xml:space="preserve"> </t>
        </is>
      </c>
      <c r="E7" s="4" t="inlineStr">
        <is>
          <t xml:space="preserve"> </t>
        </is>
      </c>
      <c r="F7" s="4" t="inlineStr">
        <is>
          <t xml:space="preserve"> </t>
        </is>
      </c>
    </row>
    <row r="8">
      <c r="A8" s="4" t="inlineStr">
        <is>
          <t>Gross unrecognized tax benefits</t>
        </is>
      </c>
      <c r="B8" s="6" t="n">
        <v>27</v>
      </c>
      <c r="C8" s="4" t="inlineStr">
        <is>
          <t xml:space="preserve"> </t>
        </is>
      </c>
      <c r="D8" s="5" t="n">
        <v>28</v>
      </c>
      <c r="E8" s="5" t="n">
        <v>33</v>
      </c>
      <c r="F8" s="5" t="n">
        <v>46</v>
      </c>
    </row>
    <row r="9">
      <c r="A9" s="4" t="inlineStr">
        <is>
          <t>Favorable unrecognized tax benefits recognized</t>
        </is>
      </c>
      <c r="B9" s="6" t="n">
        <v>27</v>
      </c>
      <c r="C9" s="4" t="inlineStr">
        <is>
          <t xml:space="preserve"> </t>
        </is>
      </c>
      <c r="D9" s="6" t="n">
        <v>28</v>
      </c>
      <c r="E9" s="4" t="inlineStr">
        <is>
          <t xml:space="preserve"> </t>
        </is>
      </c>
      <c r="F9" s="4" t="inlineStr">
        <is>
          <t xml:space="preserve"> </t>
        </is>
      </c>
    </row>
    <row r="10">
      <c r="A10" s="4" t="inlineStr">
        <is>
          <t>Accrued interest and penalties related to uncertain tax positions</t>
        </is>
      </c>
      <c r="B10" s="6" t="n">
        <v>9</v>
      </c>
      <c r="C10" s="4" t="inlineStr">
        <is>
          <t xml:space="preserve"> </t>
        </is>
      </c>
      <c r="D10" s="5" t="n">
        <v>7</v>
      </c>
      <c r="E10" s="5" t="n">
        <v>6</v>
      </c>
      <c r="F10" s="4" t="inlineStr">
        <is>
          <t xml:space="preserve"> </t>
        </is>
      </c>
    </row>
    <row r="11">
      <c r="A11" s="4" t="inlineStr">
        <is>
          <t>Decrease in unrecognized tax benefits is reasonably possible</t>
        </is>
      </c>
      <c r="B11" s="6" t="n">
        <v>1</v>
      </c>
      <c r="C11" s="4" t="inlineStr">
        <is>
          <t xml:space="preserve"> </t>
        </is>
      </c>
      <c r="D11" s="4" t="inlineStr">
        <is>
          <t xml:space="preserve"> </t>
        </is>
      </c>
      <c r="E11" s="4" t="inlineStr">
        <is>
          <t xml:space="preserve"> </t>
        </is>
      </c>
      <c r="F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6" t="n">
        <v>165</v>
      </c>
      <c r="C14" s="4" t="inlineStr">
        <is>
          <t xml:space="preserve"> </t>
        </is>
      </c>
      <c r="D14" s="4" t="inlineStr">
        <is>
          <t xml:space="preserve"> </t>
        </is>
      </c>
      <c r="E14" s="4" t="inlineStr">
        <is>
          <t xml:space="preserve"> </t>
        </is>
      </c>
      <c r="F14" s="4" t="inlineStr">
        <is>
          <t xml:space="preserve"> </t>
        </is>
      </c>
    </row>
    <row r="15">
      <c r="A15" s="4" t="inlineStr">
        <is>
          <t>Operating loss carryforwards, valuation allowance</t>
        </is>
      </c>
      <c r="B15" s="6" t="n">
        <v>143</v>
      </c>
      <c r="C15" s="4" t="inlineStr">
        <is>
          <t xml:space="preserve"> </t>
        </is>
      </c>
      <c r="D15" s="4" t="inlineStr">
        <is>
          <t xml:space="preserve"> </t>
        </is>
      </c>
      <c r="E15" s="4" t="inlineStr">
        <is>
          <t xml:space="preserve"> </t>
        </is>
      </c>
      <c r="F15" s="4" t="inlineStr">
        <is>
          <t xml:space="preserve"> </t>
        </is>
      </c>
    </row>
    <row r="16">
      <c r="A16" s="4" t="inlineStr">
        <is>
          <t>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6" t="n">
        <v>164</v>
      </c>
      <c r="C18" s="4" t="inlineStr">
        <is>
          <t xml:space="preserve"> </t>
        </is>
      </c>
      <c r="D18" s="4" t="inlineStr">
        <is>
          <t xml:space="preserve"> </t>
        </is>
      </c>
      <c r="E18" s="4" t="inlineStr">
        <is>
          <t xml:space="preserve"> </t>
        </is>
      </c>
      <c r="F18" s="4" t="inlineStr">
        <is>
          <t xml:space="preserve"> </t>
        </is>
      </c>
    </row>
    <row r="19">
      <c r="A19" s="4" t="inlineStr">
        <is>
          <t>Operating loss carryforwards, valuation allowance</t>
        </is>
      </c>
      <c r="B19" s="5" t="n">
        <v>82</v>
      </c>
      <c r="C19" s="4" t="inlineStr">
        <is>
          <t xml:space="preserve"> </t>
        </is>
      </c>
      <c r="D19" s="4" t="inlineStr">
        <is>
          <t xml:space="preserve"> </t>
        </is>
      </c>
      <c r="E19" s="4" t="inlineStr">
        <is>
          <t xml:space="preserve"> </t>
        </is>
      </c>
      <c r="F19" s="4" t="inlineStr">
        <is>
          <t xml:space="preserve"> </t>
        </is>
      </c>
    </row>
    <row r="20">
      <c r="A20" s="4" t="inlineStr">
        <is>
          <t>January 1, 2023 to January 1, 2027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effect for immediate expensing provision phase down per year</t>
        </is>
      </c>
      <c r="B22" s="9" t="n">
        <v>0.2</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Liability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3</v>
      </c>
      <c r="C3" s="5" t="n">
        <v>45</v>
      </c>
    </row>
    <row r="4">
      <c r="A4" s="4" t="inlineStr">
        <is>
          <t>Compensation</t>
        </is>
      </c>
      <c r="B4" s="6" t="n">
        <v>8</v>
      </c>
      <c r="C4" s="6" t="n">
        <v>7</v>
      </c>
    </row>
    <row r="5">
      <c r="A5" s="4" t="inlineStr">
        <is>
          <t>Rent</t>
        </is>
      </c>
      <c r="B5" s="6" t="n">
        <v>70</v>
      </c>
      <c r="C5" s="6" t="n">
        <v>70</v>
      </c>
    </row>
    <row r="6">
      <c r="A6" s="4" t="inlineStr">
        <is>
          <t>Pension</t>
        </is>
      </c>
      <c r="B6" s="6" t="n">
        <v>61</v>
      </c>
      <c r="C6" s="6" t="n">
        <v>62</v>
      </c>
    </row>
    <row r="7">
      <c r="A7" s="4" t="inlineStr">
        <is>
          <t>Other</t>
        </is>
      </c>
      <c r="B7" s="6" t="n">
        <v>51</v>
      </c>
      <c r="C7" s="6" t="n">
        <v>53</v>
      </c>
    </row>
    <row r="8">
      <c r="A8" s="4" t="inlineStr">
        <is>
          <t>Total deferred tax assets</t>
        </is>
      </c>
      <c r="B8" s="6" t="n">
        <v>233</v>
      </c>
      <c r="C8" s="6" t="n">
        <v>237</v>
      </c>
    </row>
    <row r="9">
      <c r="A9" s="4" t="inlineStr">
        <is>
          <t>Valuation allowance for deferred tax assets</t>
        </is>
      </c>
      <c r="B9" s="6" t="n">
        <v>-48</v>
      </c>
      <c r="C9" s="6" t="n">
        <v>-38</v>
      </c>
    </row>
    <row r="10">
      <c r="A10" s="4" t="inlineStr">
        <is>
          <t>Total deferred tax assets</t>
        </is>
      </c>
      <c r="B10" s="6" t="n">
        <v>185</v>
      </c>
      <c r="C10" s="6" t="n">
        <v>199</v>
      </c>
    </row>
    <row r="11">
      <c r="A11" s="3" t="inlineStr">
        <is>
          <t>Deferred tax liabilities:</t>
        </is>
      </c>
      <c r="B11" s="4" t="inlineStr">
        <is>
          <t xml:space="preserve"> </t>
        </is>
      </c>
      <c r="C11" s="4" t="inlineStr">
        <is>
          <t xml:space="preserve"> </t>
        </is>
      </c>
    </row>
    <row r="12">
      <c r="A12" s="4" t="inlineStr">
        <is>
          <t>Property and equipment</t>
        </is>
      </c>
      <c r="B12" s="6" t="n">
        <v>-199</v>
      </c>
      <c r="C12" s="6" t="n">
        <v>-208</v>
      </c>
    </row>
    <row r="13">
      <c r="A13" s="4" t="inlineStr">
        <is>
          <t>Other intangible assets</t>
        </is>
      </c>
      <c r="B13" s="6" t="n">
        <v>-409</v>
      </c>
      <c r="C13" s="6" t="n">
        <v>-490</v>
      </c>
    </row>
    <row r="14">
      <c r="A14" s="4" t="inlineStr">
        <is>
          <t>Goodwill</t>
        </is>
      </c>
      <c r="B14" s="6" t="n">
        <v>-138</v>
      </c>
      <c r="C14" s="6" t="n">
        <v>-133</v>
      </c>
    </row>
    <row r="15">
      <c r="A15" s="4" t="inlineStr">
        <is>
          <t>FCC licenses</t>
        </is>
      </c>
      <c r="B15" s="6" t="n">
        <v>-666</v>
      </c>
      <c r="C15" s="6" t="n">
        <v>-656</v>
      </c>
    </row>
    <row r="16">
      <c r="A16" s="4" t="inlineStr">
        <is>
          <t>Rent</t>
        </is>
      </c>
      <c r="B16" s="6" t="n">
        <v>-73</v>
      </c>
      <c r="C16" s="6" t="n">
        <v>-72</v>
      </c>
    </row>
    <row r="17">
      <c r="A17" s="4" t="inlineStr">
        <is>
          <t>Investments</t>
        </is>
      </c>
      <c r="B17" s="6" t="n">
        <v>-177</v>
      </c>
      <c r="C17" s="6" t="n">
        <v>-202</v>
      </c>
    </row>
    <row r="18">
      <c r="A18" s="4" t="inlineStr">
        <is>
          <t>Other</t>
        </is>
      </c>
      <c r="B18" s="6" t="n">
        <v>-43</v>
      </c>
      <c r="C18" s="6" t="n">
        <v>-44</v>
      </c>
    </row>
    <row r="19">
      <c r="A19" s="4" t="inlineStr">
        <is>
          <t>Total deferred tax liabilities</t>
        </is>
      </c>
      <c r="B19" s="6" t="n">
        <v>-1705</v>
      </c>
      <c r="C19" s="6" t="n">
        <v>-1805</v>
      </c>
    </row>
    <row r="20">
      <c r="A20" s="4" t="inlineStr">
        <is>
          <t>Net deferred tax liabilities</t>
        </is>
      </c>
      <c r="B20" s="5" t="n">
        <v>-1520</v>
      </c>
      <c r="C20" s="5" t="n">
        <v>-16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Gross Liability for Uncertain Tax Position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certain tax position liability at the beginning of the year</t>
        </is>
      </c>
      <c r="B4" s="5" t="n">
        <v>28</v>
      </c>
      <c r="C4" s="5" t="n">
        <v>33</v>
      </c>
      <c r="D4" s="5" t="n">
        <v>46</v>
      </c>
    </row>
    <row r="5">
      <c r="A5" s="4" t="inlineStr">
        <is>
          <t>Decreases related to settlements with taxing authorities</t>
        </is>
      </c>
      <c r="B5" s="4" t="inlineStr">
        <is>
          <t xml:space="preserve"> </t>
        </is>
      </c>
      <c r="C5" s="6" t="n">
        <v>-2</v>
      </c>
      <c r="D5" s="6" t="n">
        <v>-7</v>
      </c>
    </row>
    <row r="6">
      <c r="A6" s="4" t="inlineStr">
        <is>
          <t>Decreases related to expiration of statute of limitations</t>
        </is>
      </c>
      <c r="B6" s="6" t="n">
        <v>-1</v>
      </c>
      <c r="C6" s="6" t="n">
        <v>-3</v>
      </c>
      <c r="D6" s="6" t="n">
        <v>-6</v>
      </c>
    </row>
    <row r="7">
      <c r="A7" s="4" t="inlineStr">
        <is>
          <t>Uncertain tax position liability at the end of the year</t>
        </is>
      </c>
      <c r="B7" s="5" t="n">
        <v>27</v>
      </c>
      <c r="C7" s="5" t="n">
        <v>28</v>
      </c>
      <c r="D7" s="5" t="n">
        <v>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FCC Regulatory Matters - Additional Information (Details)</t>
        </is>
      </c>
      <c r="B1" s="2" t="inlineStr">
        <is>
          <t>12 Months Ended</t>
        </is>
      </c>
    </row>
    <row r="2">
      <c r="B2" s="2" t="inlineStr">
        <is>
          <t>Dec. 31, 2023 Station</t>
        </is>
      </c>
    </row>
    <row r="3">
      <c r="A3" s="3" t="inlineStr">
        <is>
          <t>FCC Regulatory Matters [Line Items]</t>
        </is>
      </c>
      <c r="B3" s="4" t="inlineStr">
        <is>
          <t xml:space="preserve"> </t>
        </is>
      </c>
    </row>
    <row r="4">
      <c r="A4" s="4" t="inlineStr">
        <is>
          <t>Maximum percentage of US television household reach</t>
        </is>
      </c>
      <c r="B4" s="9" t="n">
        <v>0.39</v>
      </c>
    </row>
    <row r="5">
      <c r="A5" s="4" t="inlineStr">
        <is>
          <t>Number of station prohibited owning in a market</t>
        </is>
      </c>
      <c r="B5" s="6" t="n">
        <v>2</v>
      </c>
    </row>
    <row r="6">
      <c r="A6" s="4" t="inlineStr">
        <is>
          <t>Percentage of providing of programming to non-owned television station</t>
        </is>
      </c>
      <c r="B6" s="9" t="n">
        <v>0.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for Un-booked Broadcast Rights (Details) $ in Millions</t>
        </is>
      </c>
      <c r="B1" s="2" t="inlineStr">
        <is>
          <t>Dec. 31, 2023 USD ($)</t>
        </is>
      </c>
    </row>
    <row r="2">
      <c r="A2" s="3" t="inlineStr">
        <is>
          <t>Broadcasters License Agreement Commitments, Description [Abstract]</t>
        </is>
      </c>
      <c r="B2" s="4" t="inlineStr">
        <is>
          <t xml:space="preserve"> </t>
        </is>
      </c>
    </row>
    <row r="3">
      <c r="A3" s="4" t="inlineStr">
        <is>
          <t>2024</t>
        </is>
      </c>
      <c r="B3" s="5" t="n">
        <v>169</v>
      </c>
    </row>
    <row r="4">
      <c r="A4" s="4" t="inlineStr">
        <is>
          <t>2025</t>
        </is>
      </c>
      <c r="B4" s="6" t="n">
        <v>153</v>
      </c>
    </row>
    <row r="5">
      <c r="A5" s="4" t="inlineStr">
        <is>
          <t>2026</t>
        </is>
      </c>
      <c r="B5" s="6" t="n">
        <v>152</v>
      </c>
    </row>
    <row r="6">
      <c r="A6" s="4" t="inlineStr">
        <is>
          <t>2027</t>
        </is>
      </c>
      <c r="B6" s="6" t="n">
        <v>141</v>
      </c>
    </row>
    <row r="7">
      <c r="A7" s="4" t="inlineStr">
        <is>
          <t>2028</t>
        </is>
      </c>
      <c r="B7" s="6" t="n">
        <v>135</v>
      </c>
    </row>
    <row r="8">
      <c r="A8" s="4" t="inlineStr">
        <is>
          <t>Thereafter</t>
        </is>
      </c>
      <c r="B8" s="6" t="n">
        <v>360</v>
      </c>
    </row>
    <row r="9">
      <c r="A9" s="4" t="inlineStr">
        <is>
          <t>Future minimum payments for license agreements, total</t>
        </is>
      </c>
      <c r="B9" s="5" t="n">
        <v>11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14" customWidth="1" min="8" max="8"/>
  </cols>
  <sheetData>
    <row r="1">
      <c r="A1" s="1" t="inlineStr">
        <is>
          <t>Commitments and Contingencies - Additional Information (Details) $ in Millions</t>
        </is>
      </c>
      <c r="D1" s="2" t="inlineStr">
        <is>
          <t>12 Months Ended</t>
        </is>
      </c>
    </row>
    <row r="2">
      <c r="B2" s="2" t="inlineStr">
        <is>
          <t>Sep. 19, 2019 USD ($)</t>
        </is>
      </c>
      <c r="C2" s="2" t="inlineStr">
        <is>
          <t>Jun. 28, 2016 USD ($)</t>
        </is>
      </c>
      <c r="D2" s="2" t="inlineStr">
        <is>
          <t>Dec. 31, 2023 USD ($) Station</t>
        </is>
      </c>
      <c r="E2" s="2" t="inlineStr">
        <is>
          <t>Dec. 31, 2022 USD ($)</t>
        </is>
      </c>
      <c r="F2" s="2" t="inlineStr">
        <is>
          <t>Dec. 31, 2021 USD ($)</t>
        </is>
      </c>
      <c r="G2" s="2" t="inlineStr">
        <is>
          <t>Dec. 31, 2020 USD ($)</t>
        </is>
      </c>
      <c r="H2" s="2" t="inlineStr">
        <is>
          <t>Aug. 21, 2009</t>
        </is>
      </c>
    </row>
    <row r="3">
      <c r="A3" s="3" t="inlineStr">
        <is>
          <t>Collective Bargaining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ations covered under collective bargaining agreements | Station</t>
        </is>
      </c>
      <c r="B4" s="4" t="inlineStr">
        <is>
          <t xml:space="preserve"> </t>
        </is>
      </c>
      <c r="C4" s="4" t="inlineStr">
        <is>
          <t xml:space="preserve"> </t>
        </is>
      </c>
      <c r="D4" s="6" t="n">
        <v>21</v>
      </c>
      <c r="E4" s="4" t="inlineStr">
        <is>
          <t xml:space="preserve"> </t>
        </is>
      </c>
      <c r="F4" s="4" t="inlineStr">
        <is>
          <t xml:space="preserve"> </t>
        </is>
      </c>
      <c r="G4" s="4" t="inlineStr">
        <is>
          <t xml:space="preserve"> </t>
        </is>
      </c>
      <c r="H4" s="4" t="inlineStr">
        <is>
          <t xml:space="preserve"> </t>
        </is>
      </c>
    </row>
    <row r="5">
      <c r="A5" s="3" t="inlineStr">
        <is>
          <t>Loss Contingency, Information about Litigation Matter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 and cash equivalents held</t>
        </is>
      </c>
      <c r="B6" s="4" t="inlineStr">
        <is>
          <t xml:space="preserve"> </t>
        </is>
      </c>
      <c r="C6" s="4" t="inlineStr">
        <is>
          <t xml:space="preserve"> </t>
        </is>
      </c>
      <c r="D6" s="5" t="n">
        <v>12</v>
      </c>
      <c r="E6" s="5" t="n">
        <v>16</v>
      </c>
      <c r="F6" s="4" t="inlineStr">
        <is>
          <t xml:space="preserve"> </t>
        </is>
      </c>
      <c r="G6" s="4" t="inlineStr">
        <is>
          <t xml:space="preserve"> </t>
        </is>
      </c>
      <c r="H6" s="4" t="inlineStr">
        <is>
          <t xml:space="preserve"> </t>
        </is>
      </c>
    </row>
    <row r="7">
      <c r="A7" s="4" t="inlineStr">
        <is>
          <t>Unrecognized tax benefits</t>
        </is>
      </c>
      <c r="B7" s="4" t="inlineStr">
        <is>
          <t xml:space="preserve"> </t>
        </is>
      </c>
      <c r="C7" s="4" t="inlineStr">
        <is>
          <t xml:space="preserve"> </t>
        </is>
      </c>
      <c r="D7" s="6" t="n">
        <v>27</v>
      </c>
      <c r="E7" s="6" t="n">
        <v>28</v>
      </c>
      <c r="F7" s="5" t="n">
        <v>33</v>
      </c>
      <c r="G7" s="5" t="n">
        <v>46</v>
      </c>
      <c r="H7" s="4" t="inlineStr">
        <is>
          <t xml:space="preserve"> </t>
        </is>
      </c>
    </row>
    <row r="8">
      <c r="A8" s="4" t="inlineStr">
        <is>
          <t>Chicago Cubs Transactions [Member] | Northside Entertainment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95</v>
      </c>
    </row>
    <row r="11">
      <c r="A11" s="4" t="inlineStr">
        <is>
          <t>Chicago Cubs Transactions [Member] | Chicago Entertainment Ventur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5</v>
      </c>
    </row>
    <row r="14">
      <c r="A14" s="4" t="inlineStr">
        <is>
          <t>Tribune [Member] | Internal Revenue Service ("I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federal and state taxes payable</t>
        </is>
      </c>
      <c r="B16" s="4" t="inlineStr">
        <is>
          <t xml:space="preserve"> </t>
        </is>
      </c>
      <c r="C16" s="4" t="inlineStr">
        <is>
          <t xml:space="preserve"> </t>
        </is>
      </c>
      <c r="D16" s="6" t="n">
        <v>16</v>
      </c>
      <c r="E16" s="4" t="inlineStr">
        <is>
          <t xml:space="preserve"> </t>
        </is>
      </c>
      <c r="F16" s="4" t="inlineStr">
        <is>
          <t xml:space="preserve"> </t>
        </is>
      </c>
      <c r="G16" s="4" t="inlineStr">
        <is>
          <t xml:space="preserve"> </t>
        </is>
      </c>
      <c r="H16" s="4" t="inlineStr">
        <is>
          <t xml:space="preserve"> </t>
        </is>
      </c>
    </row>
    <row r="17">
      <c r="A17" s="4" t="inlineStr">
        <is>
          <t>Increase in deferred income tax liability</t>
        </is>
      </c>
      <c r="B17" s="4" t="inlineStr">
        <is>
          <t xml:space="preserve"> </t>
        </is>
      </c>
      <c r="C17" s="4" t="inlineStr">
        <is>
          <t xml:space="preserve"> </t>
        </is>
      </c>
      <c r="D17" s="6" t="n">
        <v>70</v>
      </c>
      <c r="E17" s="4" t="inlineStr">
        <is>
          <t xml:space="preserve"> </t>
        </is>
      </c>
      <c r="F17" s="4" t="inlineStr">
        <is>
          <t xml:space="preserve"> </t>
        </is>
      </c>
      <c r="G17" s="4" t="inlineStr">
        <is>
          <t xml:space="preserve"> </t>
        </is>
      </c>
      <c r="H17" s="4" t="inlineStr">
        <is>
          <t xml:space="preserve"> </t>
        </is>
      </c>
    </row>
    <row r="18">
      <c r="A18" s="4" t="inlineStr">
        <is>
          <t>Unrecognized tax benefits</t>
        </is>
      </c>
      <c r="B18" s="4" t="inlineStr">
        <is>
          <t xml:space="preserve"> </t>
        </is>
      </c>
      <c r="C18" s="4" t="inlineStr">
        <is>
          <t xml:space="preserve"> </t>
        </is>
      </c>
      <c r="D18" s="6" t="n">
        <v>11</v>
      </c>
      <c r="E18" s="5" t="n">
        <v>11</v>
      </c>
      <c r="F18" s="4" t="inlineStr">
        <is>
          <t xml:space="preserve"> </t>
        </is>
      </c>
      <c r="G18" s="4" t="inlineStr">
        <is>
          <t xml:space="preserve"> </t>
        </is>
      </c>
      <c r="H18" s="4" t="inlineStr">
        <is>
          <t xml:space="preserve"> </t>
        </is>
      </c>
    </row>
    <row r="19">
      <c r="A19" s="4" t="inlineStr">
        <is>
          <t>Tribune [Member] | Chicago Cubs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y, Information about Litigation Matter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examination, estimate of possible taxes</t>
        </is>
      </c>
      <c r="B21" s="4" t="inlineStr">
        <is>
          <t xml:space="preserve"> </t>
        </is>
      </c>
      <c r="C21" s="5" t="n">
        <v>18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penalties expense</t>
        </is>
      </c>
      <c r="B22" s="4" t="inlineStr">
        <is>
          <t xml:space="preserve"> </t>
        </is>
      </c>
      <c r="C22" s="5" t="n">
        <v>7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 interest expense</t>
        </is>
      </c>
      <c r="B23" s="4" t="inlineStr">
        <is>
          <t xml:space="preserve"> </t>
        </is>
      </c>
      <c r="C23" s="4" t="inlineStr">
        <is>
          <t xml:space="preserve"> </t>
        </is>
      </c>
      <c r="D23" s="6" t="n">
        <v>191</v>
      </c>
      <c r="E23" s="4" t="inlineStr">
        <is>
          <t xml:space="preserve"> </t>
        </is>
      </c>
      <c r="F23" s="4" t="inlineStr">
        <is>
          <t xml:space="preserve"> </t>
        </is>
      </c>
      <c r="G23" s="4" t="inlineStr">
        <is>
          <t xml:space="preserve"> </t>
        </is>
      </c>
      <c r="H23" s="4" t="inlineStr">
        <is>
          <t xml:space="preserve"> </t>
        </is>
      </c>
    </row>
    <row r="24">
      <c r="A24" s="4" t="inlineStr">
        <is>
          <t>Estimated federal and state income taxes</t>
        </is>
      </c>
      <c r="B24" s="4" t="inlineStr">
        <is>
          <t xml:space="preserve"> </t>
        </is>
      </c>
      <c r="C24" s="4" t="inlineStr">
        <is>
          <t xml:space="preserve"> </t>
        </is>
      </c>
      <c r="D24" s="5" t="n">
        <v>225</v>
      </c>
      <c r="E24" s="4" t="inlineStr">
        <is>
          <t xml:space="preserve"> </t>
        </is>
      </c>
      <c r="F24" s="4" t="inlineStr">
        <is>
          <t xml:space="preserve"> </t>
        </is>
      </c>
      <c r="G24" s="4" t="inlineStr">
        <is>
          <t xml:space="preserve"> </t>
        </is>
      </c>
      <c r="H24" s="4" t="inlineStr">
        <is>
          <t xml:space="preserve"> </t>
        </is>
      </c>
    </row>
    <row r="25">
      <c r="A25" s="4" t="inlineStr">
        <is>
          <t>Tax payments</t>
        </is>
      </c>
      <c r="B25" s="5" t="n">
        <v>1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ulti District Lit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y, Information about Litigation Matter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lawsuit filing date</t>
        </is>
      </c>
      <c r="B28" s="4" t="inlineStr">
        <is>
          <t xml:space="preserve"> </t>
        </is>
      </c>
      <c r="C28" s="4" t="inlineStr">
        <is>
          <t xml:space="preserve"> </t>
        </is>
      </c>
      <c r="D28" s="4" t="inlineStr">
        <is>
          <t>April 3, 2019</t>
        </is>
      </c>
      <c r="E28" s="4" t="inlineStr">
        <is>
          <t xml:space="preserve"> </t>
        </is>
      </c>
      <c r="F28" s="4" t="inlineStr">
        <is>
          <t xml:space="preserve"> </t>
        </is>
      </c>
      <c r="G28" s="4" t="inlineStr">
        <is>
          <t xml:space="preserve"> </t>
        </is>
      </c>
      <c r="H28" s="4" t="inlineStr">
        <is>
          <t xml:space="preserve"> </t>
        </is>
      </c>
    </row>
    <row r="29">
      <c r="A29" s="4" t="inlineStr">
        <is>
          <t>Loss contingency dismissal date</t>
        </is>
      </c>
      <c r="B29" s="4" t="inlineStr">
        <is>
          <t xml:space="preserve"> </t>
        </is>
      </c>
      <c r="C29" s="4" t="inlineStr">
        <is>
          <t xml:space="preserve"> </t>
        </is>
      </c>
      <c r="D29" s="4" t="inlineStr">
        <is>
          <t>Sep.  05,  2019</t>
        </is>
      </c>
      <c r="E29" s="4" t="inlineStr">
        <is>
          <t xml:space="preserve"> </t>
        </is>
      </c>
      <c r="F29" s="4" t="inlineStr">
        <is>
          <t xml:space="preserve"> </t>
        </is>
      </c>
      <c r="G29" s="4" t="inlineStr">
        <is>
          <t xml:space="preserve"> </t>
        </is>
      </c>
      <c r="H29" s="4" t="inlineStr">
        <is>
          <t xml:space="preserve"> </t>
        </is>
      </c>
    </row>
    <row r="30">
      <c r="A30" s="4" t="inlineStr">
        <is>
          <t>Multi District Litigation [Member] | Second Amended Complai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y, Information about Litigation Matter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lawsuit filing date</t>
        </is>
      </c>
      <c r="B32" s="4" t="inlineStr">
        <is>
          <t xml:space="preserve"> </t>
        </is>
      </c>
      <c r="C32" s="4" t="inlineStr">
        <is>
          <t xml:space="preserve"> </t>
        </is>
      </c>
      <c r="D32" s="4" t="inlineStr">
        <is>
          <t>September 9, 2019</t>
        </is>
      </c>
      <c r="E32" s="4" t="inlineStr">
        <is>
          <t xml:space="preserve"> </t>
        </is>
      </c>
      <c r="F32" s="4" t="inlineStr">
        <is>
          <t xml:space="preserve"> </t>
        </is>
      </c>
      <c r="G32" s="4" t="inlineStr">
        <is>
          <t xml:space="preserve"> </t>
        </is>
      </c>
      <c r="H32" s="4" t="inlineStr">
        <is>
          <t xml:space="preserve"> </t>
        </is>
      </c>
    </row>
    <row r="33">
      <c r="A33" s="4" t="inlineStr">
        <is>
          <t>Loss contingency dismissal date</t>
        </is>
      </c>
      <c r="B33" s="4" t="inlineStr">
        <is>
          <t xml:space="preserve"> </t>
        </is>
      </c>
      <c r="C33" s="4" t="inlineStr">
        <is>
          <t xml:space="preserve"> </t>
        </is>
      </c>
      <c r="D33" s="4" t="inlineStr">
        <is>
          <t>Oct.  08,  2019</t>
        </is>
      </c>
      <c r="E33" s="4" t="inlineStr">
        <is>
          <t xml:space="preserve"> </t>
        </is>
      </c>
      <c r="F33" s="4" t="inlineStr">
        <is>
          <t xml:space="preserve"> </t>
        </is>
      </c>
      <c r="G33" s="4" t="inlineStr">
        <is>
          <t xml:space="preserve"> </t>
        </is>
      </c>
      <c r="H33" s="4" t="inlineStr">
        <is>
          <t xml:space="preserve"> </t>
        </is>
      </c>
    </row>
    <row r="34">
      <c r="A34" s="4" t="inlineStr">
        <is>
          <t>Financial Guarantee of Mission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y, Information about Litigation Matter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commitment under senior secured credit facility</t>
        </is>
      </c>
      <c r="B36" s="4" t="inlineStr">
        <is>
          <t xml:space="preserve"> </t>
        </is>
      </c>
      <c r="C36" s="4" t="inlineStr">
        <is>
          <t xml:space="preserve"> </t>
        </is>
      </c>
      <c r="D36" s="5" t="n">
        <v>368</v>
      </c>
      <c r="E36" s="4" t="inlineStr">
        <is>
          <t xml:space="preserve"> </t>
        </is>
      </c>
      <c r="F36" s="4" t="inlineStr">
        <is>
          <t xml:space="preserve"> </t>
        </is>
      </c>
      <c r="G36" s="4" t="inlineStr">
        <is>
          <t xml:space="preserve"> </t>
        </is>
      </c>
      <c r="H36" s="4" t="inlineStr">
        <is>
          <t xml:space="preserve"> </t>
        </is>
      </c>
    </row>
    <row r="37">
      <c r="A37" s="4" t="inlineStr">
        <is>
          <t>Commitment under senior secured credit facility at carrying value</t>
        </is>
      </c>
      <c r="B37" s="4" t="inlineStr">
        <is>
          <t xml:space="preserve"> </t>
        </is>
      </c>
      <c r="C37" s="4" t="inlineStr">
        <is>
          <t xml:space="preserve"> </t>
        </is>
      </c>
      <c r="D37" s="5" t="n">
        <v>354</v>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3" customWidth="1" min="3" max="3"/>
    <col width="23" customWidth="1" min="4" max="4"/>
  </cols>
  <sheetData>
    <row r="1">
      <c r="A1" s="1" t="inlineStr">
        <is>
          <t>Segment Data - Additional Information (Details)</t>
        </is>
      </c>
      <c r="B1" s="2" t="inlineStr">
        <is>
          <t>12 Months Ended</t>
        </is>
      </c>
    </row>
    <row r="2">
      <c r="B2" s="2" t="inlineStr">
        <is>
          <t>Dec. 31, 2023 Customer NetworkService</t>
        </is>
      </c>
      <c r="C2" s="2" t="inlineStr">
        <is>
          <t>Dec. 31, 2022 Customer</t>
        </is>
      </c>
      <c r="D2" s="2" t="inlineStr">
        <is>
          <t>Dec. 31, 2021 Customer</t>
        </is>
      </c>
    </row>
    <row r="3">
      <c r="A3" s="3" t="inlineStr">
        <is>
          <t>Disaggregation Of Revenue [Line Items]</t>
        </is>
      </c>
      <c r="B3" s="4" t="inlineStr">
        <is>
          <t xml:space="preserve"> </t>
        </is>
      </c>
      <c r="C3" s="4" t="inlineStr">
        <is>
          <t xml:space="preserve"> </t>
        </is>
      </c>
      <c r="D3" s="4" t="inlineStr">
        <is>
          <t xml:space="preserve"> </t>
        </is>
      </c>
    </row>
    <row r="4">
      <c r="A4" s="4" t="inlineStr">
        <is>
          <t>Number of multicast network services owned and operated | NetworkService</t>
        </is>
      </c>
      <c r="B4" s="6" t="n">
        <v>2</v>
      </c>
      <c r="C4" s="4" t="inlineStr">
        <is>
          <t xml:space="preserve"> </t>
        </is>
      </c>
      <c r="D4" s="4" t="inlineStr">
        <is>
          <t xml:space="preserve"> </t>
        </is>
      </c>
    </row>
    <row r="5">
      <c r="A5" s="4" t="inlineStr">
        <is>
          <t>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umber of major customers | Customer</t>
        </is>
      </c>
      <c r="B7" s="6" t="n">
        <v>2</v>
      </c>
      <c r="C7" s="6" t="n">
        <v>2</v>
      </c>
      <c r="D7" s="6" t="n">
        <v>2</v>
      </c>
    </row>
    <row r="8">
      <c r="A8" s="4" t="inlineStr">
        <is>
          <t>Revenue [Member] | Customer One [Member] | Customer Concentration Risk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of risk, percentage</t>
        </is>
      </c>
      <c r="B10" s="9" t="n">
        <v>0.12</v>
      </c>
      <c r="C10" s="9" t="n">
        <v>0.1</v>
      </c>
      <c r="D10" s="9" t="n">
        <v>0.12</v>
      </c>
    </row>
    <row r="11">
      <c r="A11" s="4" t="inlineStr">
        <is>
          <t>Revenue [Member] | Customer Two [Member] | Customer Concentration Risk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of risk, percentage</t>
        </is>
      </c>
      <c r="B13" s="9" t="n">
        <v>0.14</v>
      </c>
      <c r="C13" s="9" t="n">
        <v>0.11</v>
      </c>
      <c r="D13" s="9" t="n">
        <v>0.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ummary of Segment Financial Information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5" t="n">
        <v>4933</v>
      </c>
      <c r="D4" s="5" t="n">
        <v>5211</v>
      </c>
      <c r="E4" s="5" t="n">
        <v>4648</v>
      </c>
    </row>
    <row r="5">
      <c r="A5" s="4" t="inlineStr">
        <is>
          <t>Depreciation and amortization expense</t>
        </is>
      </c>
      <c r="B5" s="4" t="inlineStr">
        <is>
          <t>[1]</t>
        </is>
      </c>
      <c r="C5" s="6" t="n">
        <v>-565</v>
      </c>
      <c r="D5" s="6" t="n">
        <v>-572</v>
      </c>
      <c r="E5" s="6" t="n">
        <v>-589</v>
      </c>
    </row>
    <row r="6">
      <c r="A6" s="4" t="inlineStr">
        <is>
          <t>Payments for broadcast rights</t>
        </is>
      </c>
      <c r="B6" s="4" t="inlineStr">
        <is>
          <t>[2]</t>
        </is>
      </c>
      <c r="C6" s="6" t="n">
        <v>88</v>
      </c>
      <c r="D6" s="6" t="n">
        <v>126</v>
      </c>
      <c r="E6" s="6" t="n">
        <v>167</v>
      </c>
    </row>
    <row r="7">
      <c r="A7" s="4" t="inlineStr">
        <is>
          <t>Loss attributable to noncontrolling owners of a segment</t>
        </is>
      </c>
      <c r="C7" s="6" t="n">
        <v>-67</v>
      </c>
      <c r="D7" s="6" t="n">
        <v>-23</v>
      </c>
      <c r="E7" s="4" t="inlineStr">
        <is>
          <t xml:space="preserve"> </t>
        </is>
      </c>
    </row>
    <row r="8">
      <c r="A8" s="4" t="inlineStr">
        <is>
          <t>Reimbursement From F C C Related To Station Repack</t>
        </is>
      </c>
      <c r="C8" s="4" t="inlineStr">
        <is>
          <t xml:space="preserve"> </t>
        </is>
      </c>
      <c r="D8" s="6" t="n">
        <v>3</v>
      </c>
      <c r="E8" s="6" t="n">
        <v>20</v>
      </c>
    </row>
    <row r="9">
      <c r="A9" s="4" t="inlineStr">
        <is>
          <t>Goodwill and other long-lived asset impairments</t>
        </is>
      </c>
      <c r="C9" s="6" t="n">
        <v>-35</v>
      </c>
      <c r="D9" s="6" t="n">
        <v>-133</v>
      </c>
      <c r="E9" s="6" t="n">
        <v>-23</v>
      </c>
    </row>
    <row r="10">
      <c r="A10" s="4" t="inlineStr">
        <is>
          <t>Miscellaneous, net</t>
        </is>
      </c>
      <c r="C10" s="6" t="n">
        <v>3</v>
      </c>
      <c r="D10" s="6" t="n">
        <v>-5</v>
      </c>
      <c r="E10" s="6" t="n">
        <v>11</v>
      </c>
    </row>
    <row r="11">
      <c r="A11" s="4" t="inlineStr">
        <is>
          <t>Income (loss) from operations</t>
        </is>
      </c>
      <c r="C11" s="6" t="n">
        <v>708</v>
      </c>
      <c r="D11" s="6" t="n">
        <v>1312</v>
      </c>
      <c r="E11" s="6" t="n">
        <v>1175</v>
      </c>
    </row>
    <row r="12">
      <c r="A12" s="4" t="inlineStr">
        <is>
          <t>Goodwill</t>
        </is>
      </c>
      <c r="C12" s="6" t="n">
        <v>2946</v>
      </c>
      <c r="D12" s="6" t="n">
        <v>2961</v>
      </c>
      <c r="E12" s="4" t="inlineStr">
        <is>
          <t xml:space="preserve"> </t>
        </is>
      </c>
    </row>
    <row r="13">
      <c r="A13" s="4" t="inlineStr">
        <is>
          <t>Total assets</t>
        </is>
      </c>
      <c r="B13" s="4" t="inlineStr">
        <is>
          <t>[3]</t>
        </is>
      </c>
      <c r="C13" s="6" t="n">
        <v>12078</v>
      </c>
      <c r="D13" s="6" t="n">
        <v>12679</v>
      </c>
      <c r="E13" s="4" t="inlineStr">
        <is>
          <t xml:space="preserve"> </t>
        </is>
      </c>
    </row>
    <row r="14">
      <c r="A14" s="4" t="inlineStr">
        <is>
          <t>Broadcast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revenue</t>
        </is>
      </c>
      <c r="C16" s="6" t="n">
        <v>4611</v>
      </c>
      <c r="D16" s="6" t="n">
        <v>5033</v>
      </c>
      <c r="E16" s="6" t="n">
        <v>4534</v>
      </c>
    </row>
    <row r="17">
      <c r="A17" s="4" t="inlineStr">
        <is>
          <t>Income (loss) from operations</t>
        </is>
      </c>
      <c r="C17" s="6" t="n">
        <v>1666</v>
      </c>
      <c r="D17" s="6" t="n">
        <v>2166</v>
      </c>
      <c r="E17" s="6" t="n">
        <v>1742</v>
      </c>
    </row>
    <row r="18">
      <c r="A18" s="4" t="inlineStr">
        <is>
          <t>Goodwill</t>
        </is>
      </c>
      <c r="C18" s="6" t="n">
        <v>2877</v>
      </c>
      <c r="D18" s="6" t="n">
        <v>2873</v>
      </c>
      <c r="E18" s="4" t="inlineStr">
        <is>
          <t xml:space="preserve"> </t>
        </is>
      </c>
    </row>
    <row r="19">
      <c r="A19" s="4" t="inlineStr">
        <is>
          <t>Total assets</t>
        </is>
      </c>
      <c r="B19" s="4" t="inlineStr">
        <is>
          <t>[4]</t>
        </is>
      </c>
      <c r="C19" s="6" t="n">
        <v>11203</v>
      </c>
      <c r="D19" s="6" t="n">
        <v>11635</v>
      </c>
      <c r="E19" s="4" t="inlineStr">
        <is>
          <t xml:space="preserve"> </t>
        </is>
      </c>
    </row>
    <row r="20">
      <c r="A20" s="4" t="inlineStr">
        <is>
          <t>The CW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revenue</t>
        </is>
      </c>
      <c r="C22" s="6" t="n">
        <v>250</v>
      </c>
      <c r="D22" s="6" t="n">
        <v>66</v>
      </c>
      <c r="E22" s="4" t="inlineStr">
        <is>
          <t xml:space="preserve"> </t>
        </is>
      </c>
    </row>
    <row r="23">
      <c r="A23" s="4" t="inlineStr">
        <is>
          <t>Income (loss) from operations</t>
        </is>
      </c>
      <c r="B23" s="4" t="inlineStr">
        <is>
          <t>[5]</t>
        </is>
      </c>
      <c r="C23" s="6" t="n">
        <v>-202</v>
      </c>
      <c r="D23" s="6" t="n">
        <v>-70</v>
      </c>
      <c r="E23" s="4" t="inlineStr">
        <is>
          <t xml:space="preserve"> </t>
        </is>
      </c>
    </row>
    <row r="24">
      <c r="A24" s="4" t="inlineStr">
        <is>
          <t>Total assets</t>
        </is>
      </c>
      <c r="C24" s="6" t="n">
        <v>298</v>
      </c>
      <c r="D24" s="6" t="n">
        <v>305</v>
      </c>
      <c r="E24" s="4" t="inlineStr">
        <is>
          <t xml:space="preserve"> </t>
        </is>
      </c>
    </row>
    <row r="25">
      <c r="A25" s="4" t="inlineStr">
        <is>
          <t>Corporate (Unallocated) and Other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revenue</t>
        </is>
      </c>
      <c r="C27" s="6" t="n">
        <v>72</v>
      </c>
      <c r="D27" s="6" t="n">
        <v>112</v>
      </c>
      <c r="E27" s="6" t="n">
        <v>114</v>
      </c>
    </row>
    <row r="28">
      <c r="A28" s="4" t="inlineStr">
        <is>
          <t>Income (loss) from operations</t>
        </is>
      </c>
      <c r="C28" s="6" t="n">
        <v>-180</v>
      </c>
      <c r="D28" s="6" t="n">
        <v>-180</v>
      </c>
      <c r="E28" s="5" t="n">
        <v>-153</v>
      </c>
    </row>
    <row r="29">
      <c r="A29" s="4" t="inlineStr">
        <is>
          <t>Goodwill</t>
        </is>
      </c>
      <c r="C29" s="6" t="n">
        <v>69</v>
      </c>
      <c r="D29" s="6" t="n">
        <v>88</v>
      </c>
      <c r="E29" s="4" t="inlineStr">
        <is>
          <t xml:space="preserve"> </t>
        </is>
      </c>
    </row>
    <row r="30">
      <c r="A30" s="4" t="inlineStr">
        <is>
          <t>Total assets</t>
        </is>
      </c>
      <c r="C30" s="5" t="n">
        <v>577</v>
      </c>
      <c r="D30" s="5" t="n">
        <v>739</v>
      </c>
      <c r="E30" s="4" t="inlineStr">
        <is>
          <t xml:space="preserve"> </t>
        </is>
      </c>
    </row>
    <row r="31"/>
    <row r="32">
      <c r="A32" s="4" t="inlineStr">
        <is>
          <t>[1] Excludes amortization of The CW’s programming costs of $ 377 million and $ 90 million for the years ended December 31, 2023 and 2022, respectively, which is included in “The CW segment loss”. Excludes payments for The CW’s broadcast rights of $ 329 million and $ 118 million for the years ended December 31, 2023 and 2022, respectively, which are not included in “The CW segment loss”. The consolidated total assets as of December 31, 2023 and 2022 include certain assets held by consolidated VIEs of $ 300 million and $ 304 million, respectively, which are not available to be used to settle the obligations of Nexstar. The consolidated total liabilities as of December 31, 2023 and 2022 include certain liabilities of consolidated VIEs of $ 152 million and $ 148 million, respectively, for which the creditors of the VIEs have no recourse to the general credit of Nexstar. See Note 2 for additional information. While the Company’s investment in TV Food Network ($ 936 million at December 31, 2023 and $ 1.099 billion at December 31, 2022) has not been allocated to a Company reporting unit or operating segment, such asset has been included in the Company’s disclosure of Broadcast segment assets given the similar nature of the investment to that segment. For additional information on equity investments, see Note 6 . The CW’s segment loss presented at 75 % during the years ended December 31, 2023 and 2022 ( no ne in 2021).</t>
        </is>
      </c>
    </row>
  </sheetData>
  <mergeCells count="4">
    <mergeCell ref="A1:B2"/>
    <mergeCell ref="C1:E1"/>
    <mergeCell ref="A31:D31"/>
    <mergeCell ref="A32:D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32:30Z</dcterms:created>
  <dcterms:modified xmlns:dcterms="http://purl.org/dc/terms/" xmlns:xsi="http://www.w3.org/2001/XMLSchema-instance" xsi:type="dcterms:W3CDTF">2024-02-28T20:32:30Z</dcterms:modified>
</cp:coreProperties>
</file>